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Significant Accoun" sheetId="9" state="visible" r:id="rId9"/>
    <sheet xmlns:r="http://schemas.openxmlformats.org/officeDocument/2006/relationships" name="Acquisitions and Divestiture" sheetId="10" state="visible" r:id="rId10"/>
    <sheet xmlns:r="http://schemas.openxmlformats.org/officeDocument/2006/relationships" name="Goodwill and Intangible Assets" sheetId="11" state="visible" r:id="rId11"/>
    <sheet xmlns:r="http://schemas.openxmlformats.org/officeDocument/2006/relationships" name="Other Assets" sheetId="12" state="visible" r:id="rId12"/>
    <sheet xmlns:r="http://schemas.openxmlformats.org/officeDocument/2006/relationships" name="Accounts Payable and Accrued an"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Revenue and Related Matters" sheetId="17" state="visible" r:id="rId17"/>
    <sheet xmlns:r="http://schemas.openxmlformats.org/officeDocument/2006/relationships" name="Stock-Based Compensation" sheetId="18" state="visible" r:id="rId18"/>
    <sheet xmlns:r="http://schemas.openxmlformats.org/officeDocument/2006/relationships" name="Computation of Earnings Per Sha" sheetId="19" state="visible" r:id="rId19"/>
    <sheet xmlns:r="http://schemas.openxmlformats.org/officeDocument/2006/relationships" name="Income Taxes" sheetId="20" state="visible" r:id="rId20"/>
    <sheet xmlns:r="http://schemas.openxmlformats.org/officeDocument/2006/relationships" name="Derivatives and Hedging" sheetId="21" state="visible" r:id="rId21"/>
    <sheet xmlns:r="http://schemas.openxmlformats.org/officeDocument/2006/relationships" name="Fair Value Disclosures" sheetId="22" state="visible" r:id="rId22"/>
    <sheet xmlns:r="http://schemas.openxmlformats.org/officeDocument/2006/relationships" name="Employee Benefits" sheetId="23" state="visible" r:id="rId23"/>
    <sheet xmlns:r="http://schemas.openxmlformats.org/officeDocument/2006/relationships" name="Segment Information" sheetId="24" state="visible" r:id="rId24"/>
    <sheet xmlns:r="http://schemas.openxmlformats.org/officeDocument/2006/relationships" name="Contingencies" sheetId="25" state="visible" r:id="rId25"/>
    <sheet xmlns:r="http://schemas.openxmlformats.org/officeDocument/2006/relationships" name="Valuation and Qualifying Accou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usiness and Significant Acco_2" sheetId="31" state="visible" r:id="rId31"/>
    <sheet xmlns:r="http://schemas.openxmlformats.org/officeDocument/2006/relationships" name="Business and Significant Acco_3" sheetId="32" state="visible" r:id="rId32"/>
    <sheet xmlns:r="http://schemas.openxmlformats.org/officeDocument/2006/relationships" name="Goodwill and Intangible Assets " sheetId="33" state="visible" r:id="rId33"/>
    <sheet xmlns:r="http://schemas.openxmlformats.org/officeDocument/2006/relationships" name="Other Assets (Tables)"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Revenue and Related Matters (Ta" sheetId="39" state="visible" r:id="rId39"/>
    <sheet xmlns:r="http://schemas.openxmlformats.org/officeDocument/2006/relationships" name="Stock-Based Compensation (Table" sheetId="40" state="visible" r:id="rId40"/>
    <sheet xmlns:r="http://schemas.openxmlformats.org/officeDocument/2006/relationships" name="Computation of Earnings Per S_2" sheetId="41" state="visible" r:id="rId41"/>
    <sheet xmlns:r="http://schemas.openxmlformats.org/officeDocument/2006/relationships" name="Income Taxes (Tables)" sheetId="42" state="visible" r:id="rId42"/>
    <sheet xmlns:r="http://schemas.openxmlformats.org/officeDocument/2006/relationships" name="Derivatives and Hedging (Tables" sheetId="43" state="visible" r:id="rId43"/>
    <sheet xmlns:r="http://schemas.openxmlformats.org/officeDocument/2006/relationships" name="Fair Value Disclosures (Tables)" sheetId="44" state="visible" r:id="rId44"/>
    <sheet xmlns:r="http://schemas.openxmlformats.org/officeDocument/2006/relationships" name="Employee Benefits (Tables)" sheetId="45" state="visible" r:id="rId45"/>
    <sheet xmlns:r="http://schemas.openxmlformats.org/officeDocument/2006/relationships" name="Segment Information (Tables)" sheetId="46" state="visible" r:id="rId46"/>
    <sheet xmlns:r="http://schemas.openxmlformats.org/officeDocument/2006/relationships" name="Valuation and Qualifying Acco_2" sheetId="47" state="visible" r:id="rId47"/>
    <sheet xmlns:r="http://schemas.openxmlformats.org/officeDocument/2006/relationships" name="Business and Significant Acco_4" sheetId="48" state="visible" r:id="rId48"/>
    <sheet xmlns:r="http://schemas.openxmlformats.org/officeDocument/2006/relationships" name="Business and Significant Acco_5" sheetId="49" state="visible" r:id="rId49"/>
    <sheet xmlns:r="http://schemas.openxmlformats.org/officeDocument/2006/relationships" name="Business and Significant Acco_6" sheetId="50" state="visible" r:id="rId50"/>
    <sheet xmlns:r="http://schemas.openxmlformats.org/officeDocument/2006/relationships" name="Acquisitions and Divestiture (D"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Other Assets - Composition of O" sheetId="55" state="visible" r:id="rId55"/>
    <sheet xmlns:r="http://schemas.openxmlformats.org/officeDocument/2006/relationships" name="Accounts Payable and Accrued _3" sheetId="56" state="visible" r:id="rId56"/>
    <sheet xmlns:r="http://schemas.openxmlformats.org/officeDocument/2006/relationships" name="Accounts Payable and Accrued _4" sheetId="57" state="visible" r:id="rId57"/>
    <sheet xmlns:r="http://schemas.openxmlformats.org/officeDocument/2006/relationships" name="Debt - Borrowings (Details)" sheetId="58" state="visible" r:id="rId58"/>
    <sheet xmlns:r="http://schemas.openxmlformats.org/officeDocument/2006/relationships" name="Debt - Narrative (Details)" sheetId="59" state="visible" r:id="rId59"/>
    <sheet xmlns:r="http://schemas.openxmlformats.org/officeDocument/2006/relationships" name="Debt - Interest Rate Swaps (Det" sheetId="60" state="visible" r:id="rId60"/>
    <sheet xmlns:r="http://schemas.openxmlformats.org/officeDocument/2006/relationships" name="Leases - Narrative (Details)" sheetId="61" state="visible" r:id="rId61"/>
    <sheet xmlns:r="http://schemas.openxmlformats.org/officeDocument/2006/relationships" name="Leases - Net Lease Costs (Detai" sheetId="62" state="visible" r:id="rId62"/>
    <sheet xmlns:r="http://schemas.openxmlformats.org/officeDocument/2006/relationships" name="Leases - Lease Maturity (Detail" sheetId="63" state="visible" r:id="rId63"/>
    <sheet xmlns:r="http://schemas.openxmlformats.org/officeDocument/2006/relationships" name="Leases - Supplemental Balance S" sheetId="64" state="visible" r:id="rId64"/>
    <sheet xmlns:r="http://schemas.openxmlformats.org/officeDocument/2006/relationships" name="Stockholders' Equity - Narrativ" sheetId="65" state="visible" r:id="rId65"/>
    <sheet xmlns:r="http://schemas.openxmlformats.org/officeDocument/2006/relationships" name="Stockholders' Equity - Summary " sheetId="66" state="visible" r:id="rId66"/>
    <sheet xmlns:r="http://schemas.openxmlformats.org/officeDocument/2006/relationships" name="Stockholders' Equity - Changes " sheetId="67" state="visible" r:id="rId67"/>
    <sheet xmlns:r="http://schemas.openxmlformats.org/officeDocument/2006/relationships" name="Revenue and Related Matters - N" sheetId="68" state="visible" r:id="rId68"/>
    <sheet xmlns:r="http://schemas.openxmlformats.org/officeDocument/2006/relationships" name="Revenue and Related Matters - D" sheetId="69" state="visible" r:id="rId69"/>
    <sheet xmlns:r="http://schemas.openxmlformats.org/officeDocument/2006/relationships" name="Revenue and Related Matters - T" sheetId="70" state="visible" r:id="rId70"/>
    <sheet xmlns:r="http://schemas.openxmlformats.org/officeDocument/2006/relationships" name="Revenue and Related Matters - R" sheetId="71" state="visible" r:id="rId71"/>
    <sheet xmlns:r="http://schemas.openxmlformats.org/officeDocument/2006/relationships" name="Revenue and Related Matters - S"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Stock-Based Compensation - Summ" sheetId="75" state="visible" r:id="rId75"/>
    <sheet xmlns:r="http://schemas.openxmlformats.org/officeDocument/2006/relationships" name="Stock-Based Compensation - Weig"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Computation of Earnings Per S_3" sheetId="79" state="visible" r:id="rId79"/>
    <sheet xmlns:r="http://schemas.openxmlformats.org/officeDocument/2006/relationships" name="Computation of Earnings Per S_4" sheetId="80" state="visible" r:id="rId80"/>
    <sheet xmlns:r="http://schemas.openxmlformats.org/officeDocument/2006/relationships" name="Income Taxes - Summary of Compo" sheetId="81" state="visible" r:id="rId81"/>
    <sheet xmlns:r="http://schemas.openxmlformats.org/officeDocument/2006/relationships" name="Income Taxes - Components of In" sheetId="82" state="visible" r:id="rId82"/>
    <sheet xmlns:r="http://schemas.openxmlformats.org/officeDocument/2006/relationships" name="Income Taxes - Current and Long" sheetId="83" state="visible" r:id="rId83"/>
    <sheet xmlns:r="http://schemas.openxmlformats.org/officeDocument/2006/relationships" name="Income Taxes - Narrative (Detai" sheetId="84" state="visible" r:id="rId84"/>
    <sheet xmlns:r="http://schemas.openxmlformats.org/officeDocument/2006/relationships" name="Income Taxes - Differences Betw" sheetId="85" state="visible" r:id="rId85"/>
    <sheet xmlns:r="http://schemas.openxmlformats.org/officeDocument/2006/relationships" name="Income Taxes - Reconciliation o" sheetId="86" state="visible" r:id="rId86"/>
    <sheet xmlns:r="http://schemas.openxmlformats.org/officeDocument/2006/relationships" name="Derivatives and Hedging - Outst" sheetId="87" state="visible" r:id="rId87"/>
    <sheet xmlns:r="http://schemas.openxmlformats.org/officeDocument/2006/relationships" name="Derivatives and Hedging - Deriv" sheetId="88" state="visible" r:id="rId88"/>
    <sheet xmlns:r="http://schemas.openxmlformats.org/officeDocument/2006/relationships" name="Fair Value Disclosures - Assets" sheetId="89" state="visible" r:id="rId89"/>
    <sheet xmlns:r="http://schemas.openxmlformats.org/officeDocument/2006/relationships" name="Fair Value Disclosures - Fair V" sheetId="90" state="visible" r:id="rId90"/>
    <sheet xmlns:r="http://schemas.openxmlformats.org/officeDocument/2006/relationships" name="Fair Value Disclosures - Narrat" sheetId="91" state="visible" r:id="rId91"/>
    <sheet xmlns:r="http://schemas.openxmlformats.org/officeDocument/2006/relationships" name="Employee Benefits - Narrative (" sheetId="92" state="visible" r:id="rId92"/>
    <sheet xmlns:r="http://schemas.openxmlformats.org/officeDocument/2006/relationships" name="Employee Benefits - Components " sheetId="93" state="visible" r:id="rId93"/>
    <sheet xmlns:r="http://schemas.openxmlformats.org/officeDocument/2006/relationships" name="Employee Benefits - Assumptions" sheetId="94" state="visible" r:id="rId94"/>
    <sheet xmlns:r="http://schemas.openxmlformats.org/officeDocument/2006/relationships" name="Employee Benefits - Information" sheetId="95" state="visible" r:id="rId95"/>
    <sheet xmlns:r="http://schemas.openxmlformats.org/officeDocument/2006/relationships" name="Employee Benefits - Benefit Pla" sheetId="96" state="visible" r:id="rId96"/>
    <sheet xmlns:r="http://schemas.openxmlformats.org/officeDocument/2006/relationships" name="Employee Benefits - Rollforward" sheetId="97" state="visible" r:id="rId97"/>
    <sheet xmlns:r="http://schemas.openxmlformats.org/officeDocument/2006/relationships" name="Segment Information - Narrative" sheetId="98" state="visible" r:id="rId98"/>
    <sheet xmlns:r="http://schemas.openxmlformats.org/officeDocument/2006/relationships" name="Segment Information - Reconcili" sheetId="99" state="visible" r:id="rId99"/>
    <sheet xmlns:r="http://schemas.openxmlformats.org/officeDocument/2006/relationships" name="Segment Information - Summarize" sheetId="100" state="visible" r:id="rId100"/>
    <sheet xmlns:r="http://schemas.openxmlformats.org/officeDocument/2006/relationships" name="Valuation and Qualifying Acco_3"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443</t>
        </is>
      </c>
      <c r="C9" s="4" t="inlineStr">
        <is>
          <t xml:space="preserve"> </t>
        </is>
      </c>
      <c r="D9" s="4" t="inlineStr">
        <is>
          <t xml:space="preserve"> </t>
        </is>
      </c>
    </row>
    <row r="10">
      <c r="A10" s="4" t="inlineStr">
        <is>
          <t>Entity Registrant Name</t>
        </is>
      </c>
      <c r="B10" s="4" t="inlineStr">
        <is>
          <t>GARTN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099750</t>
        </is>
      </c>
      <c r="C12" s="4" t="inlineStr">
        <is>
          <t xml:space="preserve"> </t>
        </is>
      </c>
      <c r="D12" s="4" t="inlineStr">
        <is>
          <t xml:space="preserve"> </t>
        </is>
      </c>
    </row>
    <row r="13">
      <c r="A13" s="4" t="inlineStr">
        <is>
          <t>Entity Address, Address Line One</t>
        </is>
      </c>
      <c r="B13" s="4" t="inlineStr">
        <is>
          <t>P.O. Box 10212</t>
        </is>
      </c>
      <c r="C13" s="4" t="inlineStr">
        <is>
          <t xml:space="preserve"> </t>
        </is>
      </c>
      <c r="D13" s="4" t="inlineStr">
        <is>
          <t xml:space="preserve"> </t>
        </is>
      </c>
    </row>
    <row r="14">
      <c r="A14" s="4" t="inlineStr">
        <is>
          <t>Entity Address, Address Line Two</t>
        </is>
      </c>
      <c r="B14" s="4" t="inlineStr">
        <is>
          <t>56 Top Gallant Road</t>
        </is>
      </c>
      <c r="C14" s="4" t="inlineStr">
        <is>
          <t xml:space="preserve"> </t>
        </is>
      </c>
      <c r="D14" s="4" t="inlineStr">
        <is>
          <t xml:space="preserve"> </t>
        </is>
      </c>
    </row>
    <row r="15">
      <c r="A15" s="4" t="inlineStr">
        <is>
          <t>Entity Address, City or Town</t>
        </is>
      </c>
      <c r="B15" s="4" t="inlineStr">
        <is>
          <t>Stamfor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902-7700</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964-0096</t>
        </is>
      </c>
      <c r="C19" s="4" t="inlineStr">
        <is>
          <t xml:space="preserve"> </t>
        </is>
      </c>
      <c r="D19" s="4" t="inlineStr">
        <is>
          <t xml:space="preserve"> </t>
        </is>
      </c>
    </row>
    <row r="20">
      <c r="A20" s="4" t="inlineStr">
        <is>
          <t>Title of 12(b) Security</t>
        </is>
      </c>
      <c r="B20" s="4" t="inlineStr">
        <is>
          <t>Common Stock, $0.0005 par value per share</t>
        </is>
      </c>
      <c r="C20" s="4" t="inlineStr">
        <is>
          <t xml:space="preserve"> </t>
        </is>
      </c>
      <c r="D20" s="4" t="inlineStr">
        <is>
          <t xml:space="preserve"> </t>
        </is>
      </c>
    </row>
    <row r="21">
      <c r="A21" s="4" t="inlineStr">
        <is>
          <t>Trading Symbol</t>
        </is>
      </c>
      <c r="B21" s="4" t="inlineStr">
        <is>
          <t>I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6</v>
      </c>
    </row>
    <row r="34">
      <c r="A34" s="4" t="inlineStr">
        <is>
          <t>Entity Common Stock, Shares Outstanding</t>
        </is>
      </c>
      <c r="B34" s="4" t="inlineStr">
        <is>
          <t xml:space="preserve"> </t>
        </is>
      </c>
      <c r="C34" s="6" t="n">
        <v>76818191</v>
      </c>
      <c r="D34" s="4" t="inlineStr">
        <is>
          <t xml:space="preserve"> </t>
        </is>
      </c>
    </row>
    <row r="35">
      <c r="A35" s="4" t="inlineStr">
        <is>
          <t>Documents Incorporated by Reference</t>
        </is>
      </c>
      <c r="B35" s="4" t="inlineStr">
        <is>
          <t>The definitive Proxy Statement for the Annual Meeting of Stockholders (the “ 2025 Proxy Statement ” ) is incorporated by reference into Part III to the extent described therein.</t>
        </is>
      </c>
      <c r="C35" s="4" t="inlineStr">
        <is>
          <t xml:space="preserve"> </t>
        </is>
      </c>
      <c r="D35" s="4" t="inlineStr">
        <is>
          <t xml:space="preserve"> </t>
        </is>
      </c>
    </row>
    <row r="36">
      <c r="A36" s="4" t="inlineStr">
        <is>
          <t>Entity Central Index Key</t>
        </is>
      </c>
      <c r="B36" s="4" t="inlineStr">
        <is>
          <t>000074925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t>
        </is>
      </c>
      <c r="B4" s="4" t="inlineStr">
        <is>
          <t>Acquisitions and Divestiture Acquisitions Year Ended December 31, 2023 In September 2023, the Company acquired 100% of a formerly independent sales agent of Gartner research products in the Czech Republic for an aggregate purchase price of $7.9 million, including cash acquired and deferred consideration. During the year ended December 31, 2024, the Company paid $2.0 million of deferred consideration. Year Ended December 31, 2022 In October 2022, the Company acquired 100% of the outstanding capital stock of UpCity, Inc. (“UpCity”), a privately-held company based in Chicago, Illinois, for an aggregate purchase price of $6.4 million. UpCity’s online marketplace helps small businesses by connecting them to ratings and reviews of more than 50,000 B2B service providers. Divestiture In February 2023, the Company completed the sale of a non-core business, TalentNeuron, for approximately $161.1 million after consideration of post-close adjustments. The Company recorded a pre-tax gain of $135.4 million on the sale of TalentNeuron, which is included in Gain from sale of divested operation in the Consolidated Statement of Operations for the year ended December 31, 2023. TalentNeuron was included in the Company’s Research segment. Acquisition and Integration Charges The Company recognized $1.0 million, $9.6 million and $9.1 million of Acquisition and integration charges during 2024, 2023 and 2022, respectively. Acquisition and integration charges reflect additional costs and expenses resulting from the Company’s acquisitions and divestitures and include, among other items, professional fees and personnel related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ized Information by Geographic Location (Details) - USD ($) $ in Thousands</t>
        </is>
      </c>
      <c r="B1" s="2" t="inlineStr">
        <is>
          <t>Dec. 31, 2024</t>
        </is>
      </c>
      <c r="C1" s="2" t="inlineStr">
        <is>
          <t>Dec. 31, 2023</t>
        </is>
      </c>
    </row>
    <row r="2">
      <c r="A2" s="3" t="inlineStr">
        <is>
          <t>Long-lived assets:</t>
        </is>
      </c>
      <c r="B2" s="4" t="inlineStr">
        <is>
          <t xml:space="preserve"> </t>
        </is>
      </c>
      <c r="C2" s="4" t="inlineStr">
        <is>
          <t xml:space="preserve"> </t>
        </is>
      </c>
    </row>
    <row r="3">
      <c r="A3" s="4" t="inlineStr">
        <is>
          <t>Long-lived assets</t>
        </is>
      </c>
      <c r="B3" s="7" t="n">
        <v>998246</v>
      </c>
      <c r="C3" s="7" t="n">
        <v>968815</v>
      </c>
    </row>
    <row r="4">
      <c r="A4" s="4" t="inlineStr">
        <is>
          <t>United States and Canada</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6" t="n">
        <v>574559</v>
      </c>
      <c r="C6" s="6" t="n">
        <v>625269</v>
      </c>
    </row>
    <row r="7">
      <c r="A7" s="4" t="inlineStr">
        <is>
          <t>Europe, Middle East and Africa</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6" t="n">
        <v>326196</v>
      </c>
      <c r="C9" s="6" t="n">
        <v>233272</v>
      </c>
    </row>
    <row r="10">
      <c r="A10" s="4" t="inlineStr">
        <is>
          <t>Other International</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Long-lived assets</t>
        </is>
      </c>
      <c r="B12" s="7" t="n">
        <v>97491</v>
      </c>
      <c r="C12" s="7" t="n">
        <v>11027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ummarized Activity in Allowance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9000</v>
      </c>
      <c r="C4" s="7" t="n">
        <v>9000</v>
      </c>
      <c r="D4" s="7" t="n">
        <v>6500</v>
      </c>
    </row>
    <row r="5">
      <c r="A5" s="4" t="inlineStr">
        <is>
          <t>Additions Charged to Expense</t>
        </is>
      </c>
      <c r="B5" s="6" t="n">
        <v>5000</v>
      </c>
      <c r="C5" s="6" t="n">
        <v>7200</v>
      </c>
      <c r="D5" s="6" t="n">
        <v>7800</v>
      </c>
    </row>
    <row r="6">
      <c r="A6" s="4" t="inlineStr">
        <is>
          <t>Deductions from the Reserve</t>
        </is>
      </c>
      <c r="B6" s="6" t="n">
        <v>-5500</v>
      </c>
      <c r="C6" s="6" t="n">
        <v>-7200</v>
      </c>
      <c r="D6" s="6" t="n">
        <v>-5300</v>
      </c>
    </row>
    <row r="7">
      <c r="A7" s="4" t="inlineStr">
        <is>
          <t>Balance at End of Year</t>
        </is>
      </c>
      <c r="B7" s="7" t="n">
        <v>8500</v>
      </c>
      <c r="C7" s="7" t="n">
        <v>9000</v>
      </c>
      <c r="D7" s="7" t="n">
        <v>9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table below presents changes to the carrying amount of goodwill by segment during the two-year period ended December 31, 2024 (in thousands). Research Conferences Consulting Total Balance at December 31, 2022 (1) $ 2,651,193 $ 183,951 $ 95,067 $ 2,930,211 Additions due to an acquisition (2) 4,176 — — 4,176 Foreign currency translation impact 2,180 46 647 2,873 Balance at December 31, 2023 (1) 2,657,549 183,997 95,714 2,937,260 Foreign currency translation impact (6,568) (77) (410) (7,055) Balance at December 31, 2024 (1) $ 2,650,981 $ 183,920 $ 95,304 $ 2,930,205 (1) The Company does not have any accumulated goodwill impairment losses. (2) The additions were due to the acquisition of an independent sales agent in September 2023. See Note 2 — Acquisitions and Divestiture for additional information. Finite-lived intangible assets. Changes in finite-lived intangible assets during the two-year period ended December 31, 2024 are presented in the tables below (in thousands). December 31, 2024 Customer Technology-related Other Total Gross cost at December 31, 2023 1,077,183 11,200 10,200 $ 1,098,583 Intangible assets fully amortized — (11,200) — (11,200) Foreign currency translation impact (5,266) — — (5,266) Gross cost 1,071,917 — 10,200 1,082,117 Accumulated amortization (2) (665,131) — (7,297) (672,428) Balance at December 31, 2024 $ 406,786 $ — $ 2,903 $ 409,689 December 31, 2023 Customer Technology-related Other Total Gross cost at December 31, 2022 $ 1,060,541 $ 11,200 $ 10,436 $ 1,082,177 Additions due to an acquisition (1) 990 — — 990 Intangible assets fully amortized (987) (39) (236) (1,262) Foreign currency translation impact 16,639 39 — 16,678 Gross cost 1,077,183 11,200 10,200 1,098,583 Accumulated amortization (2) (580,937) (9,333) (6,355) (596,625) Balance at December 31, 2023 $ 496,246 $ 1,867 $ 3,845 $ 501,958 (1) The additions were due to the acquisition of an independent sales agent in September 2023. See Note 2 — Acquisitions and Divestiture for additional information. (2) Finite-lived intangible assets are amortized using the straight-line method over the following periods: Customer relationships—6 to 13 years; Technology-related—3 to 7 years; and Other —4 to 11 years. Amortization expense related to finite-lived intangible assets was $90.2 million, $92.5 million and $98.5 million in 2024, 2023 and 2022, respectively. The estimated future amortization expense by year for finite-lived intangible assets is presented in the table below (in thousands). 2025 $ 81,066 2026 78,391 2027 77,783 2028 76,311 2029 76,233 2030 19,905 $ 409,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Company’s other assets are summarized in the table below (in thousands). December 31, 2024 2023 Benefit plan-related assets $ 155,998 $ 124,298 Non-current deferred tax assets 262,757 144,714 Other 79,104 70,276 Total other assets $ 497,859 $ 339,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and Other Liabilities</t>
        </is>
      </c>
      <c r="B4" s="4" t="inlineStr">
        <is>
          <t xml:space="preserve">Accounts Payable and Accrued and Other Liabilities The Company’s Accounts payable and accrued liabilities are summarized in the table below (in thousands). December 31, 2024 2023 Accounts payable $ 55,793 $ 63,139 Payroll and employee benefits payable 247,043 243,338 Bonus payable 291,484 279,482 Commissions payable 184,861 165,898 Income tax payable 38,690 72,181 VAT payable 64,501 60,709 Current portion of operating lease liabilities 100,312 98,493 Other accrued liabilities 223,405 144,364 Total accounts payable and accrued liabilities $ 1,206,089 $ 1,127,604 The Company’s Other liabilities are summarized in the table below (in thousands). December 31, 2024 2023 Non-current deferred revenues $ 27,389 $ 33,490 Long-term taxes payable 122,126 114,467 Benefit plan-related liabilities 183,720 157,033 Non-current deferred tax liabilities 48,742 86,550 Other 24,815 23,924 Total other liabilities $ 406,792 $ 415,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total outstanding borrowings are summarized in the table below (in thousands). December 31, Description 2024 2023 2024 Credit Agreement - Revolving credit facility (1), (2) $ 274,400 $ — 2020 Credit Agreement -Term loan facility 274,400 2020 Credit Agreement - Revolving credit facility — — 4.50% Senior Notes due 2028 (“2028 Notes”) 800,000 800,000 3.625% Senior Notes due 2029 (“2029 Notes”) 600,000 600,000 3.75% Senior Notes due 2030 (“2030 Notes”) 800,000 800,000 Other (3) 5,000 5,000 Principal amount outstanding (4) 2,479,400 2,479,400 Less: deferred financing fees (5) (19,485) (21,104) Net balance sheet carrying amount $ 2,459,915 $ 2,458,296 (1) The contractual annualized interest rate as of December 31, 2024 on the 2024 Credit Agreement was 5.73%, which consisted of Term Secured Overnight Financing Rate (“SOFR”) of 4.375% plus a margin of 1.350%. However, the Company has an interest rate swap contracts that effectively converts the floating SOFR on outstanding amounts to a fixed base rate. (2) The Company had approximately $0.7 billion of available borrowing capacity on the 2024 Credit Agreement revolver (not including the expansion feature) as of December 31, 2024. (3) Consists of a State of Connecticut economic development loan originated in 2019 with a 10-year maturity and bears interest at a fixed rate of 1.75%. This loan may be repaid at any time by the Company without penalty. (4) The weighted average annual effective rate on the Company’s outstanding debt for 2024, including the effects of its interest rate swaps discussed below, was 4.97%. (5) Deferred financing fees are being amortized to Interest expense over the term of the related debt obligation. 2024 Credit Agreement On March 26, 2024, the Company entered into a Credit Agreement (the “2024 Credit Agreement”) among the Company, as borrower, the lenders party thereto and JPMorgan Chase Bank, N.A., as administrative agent (the “Administrative Agent”). The 2024 Credit Agreement provides for a $1.0 billion senior unsecured five-year revolving facility. The facility may be increased, at the Company’s option and under certain conditions, by up to an additional $750 million in the aggregate. The facility may be used for revolving loans, and up to $75.0 million may be used for letters of credit. The revolving loans may be borrowed, repaid and re-borrowed until March 26, 2029, at which time all amounts borrowed must be repaid, subject to customary extension mechanics. On March 26, 2024, the Company borrowed $274.4 million under the 2024 Credit Agreement. The initial borrowing was used to repay the outstanding amounts under the 2020 Credit Agreement. Additional amounts borrowed under the 2024 Credit Agreement will be used for working capital needs and general corporate purposes of the Company and its subsidiaries, including the funding of acquisitions and investments, payment of capital expenditures and the repurchase of shares. Interest under the revolving facility accrues, at a variable rate, based on, at our option, (i) the Secured Overnight Funding Rate (“SOFR”) plus a credit spread adjustment of 0.10% or (ii) an alternate base rate (“Base Rate”) plus, in each case, an applicable margin, and is payable monthly. The applicable margin ranges between 1.125% and 1.75%, depending on the lower rate determined by either the Company’s leverage ratio or the credit rating of the Company’s senior unsecured debt. At December 31, 2024, the applicable all-in margin on the revolving facility was 1.350% (including the credit spread adjustment). The commitment fee payable on the unused portion of the facility is equal to between 0.125% and 0.25% based on utilization of the facility. The Company has also agreed to pay customary letter of credit fees. The 2024 Credit Agreement contains certain customary restrictive loan covenants, including, among others, a financial covenant requiring a maximum leverage ratio and covenants limiting the Company’s ability to grant liens, make acquisitions, be acquired and the ability of the Company’s subsidiaries to incur indebtedness. Subsidiaries of the Company are not required to guarantee obligations under the facility, unless such subsidiaries guarantee indebtedness in excess of a threshold set out in the 2024 Credit Agreement, subject to certain limitations and exceptions. The 2024 Credit Agreement contains customary events of default that include, among others, non-payment of principal, interest or fees, material inaccuracy of representations and warranties, violation of covenants, cross defaults to certain other indebtedness, bankruptcy and insolvency events, ERISA defaults, material judgments, and events constituting a change of control. The occurrence of an event of default allows the lenders to terminate their obligations to lend under the 2024 Credit Agreement and could result in the acceleration of the Company’s obligations under the facility. 2029 Notes On June 18, 2021, the Company issued $600.0 million aggregate principal amount of 3.625% Senior Notes due 2029. The 2029 Notes were issued pursuant to an indenture, dated as of June 18, 2021 (the “2029 Note Indenture”), among the Company, the guarantors party thereto and U.S. Bank National Association, as trustee. The 2029 Notes were issued at an issue price of 100.0% and bear interest at a rate of 3.625% per annum. Interest on the 2029 Notes is payable on June 15 and December 15 of each year, beginning on December 15, 2021. The 2029 Notes will mature on June 15, 2029. The Company may redeem some or all of the 2029 Notes at any time on or after June 15, 2024 for cash at the redemption prices set forth in the 2029 Note Indenture, plus accrued and unpaid interest to, but excluding, the redemption date. 2030 Notes On September 28, 2020, the Company issued $800.0 million aggregate principal amount of 3.75% Senior Notes due 2030. The 2030 Notes were issued pursuant to an indenture, dated as of September 28, 2020 (the “2030 Note Indenture”), among the Company, the guarantors party thereto and U.S. Bank National Association, as trustee. The 2030 Notes were issued at an issue price of 100.0% and bear interest at a rate of 3.75% per annum. Interest on the 2030 Notes is payable on April 1 and October 1 of each year, beginning on April 1, 2021. The 2030 Notes will mature on October 1, 2030. The Company may redeem some or all of the 2030 Notes at any time on or after October 1, 2025 for cash at the redemption prices set forth in the 2030 Note Indenture, plus accrued and unpaid interest to, but excluding, the redemption date. Prior to October 1, 2025, the Company may redeem up to 40% of the aggregate principal amount of the 2030 Notes in connection with certain equity offerings, or some or all of the 2030 Notes with a “make-whole” premium, in each case subject to the terms set forth in the 2030 Note Indenture. 2028 Notes On June 22, 2020, the Company issued $800.0 million aggregate principal amount of 4.50% Senior Notes due 2028. The 2028 Notes were issued pursuant to an indenture, dated as of June 22, 2020 (the “2028 Note Indenture”), among the Company, the guarantors party thereto and U.S. Bank National Association, as trustee. The 2028 Notes were issued at an issue price of 100.0% and bear interest at a rate of 4.50% per annum. Interest on the 2028 Notes is payable on January 1 and July 1 of each year, beginning on January 1, 2021. The 2028 Notes will mature on July 1, 2028. The Company may redeem some or all of the 2028 Notes at any time on or after July 1, 2023 for cash at the redemption prices set forth in the 2028 Note Indenture, plus accrued and unpaid interest to, but excluding, the redemption date. 2020 Credit Agreement Prior to entering into the 2024 Credit Agreement, the Company had a credit facility that provided for a $400.0 million Term loan facility and a $1.0 billion Revolving credit facility (the “2020 Credit Agreement”). The 2020 Credit Agreement contained certain customary restrictive loan covenants, including, among others, financial covenants that applied a maximum consolidated leverage ratio and a minimum consolidated interest expense coverage ratio. On March 26, 2024, concurrently with the Company’s entry into the 2024 Credit Agreement, the Company terminated the 2020 Credit Agreement and repaid all amounts outstanding. Interest Rate Swaps As of December 31, 2024, the Company had one fixed-for-floating interest rate swap contract with a total notional value of $350.0 million that matures in 2025. Under the amended agreement, the Company pays a base fixed rate of 2.98% and in return receives a floating Term SOFR base rate on 30-day notional borrowings. Effective June 30, 2020, the Company de-designated all of its interest rate swaps and discontinued hedge accounting. Accordingly, subsequent changes to the fair value of the interest rate swaps are recorded in Other income, net. The amounts previously recorded in Accumulated other comprehensive loss are amortized into Interest expense over the terms of the hedged forecasted interest payments. As of December 31, 2024, $13.2 million is remaining in Accumulated other comprehensive loss, net. See Note 13 — Derivatives and Hedging for the amounts remaining in Accumulated other comprehensive loss, net of tax effect, at December 31, 2024 and December 31, 2023.See Note 14 — Fair Value Disclosures for the determination of the fair values of Company’s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ing activities are primarily for facilities under cancelable and non-cancelable lease agreements expiring during 2025 and through 2038. These facilities support the Company’s executive and administrative activities, research and consulting, sales, systems support, operations, and other functions. The Company also has leases for office equipment and other assets, which are not significant. Certain of the Company’s lease agreements include (i) renewal options to extend the lease term for up to ten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5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Lease Accounting under ASC 842 Under ASC 842, a lease is a contract or an agreement, or a part of another arrangement, between two or more parties that, at its inception, creates enforceable rights and obligations that conveys the right to control the use of identified property, plant or equipment for a period of time in exchange for consideration. Right-of-use assets represent a right to use an underlying asset for the lease term and the related lease liability represents an obligation to make lease payments pursuant to the contractual terms of the lease agreement. Right-of-use assets and lease liabilities are initially recognized on the lease commencement date based on the present value of the lease payments over the lease term. For all of the Company’s facilities leases, the Company accounts for both lease components and nonlease components (e.g., common area maintenance charges, etc.) as a single lease component when determining the present value of the Company’s lease payments. Variable lease payments that are not dependent on an index or a rate are excluded from the determination of right-of-use assets and lease liabilities and such payments are recognized as expense in the period when the related obligation is incurred. The Company’s lease agreements do not provide implicit interest rates. Instead, the Company uses an incremental borrowing rate determined on the lease commencement date to calculate the present value of future lease payments. The incremental borrowing rate is calculated for each individual lease and represents the rate of interest that the Company would have to pay to borrow on a collateralized basis (in the currency that the lease is denominated) over a similar term an amount equal to the lease payments in a similar economic environment. Right-of-use assets also include initial direct costs incurred by the Company and lease payments made to a lessor on or before the related lease commencement date, less any lease incentives received directly from the lessor. Certain of the Company’s facility lease agreements include options to extend or terminate the lease. When it is reasonably certain that the Company will exercise a renewal or termination option, the present value of the lease payments for the affected lease is adjusted accordingly. Leases with a term of twelve months or less are accounted for in the same manner as long-term lease arrangements, including any related disclosures. Lease expense for operating leases is generally recognized on a straight-line basis over the lease term, unless the related right-of-use asset was previously impaired. All of the Company’s existing sublease arrangements have been classified as operating leases with sublease income recognized on a straight-line basis over the term of the sublease arrangement. To measure the Company’s periodic sublease income, the Company elected to use a practical expedient under ASC 842 to aggregate nonlease components with the related lease components when (i) the timing and pattern of transfer for the nonlease components and the related lease components are the same and (ii) the lease components, if accounted for separately, would be classified as an operating lease. This practical expedient applies to all of the Company’s existing sublease arrangements. When the projected lease cost for the term of a sublease exceeds the anticipated sublease income for that same period, the Company treats that circumstance as an indicator that the carrying amount of the related right-of-use asset may not be fully recoverable. In those situations, the Company performs an impairment analysis and, if indicated, the Company records a charge against earnings to reduce the right-of-use asset to the amount deemed to be recoverable in the future. On the Consolidated Balance Sheet, right-of-use assets are classified and reported in Operating lease right-of-use assets, and the related lease liabilities are included in Accounts payable and accrued liabilities (current) and Operating lease liabilities (long-term). On the Consolidated Statement of Cash Flows, the reduction in the carrying amount of right-of-use assets is presented separately and the change in operating lease liabilities is included under Accounts payable and accrued and other liabilities in the reconciliation of net income to cash provided by operating activities. All of the Company’s leasing and subleasing activities are recognized in Selling, general and administrative expense in the Consolidated Statements of Operations. The table below presents the Company’s net lease cost and certain other information related to the Company’s leasing activities as of and for the years ended December 31, 2024, 2023 and 2022 (dollars in thousands). Year Ended December 31, Description 2024 2023 2022 Operating lease cost (1) $ 101,897 $ 112,948 $ 117,750 Variable lease cost (2) 23,996 22,254 15,209 Sublease income (48,698) (53,377) (46,698) Total lease cost, net (3) (4) $ 77,195 $ 81,825 $ 86,261 Cash paid for amounts included in the measurement of operating lease $ 147,672 $ 145,226 $ 137,399 Cash receipts from sublease arrangements $ 46,245 $ 51,968 $ 46,159 Right-of-use assets obtained in exchange for new operating lease liabilities $ 28,291 $ 12,715 $ 20,597 As of December 31, 2024 2023 2022 Weighted average remaining lease term for operating leases (in years) 6.6 7.3 7.9 Weighted average discount rate for operating leases 6.4 % 6.6 % 6.6 % (1) Included in operating lease cost was $36.4 million, $43.1 million and $41.9 million of costs for subleasing activities during 2024, 2023, and 2022 respectively. (2) These amounts are primarily variable lease and nonlease costs that were not fixed at the lease commencement date or are dependent on something other than an index or a rate. (3) The Company did not capitalize any initial direct costs for operating leases during 2024, 2023, or 2022. (4) Amount excludes impairment charges of $10.9 million, $20.4 million, and $54.0 million for the years ended December 31, 2024, 2023, and 2022 respectively, as discussed below. As of December 31, 2024, the (i) maturities of operating lease liabilities under non-cancelable arrangements and (ii) estimated future sublease cash receipts from non-cancelable arrangements were as follows (in thousands): Operating Sublease Lease Cash Period ending December 31, Payments Receipts 2025 $ 117,130 $ 44,405 2026 100,775 44,237 2027 94,468 45,110 2028 46,836 5,314 2029 37,904 2,048 Thereafter 130,261 4,344 Total future minimum operating lease payments and estimated sublease cash receipts (1) 527,374 $ 145,458 Imputed interest (87,283) Total operating lease liabilities per the Consolidated Balance Sheet $ 440,091 (1) Approximately 77% of the operating lease payments pertain to properties in the United States. The table below indicates where the discounted operating lease payments from the above table are classified in the Consolidated Balance Sheet (in thousands). December 31, Description 2024 2023 Accounts payable and accrued liabilities $ 100,312 $ 98,493 Operating lease liabilities 339,779 513,406 Total operating lease liabilities per the Consolidated Balance Sheet $ 440,091 $ 611,899 As of December 31, 2024, the Company had additional operating leases for facilities that have not yet commenced. These operating leases, which aggregated $1.3 million of undiscounted lease payments, are scheduled to commence during 2025 with lease terms of up to 5 years. As a result and in consideration of the changing nature of the Company’s use of office space, the Company continues to evaluate its existing real estate lease portfolio. In connection with this evaluation, the Company reviewed certain of its right-of-use assets and related other long-lived assets for impairment under ASC 360. As a result of the evaluation, the Company recognized impairment losses of $10.9 million, $20.4 million and $54.0 million during the years ended December 31, 2024, 2023, and 2022, respectively, which are included as a component of Selling, general and administrative expenses in the accompanying Consolidated Statements of Operations. The impairment loss for the year ended December 31, 2024 includes $10.3 million related to other long-lived assets, primarily leasehold improvements, as well as $56.7 million related to right-of-use assets partially offset by a $56.1 million reduction in lease liabilities. During the fourth quarter of 2024, the Company entered into an amended lease agreement to significantly reduce the square footage and reduce future lease payments at one of its leased locations. The Company made an installment payment of $24.0 million during the fourth quarter of 2024, and will make an equal installment payment during the second quarter of 2025 in consideration for the lease amendment. The impairment loss for the year ended December 31, 2023 includes $14.7 million related to right-of-use assets and $5.7 million related to other long-lived assets, primarily leasehold improvements. The impairment loss for the year ended December 31, 2022 includes $40.7 million related to right-of-use assets and $13.3 million related to other long-lived assets, primarily leasehold improvements. The fair values for the asset groups relating to the impaired long-lived assets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receiving future cash flows.</t>
        </is>
      </c>
    </row>
    <row r="5">
      <c r="A5" s="4" t="inlineStr">
        <is>
          <t>Leases</t>
        </is>
      </c>
      <c r="B5" s="4" t="inlineStr">
        <is>
          <t>Leases The Company’s leasing activities are primarily for facilities under cancelable and non-cancelable lease agreements expiring during 2025 and through 2038. These facilities support the Company’s executive and administrative activities, research and consulting, sales, systems support, operations, and other functions. The Company also has leases for office equipment and other assets, which are not significant. Certain of the Company’s lease agreements include (i) renewal options to extend the lease term for up to ten years and/or (ii) options to terminate the agreement within one year. Additionally, certain of the Company’s lease agreements provide standard recurring escalations of lease payments for, among other things, increases in a lessor’s maintenance costs and taxes. Under some lease agreements, the Company may be entitled to allowances, free rent, lessor-financed tenant improvements and other incentives. The Company’s lease agreements do not contain any material residual value guarantees or material restrictive covenants. The Company subleases certain office space that it does not intend to occupy. Such sublease arrangements expire during 2025 and through 2032 and primarily relate to facilities in Arlington, Virginia. Certain of the Company’s sublease agreements: (i) include renewal and termination options; (ii) provide for customary escalations of lease payments in the normal course of business; and (iii) grant the subtenant certain allowances, free rent, Gartner-financed tenant improvements and other incentives. Lease Accounting under ASC 842 Under ASC 842, a lease is a contract or an agreement, or a part of another arrangement, between two or more parties that, at its inception, creates enforceable rights and obligations that conveys the right to control the use of identified property, plant or equipment for a period of time in exchange for consideration. Right-of-use assets represent a right to use an underlying asset for the lease term and the related lease liability represents an obligation to make lease payments pursuant to the contractual terms of the lease agreement. Right-of-use assets and lease liabilities are initially recognized on the lease commencement date based on the present value of the lease payments over the lease term. For all of the Company’s facilities leases, the Company accounts for both lease components and nonlease components (e.g., common area maintenance charges, etc.) as a single lease component when determining the present value of the Company’s lease payments. Variable lease payments that are not dependent on an index or a rate are excluded from the determination of right-of-use assets and lease liabilities and such payments are recognized as expense in the period when the related obligation is incurred. The Company’s lease agreements do not provide implicit interest rates. Instead, the Company uses an incremental borrowing rate determined on the lease commencement date to calculate the present value of future lease payments. The incremental borrowing rate is calculated for each individual lease and represents the rate of interest that the Company would have to pay to borrow on a collateralized basis (in the currency that the lease is denominated) over a similar term an amount equal to the lease payments in a similar economic environment. Right-of-use assets also include initial direct costs incurred by the Company and lease payments made to a lessor on or before the related lease commencement date, less any lease incentives received directly from the lessor. Certain of the Company’s facility lease agreements include options to extend or terminate the lease. When it is reasonably certain that the Company will exercise a renewal or termination option, the present value of the lease payments for the affected lease is adjusted accordingly. Leases with a term of twelve months or less are accounted for in the same manner as long-term lease arrangements, including any related disclosures. Lease expense for operating leases is generally recognized on a straight-line basis over the lease term, unless the related right-of-use asset was previously impaired. All of the Company’s existing sublease arrangements have been classified as operating leases with sublease income recognized on a straight-line basis over the term of the sublease arrangement. To measure the Company’s periodic sublease income, the Company elected to use a practical expedient under ASC 842 to aggregate nonlease components with the related lease components when (i) the timing and pattern of transfer for the nonlease components and the related lease components are the same and (ii) the lease components, if accounted for separately, would be classified as an operating lease. This practical expedient applies to all of the Company’s existing sublease arrangements. When the projected lease cost for the term of a sublease exceeds the anticipated sublease income for that same period, the Company treats that circumstance as an indicator that the carrying amount of the related right-of-use asset may not be fully recoverable. In those situations, the Company performs an impairment analysis and, if indicated, the Company records a charge against earnings to reduce the right-of-use asset to the amount deemed to be recoverable in the future. On the Consolidated Balance Sheet, right-of-use assets are classified and reported in Operating lease right-of-use assets, and the related lease liabilities are included in Accounts payable and accrued liabilities (current) and Operating lease liabilities (long-term). On the Consolidated Statement of Cash Flows, the reduction in the carrying amount of right-of-use assets is presented separately and the change in operating lease liabilities is included under Accounts payable and accrued and other liabilities in the reconciliation of net income to cash provided by operating activities. All of the Company’s leasing and subleasing activities are recognized in Selling, general and administrative expense in the Consolidated Statements of Operations. The table below presents the Company’s net lease cost and certain other information related to the Company’s leasing activities as of and for the years ended December 31, 2024, 2023 and 2022 (dollars in thousands). Year Ended December 31, Description 2024 2023 2022 Operating lease cost (1) $ 101,897 $ 112,948 $ 117,750 Variable lease cost (2) 23,996 22,254 15,209 Sublease income (48,698) (53,377) (46,698) Total lease cost, net (3) (4) $ 77,195 $ 81,825 $ 86,261 Cash paid for amounts included in the measurement of operating lease $ 147,672 $ 145,226 $ 137,399 Cash receipts from sublease arrangements $ 46,245 $ 51,968 $ 46,159 Right-of-use assets obtained in exchange for new operating lease liabilities $ 28,291 $ 12,715 $ 20,597 As of December 31, 2024 2023 2022 Weighted average remaining lease term for operating leases (in years) 6.6 7.3 7.9 Weighted average discount rate for operating leases 6.4 % 6.6 % 6.6 % (1) Included in operating lease cost was $36.4 million, $43.1 million and $41.9 million of costs for subleasing activities during 2024, 2023, and 2022 respectively. (2) These amounts are primarily variable lease and nonlease costs that were not fixed at the lease commencement date or are dependent on something other than an index or a rate. (3) The Company did not capitalize any initial direct costs for operating leases during 2024, 2023, or 2022. (4) Amount excludes impairment charges of $10.9 million, $20.4 million, and $54.0 million for the years ended December 31, 2024, 2023, and 2022 respectively, as discussed below. As of December 31, 2024, the (i) maturities of operating lease liabilities under non-cancelable arrangements and (ii) estimated future sublease cash receipts from non-cancelable arrangements were as follows (in thousands): Operating Sublease Lease Cash Period ending December 31, Payments Receipts 2025 $ 117,130 $ 44,405 2026 100,775 44,237 2027 94,468 45,110 2028 46,836 5,314 2029 37,904 2,048 Thereafter 130,261 4,344 Total future minimum operating lease payments and estimated sublease cash receipts (1) 527,374 $ 145,458 Imputed interest (87,283) Total operating lease liabilities per the Consolidated Balance Sheet $ 440,091 (1) Approximately 77% of the operating lease payments pertain to properties in the United States. The table below indicates where the discounted operating lease payments from the above table are classified in the Consolidated Balance Sheet (in thousands). December 31, Description 2024 2023 Accounts payable and accrued liabilities $ 100,312 $ 98,493 Operating lease liabilities 339,779 513,406 Total operating lease liabilities per the Consolidated Balance Sheet $ 440,091 $ 611,899 As of December 31, 2024, the Company had additional operating leases for facilities that have not yet commenced. These operating leases, which aggregated $1.3 million of undiscounted lease payments, are scheduled to commence during 2025 with lease terms of up to 5 years. As a result and in consideration of the changing nature of the Company’s use of office space, the Company continues to evaluate its existing real estate lease portfolio. In connection with this evaluation, the Company reviewed certain of its right-of-use assets and related other long-lived assets for impairment under ASC 360. As a result of the evaluation, the Company recognized impairment losses of $10.9 million, $20.4 million and $54.0 million during the years ended December 31, 2024, 2023, and 2022, respectively, which are included as a component of Selling, general and administrative expenses in the accompanying Consolidated Statements of Operations. The impairment loss for the year ended December 31, 2024 includes $10.3 million related to other long-lived assets, primarily leasehold improvements, as well as $56.7 million related to right-of-use assets partially offset by a $56.1 million reduction in lease liabilities. During the fourth quarter of 2024, the Company entered into an amended lease agreement to significantly reduce the square footage and reduce future lease payments at one of its leased locations. The Company made an installment payment of $24.0 million during the fourth quarter of 2024, and will make an equal installment payment during the second quarter of 2025 in consideration for the lease amendment. The impairment loss for the year ended December 31, 2023 includes $14.7 million related to right-of-use assets and $5.7 million related to other long-lived assets, primarily leasehold improvements. The impairment loss for the year ended December 31, 2022 includes $40.7 million related to right-of-use assets and $13.3 million related to other long-lived assets, primarily leasehold improvements. The fair values for the asset groups relating to the impaired long-lived assets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receiving future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Holders of Gartner’s common stock, par value $0.0005 per share, are entitled to one vote per share on all matters to be voted by stockholders. The Company does not currently pay cash dividends on its common stock. Also, the 2024 Credit Agreement contains a negative covenant that may limit the Company’s ability to pay dividends. The table below summarizes transactions relating to the Company’s common stock for the three years ended December 31, 2024. Issued Treasury Balance at December 31, 2021 163,602,067 81,205,504 Issuances under stock plans — (599,081) Purchases for treasury (1) — 3,822,090 Balance at December 31, 2022 163,602,067 84,428,513 Issuances under stock plans — (975,745) Purchases for treasury (1) — 1,811,758 Balance at December 31, 2023 163,602,067 85,264,526 Issuances under stock plans — (666,193) Purchases for treasury (1) — 1,623,881 Balance at December 31, 2024 163,602,067 86,222,214 (1) The Company used a total of $735.4 million, $606.2 million and $1.0 billion in cash for share repurchases during 2024, 2023 and 2022, respectively. Share repurchase authorization. In 2015, the Company’s Board of Directors (the “Board”) authorized a share repurchase program to repurchase up to $1.2 billion of the Company’s common stock. From February 2021 to July 2024, the Board authorized incremental share repurchases of up to an aggregate additional $4.1 billion of the Company’s common stock. $953.8 million remained available as of December 31, 2024. The Company may repurchase its common stock from time-to-time in amounts, at prices and in the manner that the Company deems appropriate, subject to the availability of stock, prevailing market conditions, the trading price of the stock, the Company’s financial performance and other conditions. Repurchases may be made through open market purchases (which may include repurchase plans designed to comply with Rule 10b5-1 of the Securities Exchange Act of 1934, as amended), accelerated share repurchases, private transactions or other transactions and will be funded by cash on hand and borrowings. Repurchases may also be made from time-to-time in connection with the settlement of the Company’s stock-based compensation awards. Accumulated Other Comprehensive Income (Loss), net (“AOCI/L”) The tables below provide information about the changes in AOCI/L by component and the related amounts reclassified out of AOCI/L to income during the years indicated (net of tax, in thousands) (1). Year Ended December 31, 2024 Interest Rate Swaps Defined Benefit Pension Plans Foreign Currency Translation Adjustments Total Balance - December 31, 2023 $ (24,162) $ (5,731) $ (46,438) $ (76,331) Other comprehensive income (loss) activity during the year: Change in AOCI/L before reclassifications to income — 315 (26,881) (26,566) Reclassifications from AOCI/L to income (2), (3) 14,362 202 — 14,564 Other comprehensive income (loss), net for the year 14,362 517 (26,881) (12,002) Balance - December 31, 2024 $ (9,800) $ (5,214) $ (73,319) $ (88,333) Year Ended December 31, 2023 Interest Rate Swaps Defined Benefit Pension Plans Foreign Currency Translation Adjustments Total Balance - December 31, 2022 $ (39,248) $ (4,247) $ (58,115) $ (101,610) Other comprehensive income (loss) activity during the year: Change in AOCI/L before reclassifications to income — (1,616) 11,677 10,061 Reclassifications from AOCI/L to income (2), (3) 15,086 132 — 15,218 Other comprehensive income (loss), net for the year 15,086 (1,484) 11,677 25,279 Balance - December 31, 2023 $ (24,162) $ (5,731) $ (46,438) $ (76,331) (1) Amounts in parentheses represent debits (deferred losses). (2) $19.1 million and $20.1 million of the reclassifications related to interest rate swaps (cash flow hedges) were recorded in Interest expense for the year ended December 31, 2024 and 2023, respectively. See Note 6 — Debt and Note 13 — Derivatives and Hedging for information regarding the cash flow hedges. (3) The reclassifications related to defined benefit pension plans were primarily recorded in Selling, general and administrative expense, net of tax effect. See Note 15 — Employee Benefits for information regarding the Company’s defined benefit pension plans. The estimated net amount of the existing losses on the Company’s interest rate swaps that are reported in Accumulated other comprehensive loss, net at December 31, 2024 that is expected to be reclassified into earnings within the next 12 months is $9.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Related Matters</t>
        </is>
      </c>
      <c r="B4" s="4" t="inlineStr">
        <is>
          <t>Revenue and Related Matters Our Business and Revenues Gartner delivers its products and services globally through three business segments – Research, Conferences and Consulting, as described below. Research Research equips executives and their teams from every function and across all industries with actionable, objective insight, guidance and tools. Our experienced experts deliver all this value informed by a combination of practitioner-sourced and data-driven research to help our clients address their mission critical priorities. Research revenues are mainly derived from subscription contracts for research products, representing approximately 94% of the segment’s revenue. The related revenues are deferred and recognized ratably over the applicable contract term (i.e., as services are provided over the contract period). Fees derived from assisting organizations in selecting the right business software for their needs are recognized at a point in time (i.e., when the lead is provided to the vendor). The Company enters into subscription contracts for research products that generally are for twelve-month periods or longer. Approximately 80% to 85% of the Company’s annual and multi-year Research subscription contracts provide for billing of the first full service period upon signing. In subsequent years, multi-year subscription contracts are normally billed prior to the contract’s anniversary date. Other Research subscription contracts are usually invoiced in advance, commencing with the contract signing, on (i) a quarterly, monthly or other recurring basis or (ii) in accordance with a customized invoicing schedule. Research contracts are generally non-cancelable and non-refundable, except for government contracts that may have cancellation or fiscal funding clauses, which have not historically resulted in material cancellations. It is the Company’s policy to record the amount of a subscription contract that is billable as a fee receivable at the time the contract is signed with a corresponding amount as deferred revenue because the contract represents a legally enforceable claim. Conferences Conferences provides executives and teams across an organization the opportunity to learn, share and network. From our Gartner Symposium/Xpo series, to industry-leading conferences focused on specific business roles and topics, to peer-driven sessions, our offerings enable attendees to experience the best of Gartner insight and guidance. The Company earns revenues from both the attendees and exhibitors at Gartner conferences and meetings. Attendees are generally invoiced for the full attendance fee upon their completion of an online registration form or their signing of a contract, while exhibitors typically make several individual payments commencing with the signing of a contract. Almost all of the invoiced amounts are collected in advance of the related activity, resulting in the recording of deferred revenue. Both the attendee and exhibitor revenues are recognized as the related performance obligations are satisfied (i.e., when the related conference is held). The Company defers certain costs directly related to specific conferences and meetings and expenses those costs in the period during which the related activity occurs. The Company’s policy is to defer only those costs that are incremental and directly attributable to a specific activity, primarily prepaid site and production services costs. Other costs of organizing and producing conference activities, primarily Company personnel and non-conference specific expenses, are expensed in the period incurred. Consulting Consulting serves senior executives leading technology-driven strategic initiatives leveraging the power of Gartner’s actionable, objective insight. Through custom analysis and on-the-ground support we enable optimized technology investments and stronger performance on our clients’ mission critical priorities. Consulting revenues, primarily derived from custom consulting and measurement services, are principally generated from fixed fee or time and materials engagements. Revenues from fixed fee engagements are recognized as the Company works to satisfy its performance obligations, while revenues from time and materials engagements are recognized as work is delivered and/or services are provided. In both of these circumstances, performance obligations are satisfied and control of the services is passed to customers over time (i.e., during the duration of the contract or consulting engagement). On a contract-by-contract basis, the Company typically uses actual labor hours incurred compared to total expected labor hours to measure the Company’s performance in respect of fixed fee engagements. If labor and other costs on an individual contract are expected to exceed the total contract value or the contract’s funded ceiling amount, the Company reflects an adjustment to the contract’s overall profitability in the period determined. Revenues related to contract optimization engagements are contingent in nature and are only recognized at the point in time when all of the conditions related to their payment have been satisfied. Consulting customers are invoiced based on the specific terms and conditions in their underlying contracts. They are typically invoiced after the Company has satisfied some or all of the related performance obligations and the related revenue has been recognized. The Company records fees receivable for amounts that are billed or billable. Contract assets are also recorded representing amounts for which the Company has recognized revenue but lacks the unconditional right to payment as of the balance sheet date due to the required continued performance under the relevant contract, progress billing milestones or other billing-related restrictions. Disaggregated Revenue Disaggregated revenue by reportable segment is presented in the tables below for the years indicated (in thousands). By Primary Geographic Market (1) Year Ended December 31, 2024 Primary Geographic Market Research Conferences Consulting Total United States and Canada $ 3,319,879 $ 354,011 $ 343,840 $ 4,017,730 Europe, Middle East and Africa 1,209,660 165,306 142,849 1,517,815 Other International 596,111 63,907 71,848 731,866 Total revenues $ 5,125,650 $ 583,224 $ 558,537 $ 6,267,411 Year Ended December 31, 2023 Primary Geographic Market Research Conferences Consulting Total United States and Canada $ 3,275,866 $ 317,531 $ 317,645 $ 3,911,042 Europe, Middle East and Africa 1,060,959 140,640 130,471 1,332,070 Other International 550,221 46,993 66,630 663,844 Total revenues $ 4,887,046 $ 505,164 $ 514,746 $ 5,906,956 Year Ended December 31, 2022 Primary Geographic Market Research Conferences Consulting Total United States and Canada $ 3,056,096 $ 263,165 $ 300,121 $ 3,619,382 Europe, Middle East and Africa 1,017,860 88,979 127,820 1,234,659 Other International 530,835 37,129 53,841 621,805 Total revenues $ 4,604,791 $ 389,273 $ 481,782 $ 5,475,846 (1) Revenue is reported based on where the sale is fulfilled. The Company’s revenue is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approach, it is not practical to precisely separate Company’s revenue by geographic location. Accordingly, revenue information presented in the above tables is based on internal allocations, which involve certain management estimates and judgments. By Timing of Revenue Recognition Year Ended December 31, 2024 Timing of Revenue Recognition Research Conferences Consulting Total Transferred over time (1) $ 4,820,943 $ — $ 420,160 $ 5,241,103 Transferred at a point in time (2) 304,707 583,224 138,377 1,026,308 Total revenues $ 5,125,650 $ 583,224 $ 558,537 $ 6,267,411 Year Ended December 31, 2023 Timing of Revenue Recognition Research Conferences Consulting Total Transferred over time (1) $ 4,506,621 $ — $ 400,171 $ 4,906,792 Transferred at a point in time (2) 380,425 505,164 114,575 1,000,164 Total revenues $ 4,887,046 $ 505,164 $ 514,746 $ 5,906,956 Year Ended December 31, 2022 Timing of Revenue Recognition Research Conferences Consulting Total Transferred over time (1) $ 4,182,747 $ — $ 378,062 $ 4,560,809 Transferred at a point in time (2) 422,044 389,273 103,720 915,037 Total revenues $ 4,604,791 $ 389,273 $ 481,782 $ 5,475,846 (1) Research revenues were recognized in connection with performance obligations that were satisfied over time using a time-elapsed output method to measure progress. Consulting revenues were recognized over time using labor hours as an input measurement basis. (2) The revenues in this category were recognized in connection with performance obligations that were satisfied at the point in time that the contractual deliverables were provided to the customer. Determining a measure of progress for performance obligations that are satisfied over time and when control transfers for performance obligations that are satisfied at a point in time requires management to make judgments that affect the timing of revenue recognition. A key factor in this determination is when the customer can direct the use of, and can obtain substantially all of the benefits from, the deliverable. For performance obligations recognized in accordance with a time-elapsed output method, the Company’s efforts are expended consistently throughout the contractual period and the Company transfers control evenly by providing stand-ready services. For performance obligations satisfied under Consulting fixed fee or time and materials engagements, the Company believes that labor hours are the best measure of depicting the Company’s progress because labor output corresponds directly to the value of the Company’s performance to date as control is transferred. For customer contracts that are greater than one year in duration, the aggregate amount of the transaction price allocated to performance obligations that are unsatisfied (or partially unsatisfied) as of December 31, 2024 was approximately $6.4 billion. The Company expects to recognize $3.7 billion, $2.1 billion and $600.0 million of this revenue (most of which pertains to Research) during the year ending December 31, 2025, the year ending December 31, 2026 and thereafter, respectively. The Company applies a practical expedient allowed in ASC 606 and, accordingly, it does not disclose such performance obligation information for customer contracts that have original durations of one year or less. The Company’s performance obligations for contracts meeting this ASC 606 disclosure exclusion primarily include: (i) stand-ready services under Research subscription contracts; (ii) holding conferences and meetings where attendees and exhibitors can participate; and (iii) providing customized Consulting solutions for clients under fixed fee or time and materials engagements. The remaining duration of these performance obligations is generally less than one year, which aligns with the period that the parties have enforceable rights and obligations under the affected contracts. Customer Contract Assets and Liabilities The payment terms and conditions in the Company’s customer contracts vary. In some cases, customers prepay and, in other cases, after the Company conducts a credit evaluation, payment may be due in arrears. Because the timing of the Company’s service delivery typically differs from the timing of customer payments, the Company recognizes either a contract asset (the Company performs either fully or partially under the contract but a contingency remains) or a contract liability (upfront customer payments precede the Company’s performance, resulting in deferred revenue). Amounts recorded as contract assets are reclassified to fees receivable when all of the outstanding conditions have been resolved and the Company’s right to payment becomes unconditional. Contracts with payments due in arrears are also recognized as fees receivable. As contractual performance obligations are satisfied, the Company correspondingly relieves its contract liabilities and records the associated revenue. The table below provides information regarding certain of the Company’s balance sheet accounts that pertain to its contracts with customers (in thousands). December 31, 2024 2023 Assets: Fees receivable, gross (1) $ 1,704,725 $ 1,610,228 Contract assets recorded in Prepaid expenses and other current assets (2) $ 31,056 $ 28,791 Contract liabilities: Deferred revenues (current liability) (3) $ 2,762,927 $ 2,640,515 Non-current deferred revenues recorded in Other liabilities (3) 27,389 33,490 Total contract liabilities $ 2,790,316 $ 2,674,005 (1) Fees receivable represent an unconditional right of payment from the Company’s customers and include both billed and unbilled amounts. (2) Contract assets represent recognized revenue for which the Company does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the Company’s performance obligation(s). The Company recognized revenue of $2.3 billion, $2.0 billion and $1.9 billion during 2024, 2023 and 2022 respectively, which was attributable to deferred revenues that were recorded at the beginning of each such year. Those amounts primarily consisted of (i) Research revenues and (ii) Conferences revenues pertaining to conferences and meetings that occurred during the reporting periods. During 2024, 2023 and 2022, the Company did not record any material impairments related to its contract assets. Costs of Obtaining and Fulfilling a Customer Contract When the Company concludes that a liability should be recognized for the costs of obtaining a customer contract and determines how such liability should be measured, certain commissions are capitalized as a recoverable direct incremental cost of obtaining the underlying contract. No other amounts are capitalized as a cost of obtaining or fulfilling a customer contract because no expenditures have been identified that meet the requisite capitalization criteria. For Research and Consulting, the Company amortizes deferred commissions on a systematic basis that aligns with the transfer to customers of the services to which the commissions relate. For Conferences, deferred commissions are expensed during the period when the related conference or meeting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December 31, 2024, the Company had 5.6 million shares of its common stock, par value $0.0005 per share, (the “Common Stock”) available for stock-based compensation awards under its Long-Term Incentive Plan as amended and restated in June 2023 (the “Plan”). Currently, the Company issues treasury shares upon the exercise, release or settlement of stock-based compensation awards. Determining the appropriate fair value model and calculating the fair value of stock-based compensation awards requires the use of certain subjective assumptions, including the expected life of a stock-based compensation award and Common Stock price volatility. In addition, determining the appropriate periodic stock-based compensation expense requires management to estimate the likelihood of the achievement of certain performance targets. The assumptions used in calculating the fair values of stock-based compensation awards and the related periodic expense represent management’s best estimates, which involve inherent uncertainties and the application of judgment. As a result, if circumstance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year. Stock-Based Compensation Expense The tables below summarize the Company’s stock-based compensation expense by award type and expense category line item during the years ended December 31 (in millions). Award type 2024 2023 2022 Stock appreciation rights $ 13.5 $ 10.5 $ 8.8 Restricted stock units (1) 140.2 118.2 81.0 Common stock equivalents 1.1 1.1 0.8 Total (1) $ 154.8 $ 129.8 $ 90.6 Expense category line item 2024 2023 2022 Cost of services and product development $ 61.8 $ 53.3 $ 32.7 Selling, general and administrative 93.0 76.5 57.9 Total (1) $ 154.8 $ 129.8 $ 90.6 (1) The Company changed its retirement eligibility provisions for certain stock-based compensation awards in 2023. Includes charges of $71.4 million, $55.5 million and $32.2 million during 2024, 2023 and 2022, respectively, for awards to retirement-eligible employees. Those awards vest on an accelerated basis. As of December 31, 2024, the Company had $154.8 million of total unrecognized stock-based compensation cost, which is expected to be expensed over the remaining weighted average service period of approximately 1.6 years. Stock-Based Compensation Awards The disclosures presented below provide information regarding the Company’s stock-based compensation awards, all of which have been classified as equity awards in accordance with FASB ASC Topic 505. Stock Appreciation Rights Stock-settled stock appreciation rights (“SARs”) permit the holder to participate in the appreciation of the value of the Common Stock. After the applicable vesting criteria have been satisfied, SARs are settled in shares of Common Stock upon exercise by the employee. SARs vest ratably over a four-year service period and expire seven years from the date of grant. The fair value of a SARs award is recognized as compensation expense on a straight-line basis over four years. SARs have only been awarded to the Company’s executive officers. When SARs are exercised, the number of shares of Common Stock issued is calculated as follows: (1) the total proceeds from the exercise of the SARs award (calculated as the closing price of the Common Stock as reported on the New York Stock Exchange on the date of exercise less the exercise price of the SARs award, multiplied by the number of SARs exercised) is divided by (2) the closing price of the Common Stock on the date of exercise. Upon exercise, the Company withholds a portion of the shares of the Common Stock to satisfy statutory tax withholding requirements. SARs recipients do not have any stockholder rights until the shares of Common Stock are issued in respect of the award, which is subject to the prior satisfaction of the vesting and other criteria relating to such grants. The table below summarizes changes in SARs outstanding during the year ended December 31, 2024. Units of SARs Per Share Per Share Weighted Average Outstanding at December 31, 2023 0.6 $ 216.40 $ 62.85 3.92 Granted 0.1 456.18 167.91 6.11 Exercised (0.3) 158.63 38.24 n/a Outstanding at December 31, 2024 (1) (2) 0.4 $ 293.38 $ 96.17 4.21 Vested and exercisable at December 31, 2024 (2) 2.0 $ 225.24 $ 65.66 3.32 n/a = not applicable (1) As of December 31, 2024, 0.2 million of the total SARs outstanding were unvested. The Company expects that substantially all of those unvested awards will vest in future periods. (2) As of December 31, 2024, the total SARs outstanding had an intrinsic value of $80.1 million. On such date, SARs vested and exercisable had an intrinsic value of $48.0 million. The fair value of a SARs award is determined on the date of grant using the Black-Scholes-Merton valuation model with the following weighted average assumptions for the years ended December 31: 2024 2023 2022 Expected dividend yield (1) — % — % — % Expected stock price volatility (2) 36 % 35 % 33 % Risk-free interest rate (3) 4.1 % 3.9 % 1.8 % Expected life in years (4) 4.67 4.71 4.59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certain restrictions lapse. Each RSU that vests entitles the awardee to one share of Common Stock. RSU awardees do not have any of the rights of a Gartner stockholder, including voting rights and the right to receive dividends and distributions, until the shares are released. The fair value of an RSU award is determined on the date of grant based on the closing price of the Common Stock as reported on the New York Stock Exchange on that date. Service-based RSUs vest ratably over four years and are expensed on a straight-line basis over the vesting period. Performance-based RSUs are subject to the satisfaction of both performance and service conditions, vest ratably over four years and are expensed on an accelerated basis over the vesting period. The table below summarizes the changes in RSUs outstanding during the year ended December 31, 2024. Units of RSUs Per Share Outstanding at December 31, 2023 1.0 $ 275.81 Granted (1) 0.4 452.75 Vested and released (0.5) 246.43 Outstanding at December 31, 2024 (2) (3) 0.9 $ 352.89 (1) The 0.4 million of RSUs granted during 2024 consisted of 0.1 million of performance-based RSUs awarded to executives and 0.3 million of service-based RSUs awarded to non-executive employees and non-management board members. The performance-based awards include RSUs in final adjustments of 2023 grants and approximately 0.1 million of RSUs representing the target amount of the grant for 2024 that is tied to an increase in Gartner’s contract value for such year. The number of performance-based RSUs for 2024 that holders could receive ranges from 0% to 200% of the target amount based on the extent to which the corresponding performance goals have been achieved and subject to certain other conditions. Any adjustments in the number of performance-based RSUs under the 2024 grant will be made in 2025. (2) The Company expects that substantially all of the RSUs outstanding will vest in future periods. (3) As of December 31, 2024, the weighted average remaining contractual term of the RSUs outstanding was approximately 1.1 years. Common Stock Equivalents Common stock equivalents (“CSEs”) are convertible into Common Stock. Each CSE entitles the holder to one share of Common Stock. Members of the Company’s Board of Directors receive their directors’ fees in CSEs unless they opt to receive up to 50% of those fees in cash. Generally, CSEs have no defined term and are converted into shares of Common Stock when service as a director terminates unless the director has elected an accelerated release. The fair value of a CSE award is determined on the date of grant based on the closing price of the Common Stock as reported on the New York Stock Exchange on that date. CSEs vest immediately and, as a result, they are recorded as expense on the date of grant. The table below summarizes the changes in CSEs outstanding during the year ended December 31, 2024. Units of CSEs Per Share Outstanding at December 31, 2023 106,350 $ 35.45 Granted 2,262 473.53 Converted to shares of Common Stock upon grant and termination (1,563) 461.41 Outstanding at December 31, 2024 107,049 $ 38.48 Employee Stock Purchase Plan The Company has an employee stock purchase plan (the “ESP Plan”) wherein eligible employees are permitted to purchase shares of Common Stock through payroll deductions, which may not exceed 10% of an employee’s compensation, or $23,750 in any calendar year, at a price equal to 95% of the closing price of the Common Stock as reported on the New York Stock Exchange at the end of each offering period. As of December 31, 2024, the Company had 3.1 million shares available for purchase under the ESP Plan. The ESP Plan is considered non-compensatory under FASB ASC Topic 718 and, as a result, the Company does not record stock-based compensation expense for employee share purchases. The Company received $28.2 million, $25.1 million and $22.2 million in cash from employee share purchases under the ESP Plan during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Share</t>
        </is>
      </c>
      <c r="B4" s="4" t="inlineStr">
        <is>
          <t xml:space="preserve">Computation of Earnings Per Share Basic earnings per share (“EPS”) is computed by dividing net income by the weighted average number of shares of Common Stock outstanding during the period. Diluted EPS reflects the potential dilution of securities that could share in earnings. Potential shares of common stock are excluded from the computation of diluted earnings per share when their effect would be anti-dilutive. The table below sets forth the calculation of basic and diluted income per share for the years ended December 31 (in thousands, except per share data). 2024 2023 2022 Numerator: Net income used for calculating basic and diluted income per share $ 1,253,715 $ 882,466 $ 807,799 Denominator: Weighted average common shares used in the calculation of basic income per share 77,785 79,004 80,178 Dilutive effect of outstanding awards associated with stock-based compensation plans 553 676 889 Shares used in the calculation of diluted income per share 78,338 79,680 81,067 Income per share (1): Basic $ 16.12 $ 11.17 $ 10.08 Diluted $ 16.00 $ 11.08 $ 9.96 (1) Both basic and diluted income per share for 2024 included a tax benefit of approximately $2.08 per share related to intercompany sales of certain intellectual property (see Note 12 — Income Taxes). The table below presents the number of outstanding awards associated with stock-based compensation plans that were not included in the computations of diluted income per share in the above table because the effect would have been anti-dilutive. During years with net income, the outstanding awards were anti-dilutive because their exercise prices were greater than the average market price per share of Common Stock during such year. Year Ended December 31, 2024 2023 2022 Anti-dilutive outstanding awards associated with stock-based compensation plans (in millions) 0.1 0.1 0.1 Average market price per share of Common Stock during the year $ 475.66 $ 351.31 $ 28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Below is a summary of the components of the Company’s income before income taxes for the years ended December 31 (in thousands). 2024 2023 2022 U.S. $ 629,656 $ 574,458 $ 560,193 Non-U.S. 757,718 572,671 467,002 Income before income taxes $ 1,387,374 $ 1,147,129 $ 1,027,195 The components of the expense (benefit) for income taxes on the above income are summarized in the table below (in thousands). 2024 2023 2022 Current tax expense: U.S. federal $ 161,155 $ 171,917 $ 122,191 State and local 48,084 51,441 48,482 Foreign 88,318 107,421 91,596 Total current 297,557 330,779 262,269 Deferred tax (benefit) expense: U.S. federal (31,708) (35,457) (21,337) State and local 963 (13,475) (10,108) Foreign (128,291) (12,845) (4,232) Total deferred (159,036) (61,777) (35,677) Total current and deferred 138,521 269,002 226,592 Expense relating to interest rate swaps used to increase equity (4,695) (4,976) (5,569) Benefit from stock transactions with employees used to increase equity 97 105 66 Benefit (expense) relating to defined-benefit pension adjustments used to increase equity (264) 532 (1,693) Total tax expense $ 133,659 $ 264,663 $ 219,396 The components of long-term deferred tax assets (liabilities) are summarized in the table below (in thousands). December 31, 2024 2023 Accrued liabilities $ 86,831 $ 85,328 Operating leases 41,777 59,160 Intangible assets 132,292 92,612 Property, equipment and leasehold improvements 11,592 9,631 Loss and credit carryforwards 61,313 31,454 Assets relating to equity compensation 37,247 29,128 Other assets 16,870 13,126 Gross deferred tax assets 387,922 320,439 Valuation allowance (76,285) (177,132) Net deferred tax assets 311,637 143,307 Prepaid expenses (79,559) (69,556) Other liabilities (18,063) (15,587) Gross deferred tax liabilities (97,622) (85,143) Net deferred tax assets (liabilities) $ 214,015 $ 58,164 Net deferred tax assets and net deferred tax liabilities were $262.8 million and $48.7 million as of December 31, 2024, respectively, and $144.7 million and $86.6 million as of December 31, 2023, respectively. These amounts are reported in Other assets and Other liabilities in the Consolidated Balance Sheets. Management has concluded it is more likely than not that the reversal of deferred tax liabilities and results of future operations will generate sufficient taxable income to realize the deferred tax assets, net of the valuation allowance at December 31, 2024. In January 2024, the Company completed an intercompany transfer of certain intellectual property. Prior to the sale, the Company had a $103.1 million deferred tax asset for tax basis in the related IP and a full valuation allowance due to no expected local tax benefit of the asset. As a result of this IP transfer, the deferred tax asset and related valuation allowance were written off with no impact to tax expense. In December 2024, the Company completed an additional intercompany transfer of certain intellectual property. As a result, the Company recorded a deferred tax asset of approximately $163.2 million. The deferred tax asset represents the value of future tax deductions for amortization of the assets in the acquiring jurisdiction. A portion of the tax amortization was recognized in 2024. The deferred tax asset for intangible assets was reduced for the impact of the 2024 amortization, with the offset reflected as an increase in the deferred tax asset for loss carryforwards. These amounts have been reduced for associated unrecognized tax benefits, consistent with ASC 740, Income Taxes . The fair value of the intellectual property was determined using an income approach based on unobservable inputs and involves significant judgments such as, but not limited to, future cash flows and discount rates. Management’s estimates of fair value are based upon assumptions believed to be reasonable, but which are inherently uncertain and unpredictable and, as a result, actual results may differ from estimates. The valuation allowances of $76.3 million and $177.1 million as of December 31, 2024 and 2023, respectively, primarily related to tax basis in certain intangible assets and loss and credit carryovers that are not likely to be realized. As of December 31, 2024, the Company had state and local tax net operating loss carryforwards of $8.7 million, of which $4.0 million expires within six five Income Taxes . The items comprising the differences between the U.S. federal statutory income tax rate and the Company’s effective tax rate on income before income taxes for the years ended December 31 are summarized in the table below. 2024 2023 2022 Statutory tax rate 21.0 % 21.0 % 21.0 % State income taxes, net of federal benefit 2.2 2.1 2.4 Effect of non-U.S. operations (3.0) (0.4) (2.0) Intercompany sale of intellectual property (11.8) — — Net activity in unrecognized tax benefits 2.0 1.3 (1.1) Stock-based compensation expense (3.3) (3.1) (2.0) Limitation on executive compensation 2.4 2.3 1.4 Global intangible low-taxed income, net of foreign tax credits 1.1 1.2 1.9 Foreign-derived intangible income — (0.3) (0.4) Change in the valuation allowance (0.1) (1.2) 0.3 Other items, net (0.9) 0.2 (0.1) Effective tax rate 9.6 % 23.1 % 21.4 % As noted above, in December 2024, the Company completed an additional intercompany transfer of certain intellectual property. As a result, the Company recorded net tax benefits of approximately $161.9 million. The benefit represents the value of future tax deductions for amortization of the assets in the acquiring jurisdiction, net of any tax recognized by the selling jurisdiction. The Company’s intellectual property footprint continues to evolve and may result in tax rate volatility in the future. The change in valuation allowance in 2024 was largely related to the January transfer of intellectual property noted above. Because both the asset and the related valuation allowance were written off, there is no net income tax expense from the change in valuation allowance. Therefore, no tax expense amount is reflected in the table above. As of December 31, 2024 and 2023, the Company had gross unrecognized tax benefits of $257.5 million and $148.4 million, respectively. The increase is primarily due to positions taken with respect to certain intercompany transactions. The gross unrecognized tax benefits at December 31, 2024 related primarily to transfer pricing on intercompany transactions, the exclusion of stock-based compensation expense from the Company’s cost sharing agreement, and the ability to realize certain refund claims. It is reasonably possible that gross unrecognized tax benefits will decrease by approximately $11.0 million within the next twelve months due to the anticipated closure of audits and the expiration of certain statutes of limitation. Included in the balance of gross unrecognized tax benefits at December 31, 2024 are potential benefits of $246.5 million that, if recognized, would reduce our effective tax rate on income from continuing operations. Also included in the balance of gross unrecognized tax benefits at December 31, 2024 are potential benefits of $11.1 million that, if recognized, would result in adjustments to other tax accounts, primarily deferred taxes. The table below is a reconciliation of the beginning and ending amounts of gross unrecognized tax benefits, excluding interest and penalties, for the years ended December 31 (in thousands). 2024 2023 Beginning balance $ 148,390 $ 137,227 Additions based on tax positions related to the current year 116,373 22,822 Additions for tax positions of prior years 7,925 4,361 Reductions for tax positions of prior years (888) (14) Reductions for expiration of statutes (10,573) (15,625) Settlements — (441) Change in foreign currency exchange rates (3,694) 60 Ending balance $ 257,533 $ 148,390 The Company accrues interest and penalties related to gross unrecognized tax benefits in its income tax provision. As of December 31, 2024 and 2023, the Company had $21.1 million and $17.4 million, respectively, of accrued interest and penalties related to gross unrecognized tax benefits. These amounts are in addition to the gross unrecognized tax benefits disclosed above. The total amount of interest and penalties recognized in the income tax provision during 2024 and 2023 was $5.0 million and $1.8 million, respectively. The number of years with open statutes of limitation varies depending on the tax jurisdiction. The Company’s statutes are open with respect to the U.S. federal jurisdiction for 2021 and forward, India for 2006 and forward, and Ireland for 2020 and forward. For other major taxing jurisdictions, including U.S. states, the United Kingdom, Canada, Japan, Malta, Cyprus, France, Germany, and Saudi Arabia, the Company’s statutes vary and are open as far back as 2015. The Organization for Economic Co-operation and Development (“the OECD”) has issued various proposals that would change long-standing global tax principles. These proposals include a two-pillar approach to global taxation, focusing on global profit allocation and a 15% global corporate minimum tax rate. Several countries in which Gartner does business have proposed or enacted new laws or are actively considering changes to their tax laws to align with OECD proposals. Significant details around the provisions are still uncertain as the OECD and participating countries continue to work on defining the underlying rules and administrative procedures. Enactment of this and similar legislation could significantly increase our tax obligations in countries where we do business. We will continue to monitor and reflect the impact of such legislative changes in future financial statements as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enters into a limited number of derivative contracts to mitigate the cash flow risk associated with changes in interest rates on variable-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t fair value. The tables below provide information regarding the Company’s outstanding derivative contracts as of the dates indicated (in thousands, except for number of contracts). December 31, 2024 Derivative Contract Type Number of Notional Fair Value Balance Sheet Unrealized Interest rate swap (1) 1 $ 350,000 $ 3,095 Other current assets $ (9,800) Foreign currency forwards (2) 119 656,904 (16) Other current liabilities — Total 120 $ 1,006,904 $ 3,079 $ (9,800) December 31, 2023 Derivative Contract Type Number of Notional Fair Value Balance Sheet Unrealized Interest rate swaps (1) 1 $ 350,000 $ 1,097 Other assets $ (24,162) 5,962 Other current assets Foreign currency forwards (2) 111 525,719 180 Other current assets — Total 112 $ 875,719 $ 7,239 $ (24,162) (1) As a result of the payment under the then outstanding 2016 Credit Agreement term loan and revolving credit facility, the Company de-designated all of its interest rate swaps effective June 30, 2020. Accordingly, hedge accounting is not applicable, and subsequent changes to fair value of the interest rate swaps are recorded in Other income, net. The amounts previously recorded in Accumulated other comprehensive loss are amortized into Interest expense over the terms of the hedged forecasted interest payments. Note 6 — Debt provides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because the Company does not designate these contracts as hedges for accounting purposes. All of the outstanding foreign currency forward exchange contracts at December 31, 2024 matured before February 5, 2025. (3) See Note 14 — Fair Value Disclosures for the determination of the fair values of these instruments. At December 31, 2024, all of the Company’s derivative counterparties were investment grade financial institutions. The Company did not have any collateral arrangements with its derivative counterparties and none of the derivative contracts contained credit-risk related contingent features. The table below provides information regarding amounts recognized in the Consolidated Statements of Operations for derivative contracts for the years ended December 31 (in thousands). Amount Recorded In 2024 2023 2022 Interest expense (1) $ 19,056 $ 20,062 $ 22,643 Other income, net (2) (6,380) (5,836) (20,397) Total expense, net $ 12,676 $ 14,226 $ 2,246 (1) Consists of interest expense from interest rate swap contracts. (2) Consists of net realized and unrealized gains and losses on foreign currency forward contracts, gains and losses on de-designated interest rate swap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The Company’s financial instruments include cash equivalents, fees receivable from customers, accounts payable and accrued liabilities, all of which are normally short-term in nature. The Company believes that the carrying amounts of these financial instruments reasonably approximate their fair values due to their short-term nature. The Company’s financial instruments also include its outstanding variable-rate borrowings under the 2024 Credit Agreement. The Company believes that the carrying amounts of its variable-rate borrowings reasonably approximate their fair values because the rates of interest on thos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nsolidated Balance Sheets. FASB ASC Topic 820 provides a framework for the measurement of fair value and a valuation hierarchy based on the transparency of inputs used in the valuation of assets and liabilities. Classification within the valuation hierarchy is based 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Generally, the Company does not utilize Level 3 valuation inputs to remeasure any of its assets or liabilities. However, Level 3 inputs may be used by the Company when certain long-lived assets, including identifiable intangible assets, goodwill, and right-of-use assets are measured at fair value on a nonrecurring basis when there are indicators of impairment. Additionally, Level 3 inputs may be used by the Company in its required annual impairment review of goodwill. Information regarding the periodic assessment of the Company’s goodwill is included in Note 1 — Business and Significant Accounting Policies. The Company does not typically transfer assets or liabilities between different levels of the valuation hierarchy. The table below presents the fair value of certain financial assets and liabilities that are recorded at fair value and measured on a recurring basis in the Company’s Consolidated Balance Sheets (in thousands). December 31, Description 2024 2023 Assets: Values based on Level 1 inputs: Deferred compensation plan assets (1) $ 18,089 $ 10,290 Total Level 1 inputs 18,089 10,290 Values based on Level 2 inputs: Deferred compensation plan assets (1) 128,670 104,555 Foreign currency forward contracts (2) 1,852 1,646 Interest rate swap contract (3) 3,095 7,059 Total Level 2 inputs 133,617 113,260 Total Assets $ 151,706 $ 123,550 Liabilities: Values based on Level 2 inputs: Deferred compensation plan liabilities (1) $ 148,564 $ 121,708 Foreign currency forward contracts (2) 1,868 1,466 Total Level 2 inputs 150,432 123,174 Total Liabilities $ 150,432 $ 123,174 (1) The Company has a deferred compensation plan for the benefit of certain highly compensated officers, managers and other key employees (see Note 15 — Employee Benefits). The assets consist of investments in money market funds, mutual funds and company-owned life insurance contracts. The money market funds consist of cash equivalents while the mutual fund investments consist of publicly-traded and quoted equity shares. The Company considers the fair values of these assets to be based on Level 1 inputs, and such assets had fair values of $18.1 million and $10.3 million as of December 31, 2024 and 2023, respectively. The carrying amounts of the life insurance contracts equal their cash surrender values. Cash surrender value represents the estimated amount that the Company would receive upon termination of a contract, which approximates fair value. The Company considers life insurance contracts to be valued based on Level 2 inputs, and such assets had fair values of $128.7 million and $104.6 million at December 31, 2024 and 2023,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3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6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 The table below presents the carrying amounts (net of deferred financing costs) and fair values of financial instruments that are not recorded at fair value in the Company’s Consolidated Balance Sheets (in thousands). The estimated fair value of the financial instruments was derived from quoted market prices provided by an independent dealer, which the Company considers to be a Level 2 input. Carrying Amount Fair Value December 31, December 31, Description 2024 2023 2024 2023 2028 Notes $ 795,296 $ 794,088 $ 780,544 $ 759,040 2029 Notes 595,669 594,794 558,840 543,408 2030 Notes 794,089 793,189 732,200 709,600 Total $ 2,185,054 $ 2,182,071 $ 2,071,584 $ 2,012,048 Assets Measured at Fair Value on a Nonrecurring Basis The Company’s certain long-lived assets, including identifiable intangible assets, goodwill, and right-of-use assets assets are measured at fair value on a nonrecurring basis when there are indicators of impairment. During the years ended December 31, 2024, 2023 and 2022, the Company recorded impairment charges of $10.9 million, $20.4 million, and $54.0 million, respectively, on right-of-use assets and other long-lived assets primarily related to certain office leases that the Company determined will no longer be used, net of a reduction in the related lease liabilities. The impairments were derived by comparing the fair value of the impacted assets to the carrying value of those assets as of the impairment measurement date, as required under ASC Topic 360 using Level 3 inputs. See Note 7 — Leases for additional discussion related to these impairment charges. Additionally, see Note 2 — Acquisitions and Divestiture for fair value measurements of certain assets and liabilities acquired in business combinations that are record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s</t>
        </is>
      </c>
      <c r="B4" s="4" t="inlineStr">
        <is>
          <t>Employee Benefits Defined contribution plans. The Company has savings and investment plans (the “401(k) Plans”) covering substantially all U.S. employees. Company contributions are based on the level of employee contributions, up to a maximum of 4% of an employee’s eligible salary, subject to an annual maximum. For 2024, the maximum Company match was $7,200. Amounts expensed in connection with the 401(k) Plans totaled $57.5 million, $56.0 million and $50.4 million in 2024, 2023 and 2022, respectively. Deferred compensation plans. The Company has supplemental deferred compensation plans for the benefit of certain highly compensated officers, managers and other key employees. The plans’ investment assets are recorded at fair value in Other assets on the Consolidated Balance Sheets. The value of those assets was $146.8 million and $114.8 million at December 31, 2024 and 2023, respectively (see Note 14 — Fair Value Disclosures for fair value information). The related deferred compensation plan liabilities, which were $148.6 million and $121.7 million at December 31, 2024 and 2023, respectively, are carried at fair value and are adjusted with a corresponding charge or credit to compensation expense to reflect the fair value of the amount owed to the employees. Deferred compensation plan liabilities are recorded in Other liabilities on the Consolidated Balance Sheets. Compensation expense recognized for all of the Company’s deferred compensation plans was $2.3 million, $2.8 million and $0.4 million in 2024, 2023 and 2022, respectively. Defined benefit pension plans. The Company has defined benefit pension plans at several of its international locations. Benefits earned and paid under those plans are generally based on years of service and level of employee compensation. The Company’s vested benefit obligation is the actuarial present value of the vested benefits to which an employee is entitled based on the employee’s expected date of separation or retirement. The Company’s defined benefit pension plans are accounted for in accordance with FASB ASC Topics 715 and 960. The table below presents the components of the Company’s defined benefit pension plan expense for the years ended December 31 (in thousands). The components of pension expense, other than service cost, are recorded in Other income, net in the Consolidated Statements of Operations. 2024 2023 2022 Service cost $ 6,765 $ 5,363 $ 4,173 Interest cost 2,520 2,173 709 Expected return on plan assets (1,213) (1,132) (459) Recognition of actuarial loss 262 171 264 Other — (638) 501 Total defined benefit pension plan expense $ 8,334 $ 5,937 $ 5,188 The table below presents the key assumptions used in the computation of pension expense for the years ended December 31. 2024 2023 2022 Weighted average discount rate (1) 3.48 % 3.67 % 1.24 % Expected return on plan assets 3.59 % 3.90 % 1.58 % Average compensation increase 3.29 % 3.37 % 2.57 % Cash balance interest credit rate 3.10 % 3.60 % 1.20 % (1) Discount rates are typically determined by using the yields on long-term corporate or government bonds in the relevant country with a duration consistent with the expected term of the underlying pension obligations. The table below provides information regarding changes in the projected benefit obligation of the Company’s defined benefit pension plans for the years ended December 31 (in thousands). 2024 2023 2022 Projected benefit obligation at beginning of year $ 68,403 $ 55,311 $ 57,973 Service cost 6,765 5,363 4,173 Interest cost 2,520 2,173 709 Actuarial (gain) loss due to assumption changes and plan experience (1) (772) 2,527 (7,318) Benefits payments (2) (2,838) (1,974) (1,225) Acquisition/Business Combination/Divestiture — (268) — Other — 4,628 5,685 Foreign currency impact (4,368) 643 (4,686) Projected benefit obligation at end of year (3) $ 69,710 $ 68,403 $ 55,311 The table below presents the key assumptions used in determining the projected benefit obligations at December 31. 2024 2023 2022 Weighted average discount rate (4) 3.94 % 3.48 % 3.67 % Average compensation increase 3.51 % 3.29 % 3.37 % Cash balance interest credit rate 3.50 % 3.10 % 3.60 % (1) The actuarial (gain) losses were primarily due to changes in the weighted average discount rate assumption. (2) The Company projects benefit payments will be made in future years directly to plan participants as follows: $4.0 million in 2025; $4.1 million in 2026; $4.8 million in 2027; $5.9 million in 2028; $6.2 million in 2029; and $35.4 million in total in the five years thereafter. (3) Measured as of December 31. (4) Discount rates are typically determined by using the yields on long-term corporate or government bonds in the relevant country with a duration consistent with the expected term of the underlying pension obligations. The tables below provide information regarding the funded status of the Company’s defined benefit pension plans and the related amounts recorded in the Consolidated Balance Sheets as of December 31 (in thousands). Funded status of the plans 2024 2023 2022 Projected benefit obligation $ 69,710 $ 68,403 $ 55,311 Pension plan assets at fair value (1) (34,931) (33,034) (27,798) Funded status – shortfall (2) $ 34,779 $ 35,369 $ 27,513 Accumulated benefit obligation $ 62,481 $ 61,713 $ 50,335 Amounts recorded in the Consolidated Balance Sheets for the plans Other liabilities – accrued pension obligation (2) $ 34,779 $ 35,369 $ 27,513 Stockholders’ equity – deferred actuarial loss (3) $ (5,214) $ (5,731) $ (4,247) (1) The pension plan assets are held by third-party trustees and are invested in a diversified portfolio of equities, high-quality government and corporate bonds, and other investments. The assets are primarily valued based on Level 1 and Level 2 inputs under the fair value hierarchy in FASB ASC Topic 820, with the majority of the invested assets considered to be of low-to-medium investment risk. The Company projects a future long-term rate of return on these plan assets of 3.79%, which it believes is reasonable based on the composition of the assets and both current and projected market conditions. Additional information regarding pension plan asset activity is provided below. (2) Funded status – shortfall represents the amount of the projected benefit obligation that the Company has not funded with a third-party trustee. These liabilities of the Company are recorded in Other liabilities on the Consolidated Balance Sheets. The level of future contributions by the Company will vary and is dependent on a number of factors including investment returns, interest rate fluctuations, plan demographics, funding regulations and the results of the final actuarial valuation. (3) The deferred actuarial loss as of December 31, 2024 is recorded in AOCI/L and will be reclassified out of AOCI/L and recognized as pension expense over approximately 9 years, subject to certain limitations set forth in FASB ASC Topic 715. The table below provides a rollforward of the Company’s defined benefit pension plans assets for the years ended December 31 (in thousands). 2024 2023 2022 Pension plan assets at the beginning of the year $ 33,034 $ 27,798 $ 29,737 Company contributions 6,170 5,022 4,450 Benefit payments (2,838) (1,974) (1,225) Actual return on plan assets 1,021 1,516 (3,072) Foreign currency impact (2,456) 672 (2,092) Pension plan assets at the end of the year $ 34,931 $ 33,034 $ 27,798 The Company also has a reinsurance asset arrangement with a large international insurance company that is intended to fund benefit payments for one of its plans. The reinsurance asset is not a pension plan asset but is an asset of the Company. At December 31, 2024 and 2023, the reinsurance asset was recorded at its cash surrender value of $8.8 million and $9.5 million, respectively, and recorded in Other assets on the Consolidated Balance Sheets. The Company believes that cash surrender value approximates fair value and is equivalent to a Level 2 input under the FASB’s fair value hierarchy in FASB ASC Topic 8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products and services are delivered through three business segments – Research, Conferences and Consulting, as described below. • Research equips executives and their teams from every function and across all industries with actionable, objective insight, guidance and tools. Our experienced experts deliver all this value informed by a combination of practitioner-sourced and data-driven research to help our clients address their mission critical priorities. • Conferences provides executives and teams across an organization the opportunity to learn, share and network. From our Gartner Symposium/Xpo series, to industry-leading conferences focused on specific business roles and topics, to peer-driven sessions, our offerings enable attendees to experience the best of Gartner insight and guidance. • Consulting serves senior executives leading technology-driven strategic initiatives leveraging the power of Gartner’s actionable, objective insight. Through custom analysis and on-the-ground support we enable optimized technology investments and stronger performance on our clients’ mission critical priorities. The Company's Chief Executive Officer is its chief operating decision maker (CODM). The CODM evaluates segment performance and allocates resources based on gross contribution. Gross contribution, as presented in the table below, is defined as operating income or loss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tangible assets, including capital expenditures, by reportable segment. Accordingly, tangible assets are not reported by segment because the information is not available by segment and is not reviewed in the evaluation of segment performance or in making decisions regarding the allocation of resources. The Company earns revenue from clients in many countries. Other than the United States, there is no individual country where revenues from external clients represent 10% or more of the Company’s consolidated revenues. Additionally, no single client accounted for 10% or more of the Company’s consolidated revenues and the loss of a single client, in management’s opinion, would not have a material adverse effect on revenues. The tables below present information about the Company’s reportable segments for the years ended December 31 (in thousands). 2024 Research Conferences Consulting Consolidated Revenues $ 5,125,650 $ 583,224 $ 558,537 $ 6,267,411 Less: Personnel expenses 1,125,694 67,326 324,890 1,517,910 Product and content delivery expenses 179,784 215,664 14,775 410,223 Other (1) 27,329 18,825 15,580 61,734 Gross contribution 3,792,843 281,409 203,292 4,277,544 Cost of services and product development - unallocated (2) 33,155 Selling, general and administrative 2,884,814 Depreciation and amortization 202,315 Acquisition and integration charges 973 Interest expenses and other, net 68,913 Gain on event cancellation insurance claims (300,000) Income before income taxes $ 1,387,374 2023 Research Conferences Consulting Consolidated Revenues $ 4,887,046 $ 505,164 $ 514,746 $ 5,906,956 Less: Personnel expenses 1,071,315 56,708 308,580 1,436,603 Product and content delivery expenses 193,234 178,675 8,978 380,887 Other (1) 22,354 16,042 15,687 54,083 Gross contribution 3,600,143 253,739 181,501 4,035,383 Cost of services and product development - unallocated (2) 31,667 Selling, general and administrative 2,701,542 Depreciation and amortization 191,103 Acquisition and integration charges 9,587 Gain from sale of divested operation (135,410) Interest expenses and other, net 92,842 Gain on event cancellation insurance claims (3,077) Income before income taxes $ 1,147,129 2022 Research Conferences Consulting Consolidated Revenues $ 4,604,791 $ 389,273 $ 481,782 $ 5,475,846 Less: Personnel expenses 963,437 43,176 270,769 1,277,382 Product and content delivery expenses 212,143 125,528 10,504 348,175 Other (1) 14,637 9,843 10,675 35,155 Gross contribution 3,414,574 210,726 189,834 3,815,134 Cost of services and product development - unallocated (2) 33,059 Selling, general and administrative 2,480,944 Depreciation and amortization 191,946 Acquisition and integration charges 9,079 Interest expenses and other, net 72,911 Income before income taxes $ 1,027,195 (1) Other consists primarily of travel and entertainment and workplace expenses. (2)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 Disaggregated revenue information by reportable segment for the three years ended December 31, 2024 is presented in Note 9 — Revenue and Related Matters. Long-lived asset information by geographic location as of December 31 is summarized in the table below (in thousands). 2024 2023 Long-lived assets (1): United States and Canada $ 574,559 $ 625,269 Europe, Middle East and Africa 326,196 233,272 Other International 97,491 110,274 Total long-lived assets $ 998,246 $ 968,815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Legal Matters. The Company is involved in legal proceedings, claims and compliance matters arising in the ordinary course of business. The Company records a provision in its consolidated financial statements when it is determined that an unfavorable outcome in one of these matters is probable and the amount of the loss can be reasonably estimated. The Company believes that the potential liability, if any, in excess of amounts already accrued for these contingencies will not have a material effect on its financial position, cash flows or results of operations when resolved in a future period. Indemnifications. The Company has various agreements that may obligate it to indemnify the other party with respect to certain matters. Generally, these indemnification clauses are included in contracts arising in the normal course of business under which the Company customarily agrees to hold the other party harmless against losses arising from a breach of representations related to matters such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the Company under these agreements have not been material. As of December 31, 2024, the Company did not have any material payment obligations under any such indemnification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The Company maintains an allowance for bad debt. The table below summarizes the activity in the Company’s allowance for losses for the years ended December 31 (in thousands). Balance at Additions Deductions Balance at 2024 $ 9,000 $ 5,000 $ (5,500) $ 8,500 2023 $ 9,000 $ 7,200 $ (7,200) $ 9,000 2022 $ 6,500 $ 7,800 $ (5,300) $ 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253715</v>
      </c>
      <c r="C4" s="7" t="n">
        <v>882466</v>
      </c>
      <c r="D4" s="7" t="n">
        <v>80779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33147</v>
      </c>
      <c r="C3" s="7" t="n">
        <v>1318999</v>
      </c>
    </row>
    <row r="4">
      <c r="A4" s="4" t="inlineStr">
        <is>
          <t>Fees receivable, net of allowances of $8,500 and $9,000, respectively</t>
        </is>
      </c>
      <c r="B4" s="6" t="n">
        <v>1696225</v>
      </c>
      <c r="C4" s="6" t="n">
        <v>1601228</v>
      </c>
    </row>
    <row r="5">
      <c r="A5" s="4" t="inlineStr">
        <is>
          <t>Deferred commissions</t>
        </is>
      </c>
      <c r="B5" s="6" t="n">
        <v>413914</v>
      </c>
      <c r="C5" s="6" t="n">
        <v>380479</v>
      </c>
    </row>
    <row r="6">
      <c r="A6" s="4" t="inlineStr">
        <is>
          <t>Prepaid expenses and other current assets</t>
        </is>
      </c>
      <c r="B6" s="6" t="n">
        <v>153245</v>
      </c>
      <c r="C6" s="6" t="n">
        <v>127180</v>
      </c>
    </row>
    <row r="7">
      <c r="A7" s="4" t="inlineStr">
        <is>
          <t>Total current assets</t>
        </is>
      </c>
      <c r="B7" s="6" t="n">
        <v>4196531</v>
      </c>
      <c r="C7" s="6" t="n">
        <v>3427886</v>
      </c>
    </row>
    <row r="8">
      <c r="A8" s="4" t="inlineStr">
        <is>
          <t>Property, equipment and leasehold improvements, net</t>
        </is>
      </c>
      <c r="B8" s="6" t="n">
        <v>242968</v>
      </c>
      <c r="C8" s="6" t="n">
        <v>262718</v>
      </c>
    </row>
    <row r="9">
      <c r="A9" s="4" t="inlineStr">
        <is>
          <t>Operating lease right-of-use assets</t>
        </is>
      </c>
      <c r="B9" s="6" t="n">
        <v>257419</v>
      </c>
      <c r="C9" s="6" t="n">
        <v>366809</v>
      </c>
    </row>
    <row r="10">
      <c r="A10" s="4" t="inlineStr">
        <is>
          <t>Goodwill</t>
        </is>
      </c>
      <c r="B10" s="6" t="n">
        <v>2930205</v>
      </c>
      <c r="C10" s="6" t="n">
        <v>2937260</v>
      </c>
    </row>
    <row r="11">
      <c r="A11" s="4" t="inlineStr">
        <is>
          <t>Intangible assets, net</t>
        </is>
      </c>
      <c r="B11" s="6" t="n">
        <v>409689</v>
      </c>
      <c r="C11" s="6" t="n">
        <v>501958</v>
      </c>
    </row>
    <row r="12">
      <c r="A12" s="4" t="inlineStr">
        <is>
          <t>Other assets</t>
        </is>
      </c>
      <c r="B12" s="6" t="n">
        <v>497859</v>
      </c>
      <c r="C12" s="6" t="n">
        <v>339288</v>
      </c>
    </row>
    <row r="13">
      <c r="A13" s="4" t="inlineStr">
        <is>
          <t>Total Assets</t>
        </is>
      </c>
      <c r="B13" s="6" t="n">
        <v>8534671</v>
      </c>
      <c r="C13" s="6" t="n">
        <v>7835919</v>
      </c>
    </row>
    <row r="14">
      <c r="A14" s="3" t="inlineStr">
        <is>
          <t>Current liabilities:</t>
        </is>
      </c>
      <c r="B14" s="4" t="inlineStr">
        <is>
          <t xml:space="preserve"> </t>
        </is>
      </c>
      <c r="C14" s="4" t="inlineStr">
        <is>
          <t xml:space="preserve"> </t>
        </is>
      </c>
    </row>
    <row r="15">
      <c r="A15" s="4" t="inlineStr">
        <is>
          <t>Accounts payable and accrued liabilities</t>
        </is>
      </c>
      <c r="B15" s="6" t="n">
        <v>1206089</v>
      </c>
      <c r="C15" s="6" t="n">
        <v>1127604</v>
      </c>
    </row>
    <row r="16">
      <c r="A16" s="4" t="inlineStr">
        <is>
          <t>Deferred revenues</t>
        </is>
      </c>
      <c r="B16" s="6" t="n">
        <v>2762927</v>
      </c>
      <c r="C16" s="6" t="n">
        <v>2640515</v>
      </c>
    </row>
    <row r="17">
      <c r="A17" s="4" t="inlineStr">
        <is>
          <t>Current portion of long-term debt</t>
        </is>
      </c>
      <c r="B17" s="6" t="n">
        <v>0</v>
      </c>
      <c r="C17" s="6" t="n">
        <v>9600</v>
      </c>
    </row>
    <row r="18">
      <c r="A18" s="4" t="inlineStr">
        <is>
          <t>Total current liabilities</t>
        </is>
      </c>
      <c r="B18" s="6" t="n">
        <v>3969016</v>
      </c>
      <c r="C18" s="6" t="n">
        <v>3777719</v>
      </c>
    </row>
    <row r="19">
      <c r="A19" s="4" t="inlineStr">
        <is>
          <t>Long-term debt, net of deferred financing fees</t>
        </is>
      </c>
      <c r="B19" s="6" t="n">
        <v>2459915</v>
      </c>
      <c r="C19" s="6" t="n">
        <v>2448696</v>
      </c>
    </row>
    <row r="20">
      <c r="A20" s="4" t="inlineStr">
        <is>
          <t>Operating lease liabilities</t>
        </is>
      </c>
      <c r="B20" s="6" t="n">
        <v>339779</v>
      </c>
      <c r="C20" s="6" t="n">
        <v>513406</v>
      </c>
    </row>
    <row r="21">
      <c r="A21" s="4" t="inlineStr">
        <is>
          <t>Other liabilities</t>
        </is>
      </c>
      <c r="B21" s="6" t="n">
        <v>406792</v>
      </c>
      <c r="C21" s="6" t="n">
        <v>415464</v>
      </c>
    </row>
    <row r="22">
      <c r="A22" s="4" t="inlineStr">
        <is>
          <t>Total Liabilities</t>
        </is>
      </c>
      <c r="B22" s="6" t="n">
        <v>7175502</v>
      </c>
      <c r="C22" s="6" t="n">
        <v>7155285</v>
      </c>
    </row>
    <row r="23">
      <c r="A23" s="3" t="inlineStr">
        <is>
          <t>Preferred stock:</t>
        </is>
      </c>
      <c r="B23" s="4" t="inlineStr">
        <is>
          <t xml:space="preserve"> </t>
        </is>
      </c>
      <c r="C23" s="4" t="inlineStr">
        <is>
          <t xml:space="preserve"> </t>
        </is>
      </c>
    </row>
    <row r="24">
      <c r="A24" s="4" t="inlineStr">
        <is>
          <t>$0.01 par value, authorized 5,000,000 shares; none issued or outstanding</t>
        </is>
      </c>
      <c r="B24" s="6" t="n">
        <v>0</v>
      </c>
      <c r="C24" s="6" t="n">
        <v>0</v>
      </c>
    </row>
    <row r="25">
      <c r="A25" s="3" t="inlineStr">
        <is>
          <t>Common stock:</t>
        </is>
      </c>
      <c r="B25" s="4" t="inlineStr">
        <is>
          <t xml:space="preserve"> </t>
        </is>
      </c>
      <c r="C25" s="4" t="inlineStr">
        <is>
          <t xml:space="preserve"> </t>
        </is>
      </c>
    </row>
    <row r="26">
      <c r="A26" s="4" t="inlineStr">
        <is>
          <t>$0.0005 par value, 250,000,000 shares authorized; 163,602,067 shares issued for both periods</t>
        </is>
      </c>
      <c r="B26" s="6" t="n">
        <v>82</v>
      </c>
      <c r="C26" s="6" t="n">
        <v>82</v>
      </c>
    </row>
    <row r="27">
      <c r="A27" s="4" t="inlineStr">
        <is>
          <t>Additional paid-in capital</t>
        </is>
      </c>
      <c r="B27" s="6" t="n">
        <v>2497130</v>
      </c>
      <c r="C27" s="6" t="n">
        <v>2320289</v>
      </c>
    </row>
    <row r="28">
      <c r="A28" s="4" t="inlineStr">
        <is>
          <t>Accumulated other comprehensive loss, net</t>
        </is>
      </c>
      <c r="B28" s="6" t="n">
        <v>-88333</v>
      </c>
      <c r="C28" s="6" t="n">
        <v>-76331</v>
      </c>
    </row>
    <row r="29">
      <c r="A29" s="4" t="inlineStr">
        <is>
          <t>Accumulated earnings</t>
        </is>
      </c>
      <c r="B29" s="6" t="n">
        <v>5993007</v>
      </c>
      <c r="C29" s="6" t="n">
        <v>4739292</v>
      </c>
    </row>
    <row r="30">
      <c r="A30" s="4" t="inlineStr">
        <is>
          <t>Treasury stock, at cost, 86,222,214 and 85,264,526 common shares, respectively</t>
        </is>
      </c>
      <c r="B30" s="6" t="n">
        <v>-7042717</v>
      </c>
      <c r="C30" s="6" t="n">
        <v>-6302698</v>
      </c>
    </row>
    <row r="31">
      <c r="A31" s="4" t="inlineStr">
        <is>
          <t>Total Stockholders’ Equity</t>
        </is>
      </c>
      <c r="B31" s="6" t="n">
        <v>1359169</v>
      </c>
      <c r="C31" s="6" t="n">
        <v>680634</v>
      </c>
    </row>
    <row r="32">
      <c r="A32" s="4" t="inlineStr">
        <is>
          <t>Total Liabilities and Stockholders’ Equity</t>
        </is>
      </c>
      <c r="B32" s="7" t="n">
        <v>8534671</v>
      </c>
      <c r="C32" s="7" t="n">
        <v>7835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which involves resource commitments and management attention, is overseen both as a critical component of our overall risk management program and as a standalone program. We have implemented a risk-based, cross-functional approach to identifying, preventing, and mitigating cybersecurity threats and incidents, while also implementing controls and procedures that provide for the prompt escalation of certain cybersecurity incidents. Our cybersecurity program uses a layered strategy, relying on technology and human processes to safeguard our client’s data at all layers. We embed controls within our business processes and technology development, starting with design and engineering and extending to operations. Our defense-in-depth strategy utilizes numerous layers of security controls, processes, and procedures across our information systems and networks, including but not limited to, vulnerability management, multi-factor authentication (MFA), identity access management (IAM), endpoint security, mobile security, application security, encryption, network security, web security, and event monitoring and logging. Aspects of our program undergo several independent third-party audits and reviews on a regular basis. We maintain a written Information Security Policy, which establishes the foundational components of our cybersecurity program and our high-level security responsibilities over all technologies, facilities and data. When engaging service providers and third-party vendors, we perform due diligence to assess whether these providers have appropriate privacy and security controls, and we generally require these providers to implement appropriate protective measures, and to use confidential information solely for the purposes of performing their services. Additionally, we have adopted a documented Incident Response Plan that applies in the event of a cybersecurity incident to provide a standardized framework for response. In general, our incident response process follows the NIST 800-61 framework and focuses on four phases: preparation; detection and analysis; containment, eradication and recovery; and post-incident remediation. We have implemented a security training and awareness program for all Gartner employees and third-party contractors. Employees receive security training in connection with onboarding as well as annual awareness and training activities throughout their employment. Further, Gartner carries cybersecurity insurance covering the company and its subsidiaries. Material Cybersecurity Risks, Threats &amp; Incidents. While we have not experienced any material cybersecurity threats or incidents, there can be no guarantee that we will not be the subject of future successful attacks, threats or incidents. Additional information on cybersecurity risks we face can be found in Part I, Item 1A “Risk Factors” of this Report under the heading “ Strategic and Operational Risks – We are exposed to risks related to cybersecurity, ”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which involves resource commitments and management attention, is overseen both as a critical component of our overall risk management program and as a standalone program. We have implemented a risk-based, cross-functional approach to identifying, preventing, and mitigating cybersecurity threats and incidents, while also implementing controls and procedures that provide for the prompt escalation of certain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has the primary responsibility of assisting our Board of Directors in overseeing risk related to cybersecurity matters. The Board and/or the Audit Committee receive quarterly cybersecurity-related reports from our Chief Information Officer (CIO), which may address a wide range of topics, such as: cybersecurity strategy, the threat environment, the status of ongoing information security program initiatives, and information security program metrics. Additionally, we have documented protocols by which certain cybersecurity incidents that meet established reporting thresholds are escalated within the Company and, where appropriate, reported to the Board and/or the Audit Committee. At the management level, our CIO, who reports directly to the CEO, has over 20 years of experience serving in IT management, software development, and technology-based roles across a variety of industries, including publishing, media and entertainment, and financial and insurance services. Our Chief Information Security Officer (CISO), who reports directly to the CIO, has extensive cybersecurity knowledge and skills gained from over 15 years of work experience serving in security roles for the Company and a variety of financial service firms. Our CISO is responsible for understanding, managing, and communicating cybersecurity risk internally to our management, and works closely with Legal to oversee compliance with legal, regulatory, and contractual security requirements.</t>
        </is>
      </c>
    </row>
    <row r="11">
      <c r="A11" s="4" t="inlineStr">
        <is>
          <t>Cybersecurity Risk Board Committee or Subcommittee Responsible for Oversight [Text Block]</t>
        </is>
      </c>
      <c r="B11" s="4" t="inlineStr">
        <is>
          <t>The Audit Committee has the primary responsibility of assisting our Board of Directors in overseeing risk related to cybersecurity matters.</t>
        </is>
      </c>
    </row>
    <row r="12">
      <c r="A12" s="4" t="inlineStr">
        <is>
          <t>Cybersecurity Risk Process for Informing Board Committee or Subcommittee Responsible for Oversight [Text Block]</t>
        </is>
      </c>
      <c r="B12" s="4" t="inlineStr">
        <is>
          <t>The Audit Committee has the primary responsibility of assisting our Board of Directors in overseeing risk related to cybersecurity matters. The Board and/or the Audit Committee receive quarterly cybersecurity-related reports from our Chief Information Officer (CIO), which may address a wide range of topics, such as: cybersecurity strategy, the threat environment, the status of ongoing information security program initiatives, and information security program metrics. Additionally, we have documented protocols by which certain cybersecurity incidents that meet established reporting thresholds are escalated within the Company and, where appropriate, reported to the Board and/or the Audit Committee. At the management level, our CIO, who reports directly to the CEO, has over 20 years of experience serving in IT management, software development, and technology-based roles across a variety of industries, including publishing, media and entertainment, and financial and insurance services. Our Chief Information Security Officer (CISO), who reports directly to the CIO, has extensive cybersecurity knowledge and skills gained from over 15 years of work experience serving in security roles for the Company and a variety of financial service firms. Our CISO is responsible for understanding, managing, and communicating cybersecurity risk internally to our management, and works closely with Legal to oversee compliance with legal, regulatory, and contractual security requirements.</t>
        </is>
      </c>
    </row>
    <row r="13">
      <c r="A13" s="4" t="inlineStr">
        <is>
          <t>Cybersecurity Risk Role of Management [Text Block]</t>
        </is>
      </c>
      <c r="B13" s="4" t="inlineStr">
        <is>
          <t>The Audit Committee has the primary responsibility of assisting our Board of Directors in overseeing risk related to cybersecurity matters. The Board and/or the Audit Committee receive quarterly cybersecurity-related reports from our Chief Information Officer (CIO), which may address a wide range of topics, such as: cybersecurity strategy, the threat environment, the status of ongoing information security program initiatives, and information security program metrics. Additionally, we have documented protocols by which certain cybersecurity incidents that meet established reporting thresholds are escalated within the Company and, where appropriate, reported to the Board and/or the Audit Committee. At the management level, our CIO, who reports directly to the CEO, has over 20 years of experience serving in IT management, software development, and technology-based roles across a variety of industries, including publishing, media and entertainment, and financial and insurance services. Our Chief Information Security Officer (CISO), who reports directly to the CIO, has extensive cybersecurity knowledge and skills gained from over 15 years of work experience serving in security roles for the Company and a variety of financial service firms. Our CISO is responsible for understanding, managing, and communicating cybersecurity risk internally to our management, and works closely with Legal to oversee compliance with legal, regulatory, and contractual security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has the primary responsibility of assisting our Board of Directors in overseeing risk related to cybersecurity matters. The Board and/or the Audit Committee receive quarterly cybersecurity-related reports from our Chief Information Officer (CIO), which may address a wide range of topics, such as: cybersecurity strategy, the threat environment, the status of ongoing information security program initiatives, and information security program metrics. Additionally, we have documented protocols by which certain cybersecurity incidents that meet established reporting thresholds are escalated within the Company and, where appropriate, reported to the Board and/or the Audit Committee.</t>
        </is>
      </c>
    </row>
    <row r="16">
      <c r="A16" s="4" t="inlineStr">
        <is>
          <t>Cybersecurity Risk Management Expertise of Management Responsible [Text Block]</t>
        </is>
      </c>
      <c r="B16" s="4" t="inlineStr">
        <is>
          <t xml:space="preserve">At the management level, our CIO, who reports directly to the CEO, has over 20 years of experience serving in IT management, software development, and technology-based roles across a variety of industries, including publishing, media and entertainment, and financial and insurance services. </t>
        </is>
      </c>
    </row>
    <row r="17">
      <c r="A17" s="4" t="inlineStr">
        <is>
          <t>Cybersecurity Risk Process for Informing Management or Committees Responsible [Text Block]</t>
        </is>
      </c>
      <c r="B17" s="4" t="inlineStr">
        <is>
          <t>Our CISO also receives reports on cybersecurity threats on an ongoing basis and regularly reviews risk management measures implemented by the Company to identify and mitigate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egments</t>
        </is>
      </c>
      <c r="B4" s="4" t="inlineStr">
        <is>
          <t>Segments.</t>
        </is>
      </c>
    </row>
    <row r="5">
      <c r="A5" s="4" t="inlineStr">
        <is>
          <t>Basis of presentation</t>
        </is>
      </c>
      <c r="B5" s="4" t="inlineStr">
        <is>
          <t>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for financial information and with the applicable instructions of U.S. Securities and Exchange Commission (“SEC”) Regulation S-X. The fiscal year of Gartner is the twelve-month period from January 1 through December 31. All references to 2024, 2023 and 2022 herein refer to the fiscal year unless otherwise indicated. When used in these notes, the terms “Gartner,” the “Company,” “we,” “us” or “our” refer to Gartner, Inc. and its consolidated subsidiaries.</t>
        </is>
      </c>
    </row>
    <row r="6">
      <c r="A6" s="4" t="inlineStr">
        <is>
          <t>Principles of consolidation</t>
        </is>
      </c>
      <c r="B6" s="4" t="inlineStr">
        <is>
          <t>Principles of consolidation. The accompanying Consolidated Financial Statements include the accounts of the Company and its wholly-owned subsidiaries. All significant intercompany transactions and balances have been eliminated.</t>
        </is>
      </c>
    </row>
    <row r="7">
      <c r="A7" s="4" t="inlineStr">
        <is>
          <t>Use of estimates</t>
        </is>
      </c>
      <c r="B7" s="4" t="inlineStr">
        <is>
          <t>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deferred tax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is>
      </c>
    </row>
    <row r="8">
      <c r="A8" s="4" t="inlineStr">
        <is>
          <t>Business acquisitions</t>
        </is>
      </c>
      <c r="B8" s="4" t="inlineStr">
        <is>
          <t>Business acquisitions. The Company accounts for business acquisitions in accordance with the acquisition method of accounting as prescribed by FASB ASC Topic 805, Business Combinations . The acquisition method of accounting requires the Company to record the assets acquired and liabilities assumed based on their estimated fair values as of the acquisition date, with certain exceptions. Any excess of the consideration transferred over the estimated fair value of the net assets acquired, including identifiable intangible assets, is recorded as goodwill. Under the acquisition method, the operating results of acquired companies are included in the Company’s Consolidated Financial Statements beginning on the date of acquisition. The Company completed business acquisitions in 2023 and 2022. Note 2 — Acquisitions and Divestiture provides additional information regarding those business acquisitions. The determination of the fair values of intangible and other assets acquired in an acquisition requires management judgment and the consideration of a number of factors, including the historical financial performance of acquired businesses and their projected future performance, and estimates surrounding customer turnover, as well as assumptions regarding the level of competition and the costs necessary to reproduce certain assets. Establishing the useful lives of intangible assets also requires management judgment and the evaluation of a number of factors, including the expected use of an asset, historical client retention rates, consumer awareness and trade name history, as well as any contractual provisions that could limit or extend an asset’s useful life.</t>
        </is>
      </c>
    </row>
    <row r="9">
      <c r="A9" s="4" t="inlineStr">
        <is>
          <t>Revenue recognition</t>
        </is>
      </c>
      <c r="B9" s="4" t="inlineStr">
        <is>
          <t>Revenue recognition. The Company’s revenue by significant source is accounted for as follows: • Research revenues are mainly derived from subscription contracts for research products. The related revenues are deferred and recognized ratably over the applicable contract term. Fees derived from assisting organizations in selecting the right business software for their needs are recognized when the leads are provided to vendors. • Conferences revenues are deferred and recognized upon the completion of the related conference or meeting. • Consulting revenues are principally generated from fixed fee or time and materials engagements. Revenues from fixed fee contracts are recognized as the Company works to satisfy its performance obligations. Revenues from time and materials engagements are recognized as work is delivered and/or services are provided. Revenues related to contract optimization engagements are contingent in nature and are only recognized upon satisfaction of all conditions related to their payment.</t>
        </is>
      </c>
    </row>
    <row r="10">
      <c r="A10" s="4" t="inlineStr">
        <is>
          <t>Allowance for losses</t>
        </is>
      </c>
      <c r="B10" s="4" t="inlineStr">
        <is>
          <t xml:space="preserve">Allowance for losses. </t>
        </is>
      </c>
    </row>
    <row r="11">
      <c r="A11" s="4" t="inlineStr">
        <is>
          <t>Cost of services and product development</t>
        </is>
      </c>
      <c r="B11" s="4" t="inlineStr">
        <is>
          <t>Cost of services and product development ( “COS” ). COS expense includes the direct costs incurred in the creation and delivery of the Company’s products and services. These costs primarily relate to personnel.</t>
        </is>
      </c>
    </row>
    <row r="12">
      <c r="A12" s="4" t="inlineStr">
        <is>
          <t>Selling, general and administrative</t>
        </is>
      </c>
      <c r="B12" s="4" t="inlineStr">
        <is>
          <t>Selling, general and administrative ( “SG&amp;A” ). SG&amp;A expense includes direct and indirect selling costs, general and administrative costs, facility costs and bad debt expense.</t>
        </is>
      </c>
    </row>
    <row r="13">
      <c r="A13" s="4" t="inlineStr">
        <is>
          <t>Commission expense</t>
        </is>
      </c>
      <c r="B13" s="4" t="inlineStr">
        <is>
          <t>Commission expense.</t>
        </is>
      </c>
    </row>
    <row r="14">
      <c r="A14" s="4" t="inlineStr">
        <is>
          <t>Stock-based compensation expense</t>
        </is>
      </c>
      <c r="B14" s="4" t="inlineStr">
        <is>
          <t xml:space="preserve">Stock-based compensation expense. The Company accounts for stock-based compensation awards in accordance with FASB ASC Topics 505 and 718 and SEC Staff Accounting Bulletins No. 107 and No. 110. Stock-based compensation expense for equity awards is based on the fair value of the award on the date of grant. The Company recognizes stock-based compensation expense over the period that the related service is performed, which is generally the same as the vesting period of the underlying award. Forfeitures are recognized as they occur. A change in any of the terms or conditions of stock-based compensation awards is accounted for as a modification of the award. Incremental compensation cost is measured as the excess, if any, of the fair value of the modified award over the fair value of the original award immediately before its terms are modified, as measured on the modification date. For vested awards, the Company recognizes incremental compensation cost in the period the modification occurs. For unvested awards, the Company recognizes any incremental compensation expense at the modification </t>
        </is>
      </c>
    </row>
    <row r="15">
      <c r="A15" s="4" t="inlineStr">
        <is>
          <t>Income taxes</t>
        </is>
      </c>
      <c r="B15" s="4" t="inlineStr">
        <is>
          <t xml:space="preserve">Income taxes. The Company uses the asset and liability method of accounting for income taxes. The Company estimates its income taxes in each of the jurisdictions where it operates. This process involves estimating the Company’s current tax expense or benefit together with assessing temporary differences resulting from differing treatment of items for tax and accounting purposes. These differences result in deferred tax assets and liabilities, which are included in the Consolidated Balance Sheets. When assessing the realizability of deferred tax assets, the Company considers if it is more likely than not that some or all of the deferred tax assets will not be realized. In making this assessment, the Company considers the availability of loss carryforwards, projected reversals of deferred tax liabilities, projected future taxable income, and ongoing prudent and feasible </t>
        </is>
      </c>
    </row>
    <row r="16">
      <c r="A16" s="4" t="inlineStr">
        <is>
          <t>Cash and cash equivalents and restricted cash</t>
        </is>
      </c>
      <c r="B16" s="4" t="inlineStr">
        <is>
          <t>Cash and cash equivalents and restricted cash. Cash and cash equivalents includes cash and all highly liquid investments with original maturities of three months or less, which are considered to be cash equivalents. The carrying value of cash equivalents approximates fair value due to the short-term maturity of such instruments. Investments with maturities of more than three months are classified as marketable securities. Interest earned is recorded in Interest income in the Consolidated Statements of Operations.</t>
        </is>
      </c>
    </row>
    <row r="17">
      <c r="A17" s="4" t="inlineStr">
        <is>
          <t>Leases</t>
        </is>
      </c>
      <c r="B17" s="4" t="inlineStr">
        <is>
          <t>Leases. ASC 842 requires accounting for leases under a right-of-use model whereby a lessee must record a right-of-use asset and a related lease liability on its balance sheet for most of its leases. Under ASC 842, leases are classified as either operating or finance arrangements, with such classification affecting the pattern of expense recognition in an entity’s income statement. For operating leases, ASC 842 requires recognition in an entity’s income statement of a single lease cost, calculated so that the cost of the lease is allocated over the lease term, generally on a straight-line basis. During the years ended December 31, 2024, 2023 and 2022, as a result and in consideration of the changing nature of the Company’s use of office space for its workforce and the transitioning to a hybrid work environment, the Company evaluated its existing real estate lease portfolio. As a result of the evaluation, the Company recognized impairment losses of $10.9 million, $20.4 million, and $54.0 million during the years ended December 31, 2024, 2023 and 2022, respectively. Note 7 — Leases provides additional information regarding the Company’s leases.</t>
        </is>
      </c>
    </row>
    <row r="18">
      <c r="A18" s="4" t="inlineStr">
        <is>
          <t>Property, equipment and leasehold improvements</t>
        </is>
      </c>
      <c r="B18" s="4" t="inlineStr">
        <is>
          <t>Property, equipment and leasehold improvements.</t>
        </is>
      </c>
    </row>
    <row r="19">
      <c r="A19" s="4" t="inlineStr">
        <is>
          <t>Goodwill</t>
        </is>
      </c>
      <c r="B19" s="4" t="inlineStr">
        <is>
          <t>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When performing the annual assessment of the recoverability of goodwill, the Company initially performs a qualitative analysis evaluating whether any events or circumstances occurred or exist that provide evidence that it is more likely than not that the fair value of any of the Company’s reporting units is less than the related carrying amount. If the Company does not believe that it is more likely than not that the fair value of any of the Company’s reporting units is less than the related carrying amount, then no quantitative impairment test is performed. However, if the results of the qualitative assessment indicate that it is more likely than not that the fair value of a reporting unit is less than its respective carrying amount, then the Company performs a quantitative impairment test. Evaluating the recoverability of goodwill requires judgments and assumptions regarding future trends and events. As a result, both the precision and reliability of management estimates are subject to uncertainty. The Company’s most recent annual impairment test of goodwill was a qualitative analysis conducted during the quarter ended September 30, 2024 that indicated no impairment. Subsequent to completing the 2024 annual impairment test, no events or changes in circumstances were noted that required an interim goodwill impairment test. Note 3 — Goodwill and Intangible Assets provides additional information regarding the Company’s goodwill.</t>
        </is>
      </c>
    </row>
    <row r="20">
      <c r="A20" s="4" t="inlineStr">
        <is>
          <t>Finite-Lived Intangible assets</t>
        </is>
      </c>
      <c r="B20" s="4" t="inlineStr">
        <is>
          <t xml:space="preserve">Finite-lived intangible assets. </t>
        </is>
      </c>
    </row>
    <row r="21">
      <c r="A21" s="4" t="inlineStr">
        <is>
          <t>Impairment of long-lived assets</t>
        </is>
      </c>
      <c r="B21" s="4" t="inlineStr">
        <is>
          <t>Impairment of long-lived assets.</t>
        </is>
      </c>
    </row>
    <row r="22">
      <c r="A22" s="4" t="inlineStr">
        <is>
          <t>Debt</t>
        </is>
      </c>
      <c r="B22" s="4" t="inlineStr">
        <is>
          <t>Debt.</t>
        </is>
      </c>
    </row>
    <row r="23">
      <c r="A23" s="4" t="inlineStr">
        <is>
          <t>Foreign currency exposure</t>
        </is>
      </c>
      <c r="B23" s="4" t="inlineStr">
        <is>
          <t xml:space="preserve">Foreign currency exposure. The functional currency of the Company’s foreign subsidiaries is typically the local currency. All assets and liabilities of foreign subsidiaries are translated into U.S. dollars at exchange rates in effect at the balance sheet date. Income and expense items are translated at average exchange rates throughout the year. The resulting translation adjustments are recorded as foreign currency translation adjustments, a component of Accumulated other comprehensive loss, net within Stockholders’ Equity on the Consolidated Balance Sheets. </t>
        </is>
      </c>
    </row>
    <row r="24">
      <c r="A24" s="4" t="inlineStr">
        <is>
          <t>Fair value disclosures</t>
        </is>
      </c>
      <c r="B24" s="4" t="inlineStr">
        <is>
          <t>Fair value disclosures.</t>
        </is>
      </c>
    </row>
    <row r="25">
      <c r="A25" s="4" t="inlineStr">
        <is>
          <t>Concentrations of credit risk</t>
        </is>
      </c>
      <c r="B25" s="4" t="inlineStr">
        <is>
          <t>Concentrations of credit risk. Assets that may subject the Company to concentration of credit risk consist primarily of short-term, highly liquid investments classified as cash equivalents, fees receivable, contract assets, interest rate swaps and a pension reinsurance asset. The majority of the Company’s cash equivalent investments and its interest rate swap contracts are with investment grade commercial banks. Fees receivable and contract asset balances deemed to be collectible from customers have limited concentration of credit risk due to the Company’s diverse customer base and geographic dispersion. The Company’s pension reinsurance asset (see Note 15 — Employee Benefits) is maintained with a large international insurance company that was rated investment grade as of December 31, 2024 and 2023.</t>
        </is>
      </c>
    </row>
    <row r="26">
      <c r="A26" s="4" t="inlineStr">
        <is>
          <t>Stock repurchase programs</t>
        </is>
      </c>
      <c r="B26" s="4" t="inlineStr">
        <is>
          <t>Stock repurchase programs. The Company records the cost to repurchase shares of its own common stock as treasury stock. Shares repurchased by the Company are added to treasury shares and are not retired. Note 8 — Stockholders’ Equity provides additional information regarding the Company’s common stock repurchase activity.</t>
        </is>
      </c>
    </row>
    <row r="27">
      <c r="A27" s="4" t="inlineStr">
        <is>
          <t>Adoption of new accounting standard</t>
        </is>
      </c>
      <c r="B27" s="4" t="inlineStr">
        <is>
          <t>Adoption of new accounting standard . The Company adopted the accounting standard described below during 2024. Segment Reporting — In November 2023, the FASB issued ASU 2023-07, Segment Reporting: Improvements in Reportable Segment Disclosures (“ASU No. 2023-07”). The amendments in the ASU are expected to improve disclosures about a public entity’s reportable segments and addresses requests from investors and other allocators of capital for additional, more detailed information about a reportable segment’s expenses. ASU 2023-07 requires public companies to disclose, on an annual and interim basis, significant expenses that are regularly provided to the chief operating decision maker (CODM) and included within each reported measure of segment profit and loss. The amendments in the ASU require that a public company provide all annual disclosures about a reportable segment’s profit or loss and assets currently required under ASC 280 in interim periods. The amendments in the ASU also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The amendments in the ASU, among other items, also requires that a public company disclose the title and position of the CODM and an explanation of how the CODM uses the reported measure(s) of segment profit or loss in assessing segment performance and deciding how to allocate resources. The ASU applies to all public entities that are required to report segment information in accordance with Topic 280. All public entities will be required to report segment information in accordance with the new guidance starting in annual periods beginning after December 15, 2023. The Company adopted ASU 2023-07 effective with the 2024 10-K and the adoption only impacted its disclosures with no impacts to the Company's results of operations, cash flows, or financial condition. Accounting standards issued but not yet adopted. The FASB has issued accounting standards that have not yet become effective as of December 31, 2024 and may impact the Company’s Consolidated Financial Statements or related disclosures in future periods. The standards and their potential impacts are discussed below. Income Taxes — In December 2023, the FASB issued ASU 2023-09, Improvements to Income Tax Disclosures (“ASU No. 2023-09”). The amendments in this ASU are expected to enhance the transparency and decision usefulness of income tax disclosures. ASU 2023-09 requires entities to enhance income tax disclosures primarily related to the rate reconciliation and income taxes paid information. Companies will need to disaggregate the disclosure of income taxes paid (net of refunds received) by federal, state, and foreign taxes on an annual basis. Additionally, on an annual basis, companies would disclose income taxes paid disaggregated by individual jurisdiction using a quantitative threshold of 5% of total income taxes paid. Public business entities would also be required to provide, on an annual basis, rate reconciliation information by specific categories, including state and local income tax, the effect of cross-border tax laws, foreign tax effects, changes in prior year unrecognized tax benefits, and tax credits, among others. Additionally, some categories would then require disaggregation based on a quantitative threshold of 5%. The foreign tax effect category requires disaggregation by both jurisdiction and nature. The ASU also requires additional qualitative disclosures. All public entities will be required to report income tax information in accordance with the new guidance starting in annual periods beginning after December 15, 2024. The Company expects this ASU to only impact its disclosures with no impacts to the Company's results of operations, cash flows, or financial condition. Income Statement — In November 2024, the FASB issued ASU 2024-03, Income Statement-Reporting Comprehensive Income- Expense Disaggregation Disclosures (“ASU No. 2024-03”). The amendments in this ASU are expected to improve the disclosures about a public business entity’s expenses and address requests from investors for more detailed information about the types of expenses (including employee compensation, depreciation and amortization) in commonly presented expense captions (such as cost of sales, SG&amp;A and research and development). ASU 2024-03 will require a quantitative disclosure of the components of each income statement line item (e.g., cost of services and product development and selling, general and administrative expenses). It will also require entities to disclose the total amount of selling expenses, and, on an annual basis, an entity’s definition of selling expenses. The amendments are effective for annual periods with fiscal years beginning after December 15, 2026, and interim periods in fiscal years beginning after December 15, 2027. The Company expects this ASU to only impact its disclosures with no impacts to the Company's results of operations, cash flows, or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Below is a table presenting the beginning-of-period and end-of-period cash amounts from the Company’s Consolidated Balance Sheets and the total cash amounts presented in the Consolidated Statements of Cash Flows (in thousands). December 31, 2024 2023 2022 2021 Cash and cash equivalents $ 1,933,147 $ 1,318,999 $ 697,999 $ 756,493 Restricted cash classified in (1): Prepaid expenses and other current assets — 600 — 4,109 Other assets — — 600 — Cash and cash equivalents and restricted cash per the Consolidated Statements of Cash Flows $ 1,933,147 $ 1,319,599 $ 698,599 $ 760,602 (1) Restricted cash consisted of an escrow account established in connection with one of the Company’s business acquisitions. Generally, such cash is restricted to use due to provisions contained in the underlying acquisition agreement. During the year ended December 31, 2024, the Company paid $0.6 million of restricted cash for deferred consideration related to a 2022 acquisition.</t>
        </is>
      </c>
    </row>
    <row r="5">
      <c r="A5" s="4" t="inlineStr">
        <is>
          <t>Restrictions on Cash and Cash Equivalents</t>
        </is>
      </c>
      <c r="B5" s="4" t="inlineStr">
        <is>
          <t>Below is a table presenting the beginning-of-period and end-of-period cash amounts from the Company’s Consolidated Balance Sheets and the total cash amounts presented in the Consolidated Statements of Cash Flows (in thousands). December 31, 2024 2023 2022 2021 Cash and cash equivalents $ 1,933,147 $ 1,318,999 $ 697,999 $ 756,493 Restricted cash classified in (1): Prepaid expenses and other current assets — 600 — 4,109 Other assets — — 600 — Cash and cash equivalents and restricted cash per the Consolidated Statements of Cash Flows $ 1,933,147 $ 1,319,599 $ 698,599 $ 760,602 (1) Restricted cash consisted of an escrow account established in connection with one of the Company’s business acquisitions. Generally, such cash is restricted to use due to provisions contained in the underlying acquisition agreement. During the year ended December 31, 2024, the Company paid $0.6 million of restricted cash for deferred consideration related to a 2022 acquisition.</t>
        </is>
      </c>
    </row>
    <row r="6">
      <c r="A6" s="4" t="inlineStr">
        <is>
          <t>Schedule of Property, Plant and Equipment</t>
        </is>
      </c>
      <c r="B6" s="4" t="inlineStr">
        <is>
          <t xml:space="preserve">Property, equipment and leasehold improvements, net are presented in the table below (in thousands). Useful Life December 31, Category (Years) 2024 2023 Computer equipment and software 2 - 7 $ 387,362 $ 320,136 Furniture and equipment 3 - 8 71,026 83,551 Leasehold improvements 2 - 15 190,451 213,205 Total cost 648,839 616,892 Less — accumulated depreciation and amortization (405,871) (354,174) Property, equipment and leasehold improvements, net $ 242,968 $ 262,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to the Carrying Amount of Goodwill by Segment</t>
        </is>
      </c>
      <c r="B4" s="4" t="inlineStr">
        <is>
          <t>The table below presents changes to the carrying amount of goodwill by segment during the two-year period ended December 31, 2024 (in thousands). Research Conferences Consulting Total Balance at December 31, 2022 (1) $ 2,651,193 $ 183,951 $ 95,067 $ 2,930,211 Additions due to an acquisition (2) 4,176 — — 4,176 Foreign currency translation impact 2,180 46 647 2,873 Balance at December 31, 2023 (1) 2,657,549 183,997 95,714 2,937,260 Foreign currency translation impact (6,568) (77) (410) (7,055) Balance at December 31, 2024 (1) $ 2,650,981 $ 183,920 $ 95,304 $ 2,930,205 (1) The Company does not have any accumulated goodwill impairment losses. (2)</t>
        </is>
      </c>
    </row>
    <row r="5">
      <c r="A5" s="4" t="inlineStr">
        <is>
          <t>Schedule of Amortizable Intangible Assets</t>
        </is>
      </c>
      <c r="B5" s="4" t="inlineStr">
        <is>
          <t>Changes in finite-lived intangible assets during the two-year period ended December 31, 2024 are presented in the tables below (in thousands). December 31, 2024 Customer Technology-related Other Total Gross cost at December 31, 2023 1,077,183 11,200 10,200 $ 1,098,583 Intangible assets fully amortized — (11,200) — (11,200) Foreign currency translation impact (5,266) — — (5,266) Gross cost 1,071,917 — 10,200 1,082,117 Accumulated amortization (2) (665,131) — (7,297) (672,428) Balance at December 31, 2024 $ 406,786 $ — $ 2,903 $ 409,689 December 31, 2023 Customer Technology-related Other Total Gross cost at December 31, 2022 $ 1,060,541 $ 11,200 $ 10,436 $ 1,082,177 Additions due to an acquisition (1) 990 — — 990 Intangible assets fully amortized (987) (39) (236) (1,262) Foreign currency translation impact 16,639 39 — 16,678 Gross cost 1,077,183 11,200 10,200 1,098,583 Accumulated amortization (2) (580,937) (9,333) (6,355) (596,625) Balance at December 31, 2023 $ 496,246 $ 1,867 $ 3,845 $ 501,958 (1) The additions were due to the acquisition of an independent sales agent in September 2023. See Note 2 — Acquisitions and Divestiture for additional information. (2) Finite-lived intangible assets are amortized using the straight-line method over the following periods: Customer relationships—6 to 13 years; Technology-related—3 to 7 years; and Other —4 to 11 years.</t>
        </is>
      </c>
    </row>
    <row r="6">
      <c r="A6" s="4" t="inlineStr">
        <is>
          <t>Schedule of Estimated Future Amortization Expense by Year</t>
        </is>
      </c>
      <c r="B6" s="4" t="inlineStr">
        <is>
          <t xml:space="preserve">The estimated future amortization expense by year for finite-lived intangible assets is presented in the table below (in thousands). 2025 $ 81,066 2026 78,391 2027 77,783 2028 76,311 2029 76,233 2030 19,905 $ 409,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Company’s other assets are summarized in the table below (in thousands). December 31, 2024 2023 Benefit plan-related assets $ 155,998 $ 124,298 Non-current deferred tax assets 262,757 144,714 Other 79,104 70,276 Total other assets $ 497,859 $ 339,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The Company’s Accounts payable and accrued liabilities are summarized in the table below (in thousands). December 31, 2024 2023 Accounts payable $ 55,793 $ 63,139 Payroll and employee benefits payable 247,043 243,338 Bonus payable 291,484 279,482 Commissions payable 184,861 165,898 Income tax payable 38,690 72,181 VAT payable 64,501 60,709 Current portion of operating lease liabilities 100,312 98,493 Other accrued liabilities 223,405 144,364 Total accounts payable and accrued liabilities $ 1,206,089 $ 1,127,604 </t>
        </is>
      </c>
    </row>
    <row r="5">
      <c r="A5" s="4" t="inlineStr">
        <is>
          <t>Schedule of Other Liabilities</t>
        </is>
      </c>
      <c r="B5" s="4" t="inlineStr">
        <is>
          <t xml:space="preserve">The Company’s Other liabilities are summarized in the table below (in thousands). December 31, 2024 2023 Non-current deferred revenues $ 27,389 $ 33,490 Long-term taxes payable 122,126 114,467 Benefit plan-related liabilities 183,720 157,033 Non-current deferred tax liabilities 48,742 86,550 Other 24,815 23,924 Total other liabilities $ 406,792 $ 415,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any’s total outstanding borrowings are summarized in the table below (in thousands). December 31, Description 2024 2023 2024 Credit Agreement - Revolving credit facility (1), (2) $ 274,400 $ — 2020 Credit Agreement -Term loan facility 274,400 2020 Credit Agreement - Revolving credit facility — — 4.50% Senior Notes due 2028 (“2028 Notes”) 800,000 800,000 3.625% Senior Notes due 2029 (“2029 Notes”) 600,000 600,000 3.75% Senior Notes due 2030 (“2030 Notes”) 800,000 800,000 Other (3) 5,000 5,000 Principal amount outstanding (4) 2,479,400 2,479,400 Less: deferred financing fees (5) (19,485) (21,104) Net balance sheet carrying amount $ 2,459,915 $ 2,458,296 (1) The contractual annualized interest rate as of December 31, 2024 on the 2024 Credit Agreement was 5.73%, which consisted of Term Secured Overnight Financing Rate (“SOFR”) of 4.375% plus a margin of 1.350%. However, the Company has an interest rate swap contracts that effectively converts the floating SOFR on outstanding amounts to a fixed base rate. (2) The Company had approximately $0.7 billion of available borrowing capacity on the 2024 Credit Agreement revolver (not including the expansion feature) as of December 31, 2024. (3) Consists of a State of Connecticut economic development loan originated in 2019 with a 10-year maturity and bears interest at a fixed rate of 1.75%. This loan may be repaid at any time by the Company without penalty. (4) The weighted average annual effective rate on the Company’s outstanding debt for 2024, including the effects of its interest rate swaps discussed below, was 4.97%. (5) Deferred financing fees are being amortized to Interest expense over the term of the related debt oblig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s</t>
        </is>
      </c>
      <c r="B4" s="4" t="inlineStr">
        <is>
          <t>The table below presents the Company’s net lease cost and certain other information related to the Company’s leasing activities as of and for the years ended December 31, 2024, 2023 and 2022 (dollars in thousands). Year Ended December 31, Description 2024 2023 2022 Operating lease cost (1) $ 101,897 $ 112,948 $ 117,750 Variable lease cost (2) 23,996 22,254 15,209 Sublease income (48,698) (53,377) (46,698) Total lease cost, net (3) (4) $ 77,195 $ 81,825 $ 86,261 Cash paid for amounts included in the measurement of operating lease $ 147,672 $ 145,226 $ 137,399 Cash receipts from sublease arrangements $ 46,245 $ 51,968 $ 46,159 Right-of-use assets obtained in exchange for new operating lease liabilities $ 28,291 $ 12,715 $ 20,597 As of December 31, 2024 2023 2022 Weighted average remaining lease term for operating leases (in years) 6.6 7.3 7.9 Weighted average discount rate for operating leases 6.4 % 6.6 % 6.6 % (1) Included in operating lease cost was $36.4 million, $43.1 million and $41.9 million of costs for subleasing activities during 2024, 2023, and 2022 respectively. (2) These amounts are primarily variable lease and nonlease costs that were not fixed at the lease commencement date or are dependent on something other than an index or a rate. (3) The Company did not capitalize any initial direct costs for operating leases during 2024, 2023, or 2022. (4) Amount excludes impairment charges of $10.9 million, $20.4 million, and $54.0 million for the years ended December 31, 2024, 2023, and 2022 respectively, as discussed below.</t>
        </is>
      </c>
    </row>
    <row r="5">
      <c r="A5" s="4" t="inlineStr">
        <is>
          <t>Operating Lease Maturity Schedule</t>
        </is>
      </c>
      <c r="B5" s="4" t="inlineStr">
        <is>
          <t>As of December 31, 2024, the (i) maturities of operating lease liabilities under non-cancelable arrangements and (ii) estimated future sublease cash receipts from non-cancelable arrangements were as follows (in thousands): Operating Sublease Lease Cash Period ending December 31, Payments Receipts 2025 $ 117,130 $ 44,405 2026 100,775 44,237 2027 94,468 45,110 2028 46,836 5,314 2029 37,904 2,048 Thereafter 130,261 4,344 Total future minimum operating lease payments and estimated sublease cash receipts (1) 527,374 $ 145,458 Imputed interest (87,283) Total operating lease liabilities per the Consolidated Balance Sheet $ 440,091 (1) Approximately 77% of the operating lease payments pertain to properties in the United States.</t>
        </is>
      </c>
    </row>
    <row r="6">
      <c r="A6" s="4" t="inlineStr">
        <is>
          <t>Supplemental Balance Sheet Information</t>
        </is>
      </c>
      <c r="B6" s="4" t="inlineStr">
        <is>
          <t xml:space="preserve">The table below indicates where the discounted operating lease payments from the above table are classified in the Consolidated Balance Sheet (in thousands). December 31, Description 2024 2023 Accounts payable and accrued liabilities $ 100,312 $ 98,493 Operating lease liabilities 339,779 513,406 Total operating lease liabilities per the Consolidated Balance Sheet $ 440,091 $ 611,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Transactions Relating to Common Stock</t>
        </is>
      </c>
      <c r="B4" s="4" t="inlineStr">
        <is>
          <t>The table below summarizes transactions relating to the Company’s common stock for the three years ended December 31, 2024. Issued Treasury Balance at December 31, 2021 163,602,067 81,205,504 Issuances under stock plans — (599,081) Purchases for treasury (1) — 3,822,090 Balance at December 31, 2022 163,602,067 84,428,513 Issuances under stock plans — (975,745) Purchases for treasury (1) — 1,811,758 Balance at December 31, 2023 163,602,067 85,264,526 Issuances under stock plans — (666,193) Purchases for treasury (1) — 1,623,881 Balance at December 31, 2024 163,602,067 86,222,214 (1) The Company used a total of $735.4 million, $606.2 million and $1.0 billion in cash for share repurchases during 2024, 2023 and 2022, respectively.</t>
        </is>
      </c>
    </row>
    <row r="5">
      <c r="A5" s="4" t="inlineStr">
        <is>
          <t>Schedule of Changes in Accumulated Other Comprehensive Loss by Component (Net of Tax)</t>
        </is>
      </c>
      <c r="B5" s="4" t="inlineStr">
        <is>
          <t>The tables below provide information about the changes in AOCI/L by component and the related amounts reclassified out of AOCI/L to income during the years indicated (net of tax, in thousands) (1). Year Ended December 31, 2024 Interest Rate Swaps Defined Benefit Pension Plans Foreign Currency Translation Adjustments Total Balance - December 31, 2023 $ (24,162) $ (5,731) $ (46,438) $ (76,331) Other comprehensive income (loss) activity during the year: Change in AOCI/L before reclassifications to income — 315 (26,881) (26,566) Reclassifications from AOCI/L to income (2), (3) 14,362 202 — 14,564 Other comprehensive income (loss), net for the year 14,362 517 (26,881) (12,002) Balance - December 31, 2024 $ (9,800) $ (5,214) $ (73,319) $ (88,333) Year Ended December 31, 2023 Interest Rate Swaps Defined Benefit Pension Plans Foreign Currency Translation Adjustments Total Balance - December 31, 2022 $ (39,248) $ (4,247) $ (58,115) $ (101,610) Other comprehensive income (loss) activity during the year: Change in AOCI/L before reclassifications to income — (1,616) 11,677 10,061 Reclassifications from AOCI/L to income (2), (3) 15,086 132 — 15,218 Other comprehensive income (loss), net for the year 15,086 (1,484) 11,677 25,279 Balance - December 31, 2023 $ (24,162) $ (5,731) $ (46,438) $ (76,331) (1) Amounts in parentheses represent debits (deferred losses). (2) $19.1 million and $20.1 million of the reclassifications related to interest rate swaps (cash flow hedges) were recorded in Interest expense for the year ended December 31, 2024 and 2023, respectively. See Note 6 — Debt and Note 13 — Derivatives and Hedging for information regarding the cash flow hedges. (3) The reclassifications related to defined benefit pension plans were primarily recorded in Selling, general and administrative expense, net of tax effect. See Note 15 — Employee Benefits for information regarding the Company’s defined benefit pension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and Related Matt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Reportable Segment</t>
        </is>
      </c>
      <c r="B4" s="4" t="inlineStr">
        <is>
          <t>Disaggregated revenue by reportable segment is presented in the tables below for the years indicated (in thousands). By Primary Geographic Market (1) Year Ended December 31, 2024 Primary Geographic Market Research Conferences Consulting Total United States and Canada $ 3,319,879 $ 354,011 $ 343,840 $ 4,017,730 Europe, Middle East and Africa 1,209,660 165,306 142,849 1,517,815 Other International 596,111 63,907 71,848 731,866 Total revenues $ 5,125,650 $ 583,224 $ 558,537 $ 6,267,411 Year Ended December 31, 2023 Primary Geographic Market Research Conferences Consulting Total United States and Canada $ 3,275,866 $ 317,531 $ 317,645 $ 3,911,042 Europe, Middle East and Africa 1,060,959 140,640 130,471 1,332,070 Other International 550,221 46,993 66,630 663,844 Total revenues $ 4,887,046 $ 505,164 $ 514,746 $ 5,906,956 Year Ended December 31, 2022 Primary Geographic Market Research Conferences Consulting Total United States and Canada $ 3,056,096 $ 263,165 $ 300,121 $ 3,619,382 Europe, Middle East and Africa 1,017,860 88,979 127,820 1,234,659 Other International 530,835 37,129 53,841 621,805 Total revenues $ 4,604,791 $ 389,273 $ 481,782 $ 5,475,846 (1) Revenue is reported based on where the sale is fulfilled.</t>
        </is>
      </c>
    </row>
    <row r="5">
      <c r="A5" s="4" t="inlineStr">
        <is>
          <t>Schedule of Disaggregation of Revenue</t>
        </is>
      </c>
      <c r="B5" s="4" t="inlineStr">
        <is>
          <t>Year Ended December 31, 2024 Timing of Revenue Recognition Research Conferences Consulting Total Transferred over time (1) $ 4,820,943 $ — $ 420,160 $ 5,241,103 Transferred at a point in time (2) 304,707 583,224 138,377 1,026,308 Total revenues $ 5,125,650 $ 583,224 $ 558,537 $ 6,267,411 Year Ended December 31, 2023 Timing of Revenue Recognition Research Conferences Consulting Total Transferred over time (1) $ 4,506,621 $ — $ 400,171 $ 4,906,792 Transferred at a point in time (2) 380,425 505,164 114,575 1,000,164 Total revenues $ 4,887,046 $ 505,164 $ 514,746 $ 5,906,956 Year Ended December 31, 2022 Timing of Revenue Recognition Research Conferences Consulting Total Transferred over time (1) $ 4,182,747 $ — $ 378,062 $ 4,560,809 Transferred at a point in time (2) 422,044 389,273 103,720 915,037 Total revenues $ 4,604,791 $ 389,273 $ 481,782 $ 5,475,846 (1) Research revenues were recognized in connection with performance obligations that were satisfied over time using a time-elapsed output method to measure progress. Consulting revenues were recognized over time using labor hours as an input measurement basis. (2) The revenues in this category were recognized in connection with performance obligations that were satisfied at the point in time that the contractual deliverables were provided to the customer.</t>
        </is>
      </c>
    </row>
    <row r="6">
      <c r="A6" s="4" t="inlineStr">
        <is>
          <t>Schedule for Contract with Customer, Asset and Liability</t>
        </is>
      </c>
      <c r="B6" s="4" t="inlineStr">
        <is>
          <t>The table below provides information regarding certain of the Company’s balance sheet accounts that pertain to its contracts with customers (in thousands). December 31, 2024 2023 Assets: Fees receivable, gross (1) $ 1,704,725 $ 1,610,228 Contract assets recorded in Prepaid expenses and other current assets (2) $ 31,056 $ 28,791 Contract liabilities: Deferred revenues (current liability) (3) $ 2,762,927 $ 2,640,515 Non-current deferred revenues recorded in Other liabilities (3) 27,389 33,490 Total contract liabilities $ 2,790,316 $ 2,674,005 (1) Fees receivable represent an unconditional right of payment from the Company’s customers and include both billed and unbilled amounts. (2) Contract assets represent recognized revenue for which the Company does not have an unconditional right to payment as of the balance sheet date because the project may be subject to a progress billing milestone or some other billing restriction. (3) Deferred revenues represent amounts (i) for which the Company has received an upfront customer payment or (ii) that pertain to recognized fees receivable. Both situations occur before the completion of the Company’s performance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ees receivable, allowance</t>
        </is>
      </c>
      <c r="B3" s="7" t="n">
        <v>8500</v>
      </c>
      <c r="C3" s="7" t="n">
        <v>9000</v>
      </c>
    </row>
    <row r="4">
      <c r="A4" s="4" t="inlineStr">
        <is>
          <t>Preferred stock, par value (in dollars per share)</t>
        </is>
      </c>
      <c r="B4" s="8" t="n">
        <v>0.01</v>
      </c>
      <c r="C4" s="8"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9" t="n">
        <v>0.0005</v>
      </c>
      <c r="C8" s="9" t="n">
        <v>0.0005</v>
      </c>
    </row>
    <row r="9">
      <c r="A9" s="4" t="inlineStr">
        <is>
          <t>Common stock, shares authorized (in shares)</t>
        </is>
      </c>
      <c r="B9" s="6" t="n">
        <v>250000000</v>
      </c>
      <c r="C9" s="6" t="n">
        <v>250000000</v>
      </c>
    </row>
    <row r="10">
      <c r="A10" s="4" t="inlineStr">
        <is>
          <t>Common stock, shares issued (in shares)</t>
        </is>
      </c>
      <c r="B10" s="6" t="n">
        <v>163602067</v>
      </c>
      <c r="C10" s="6" t="n">
        <v>163602067</v>
      </c>
    </row>
    <row r="11">
      <c r="A11" s="4" t="inlineStr">
        <is>
          <t>Treasury Stock, Common, Shares (in shares)</t>
        </is>
      </c>
      <c r="B11" s="6" t="n">
        <v>86222214</v>
      </c>
      <c r="C11" s="6" t="n">
        <v>85264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by Award Type</t>
        </is>
      </c>
      <c r="B4" s="4" t="inlineStr">
        <is>
          <t xml:space="preserve">The tables below summarize the Company’s stock-based compensation expense by award type and expense category line item during the years ended December 31 (in millions). Award type 2024 2023 2022 Stock appreciation rights $ 13.5 $ 10.5 $ 8.8 Restricted stock units (1) 140.2 118.2 81.0 Common stock equivalents 1.1 1.1 0.8 Total (1) $ 154.8 $ 129.8 $ 90.6 </t>
        </is>
      </c>
    </row>
    <row r="5">
      <c r="A5" s="4" t="inlineStr">
        <is>
          <t>Schedule of Stock-based Compensation Expense by Expense Category</t>
        </is>
      </c>
      <c r="B5" s="4" t="inlineStr">
        <is>
          <t>Expense category line item 2024 2023 2022 Cost of services and product development $ 61.8 $ 53.3 $ 32.7 Selling, general and administrative 93.0 76.5 57.9 Total (1) $ 154.8 $ 129.8 $ 90.6 (1) The Company changed its retirement eligibility provisions for certain stock-based compensation awards in 2023. Includes charges of $71.4 million, $55.5 million and $32.2 million during 2024, 2023 and 2022, respectively, for awards to retirement-eligible employees. Those awards vest on an accelerated basis.</t>
        </is>
      </c>
    </row>
    <row r="6">
      <c r="A6" s="4" t="inlineStr">
        <is>
          <t>Schedule of the Changes in SARS, RSUs, and CSEs Outstanding</t>
        </is>
      </c>
      <c r="B6" s="4" t="inlineStr">
        <is>
          <t xml:space="preserve">The table below summarizes changes in SARs outstanding during the year ended December 31, 2024. Units of SARs Per Share Per Share Weighted Average Outstanding at December 31, 2023 0.6 $ 216.40 $ 62.85 3.92 Granted 0.1 456.18 167.91 6.11 Exercised (0.3) 158.63 38.24 n/a Outstanding at December 31, 2024 (1) (2) 0.4 $ 293.38 $ 96.17 4.21 Vested and exercisable at December 31, 2024 (2) 2.0 $ 225.24 $ 65.66 3.32 n/a = not applicable (1) As of December 31, 2024, 0.2 million of the total SARs outstanding were unvested. The Company expects that substantially all of those unvested awards will vest in future periods. (2) As of December 31, 2024, the total SARs outstanding had an intrinsic value of $80.1 million. On such date, SARs vested and exercisable had an intrinsic value of $48.0 million. The table below summarizes the changes in RSUs outstanding during the year ended December 31, 2024. Units of RSUs Per Share Outstanding at December 31, 2023 1.0 $ 275.81 Granted (1) 0.4 452.75 Vested and released (0.5) 246.43 Outstanding at December 31, 2024 (2) (3) 0.9 $ 352.89 (1) The 0.4 million of RSUs granted during 2024 consisted of 0.1 million of performance-based RSUs awarded to executives and 0.3 million of service-based RSUs awarded to non-executive employees and non-management board members. The performance-based awards include RSUs in final adjustments of 2023 grants and approximately 0.1 million of RSUs representing the target amount of the grant for 2024 that is tied to an increase in Gartner’s contract value for such year. The number of performance-based RSUs for 2024 that holders could receive ranges from 0% to 200% of the target amount based on the extent to which the corresponding performance goals have been achieved and subject to certain other conditions. Any adjustments in the number of performance-based RSUs under the 2024 grant will be made in 2025. (2) The Company expects that substantially all of the RSUs outstanding will vest in future periods. (3) As of December 31, 2024, the weighted average remaining contractual term of the RSUs outstanding was approximately 1.1 years. The table below summarizes the changes in CSEs outstanding during the year ended December 31, 2024. Units of CSEs Per Share Outstanding at December 31, 2023 106,350 $ 35.45 Granted 2,262 473.53 Converted to shares of Common Stock upon grant and termination (1,563) 461.41 Outstanding at December 31, 2024 107,049 $ 38.48 </t>
        </is>
      </c>
    </row>
    <row r="7">
      <c r="A7" s="4" t="inlineStr">
        <is>
          <t>Schedule of Fair Value Assumptions of SARS</t>
        </is>
      </c>
      <c r="B7" s="4" t="inlineStr">
        <is>
          <t>The fair value of a SARs award is determined on the date of grant using the Black-Scholes-Merton valuation model with the following weighted average assumptions for the years ended December 31: 2024 2023 2022 Expected dividend yield (1) — % — % — % Expected stock price volatility (2) 36 % 35 % 33 % Risk-free interest rate (3) 4.1 % 3.9 % 1.8 % Expected life in years (4) 4.67 4.71 4.59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Basic and Diluted Earnings Per Share Computations</t>
        </is>
      </c>
      <c r="B4" s="4" t="inlineStr">
        <is>
          <t>The table below sets forth the calculation of basic and diluted income per share for the years ended December 31 (in thousands, except per share data). 2024 2023 2022 Numerator: Net income used for calculating basic and diluted income per share $ 1,253,715 $ 882,466 $ 807,799 Denominator: Weighted average common shares used in the calculation of basic income per share 77,785 79,004 80,178 Dilutive effect of outstanding awards associated with stock-based compensation plans 553 676 889 Shares used in the calculation of diluted income per share 78,338 79,680 81,067 Income per share (1): Basic $ 16.12 $ 11.17 $ 10.08 Diluted $ 16.00 $ 11.08 $ 9.96 (1) Both basic and diluted income per share for 2024 included a tax benefit of approximately $2.08 per share related to intercompany sales of certain intellectual property (see Note 12 — Income Taxes).</t>
        </is>
      </c>
    </row>
    <row r="5">
      <c r="A5" s="4" t="inlineStr">
        <is>
          <t>Schedule of Antidilutive Securities Excluded from Computation of Earnings Per Share</t>
        </is>
      </c>
      <c r="B5" s="4" t="inlineStr">
        <is>
          <t xml:space="preserve">The table below presents the number of outstanding awards associated with stock-based compensation plans that were not included in the computations of diluted income per share in the above table because the effect would have been anti-dilutive. During years with net income, the outstanding awards were anti-dilutive because their exercise prices were greater than the average market price per share of Common Stock during such year. Year Ended December 31, 2024 2023 2022 Anti-dilutive outstanding awards associated with stock-based compensation plans (in millions) 0.1 0.1 0.1 Average market price per share of Common Stock during the year $ 475.66 $ 351.31 $ 289.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es</t>
        </is>
      </c>
      <c r="B4" s="4" t="inlineStr">
        <is>
          <t xml:space="preserve">Below is a summary of the components of the Company’s income before income taxes for the years ended December 31 (in thousands). 2024 2023 2022 U.S. $ 629,656 $ 574,458 $ 560,193 Non-U.S. 757,718 572,671 467,002 Income before income taxes $ 1,387,374 $ 1,147,129 $ 1,027,195 </t>
        </is>
      </c>
    </row>
    <row r="5">
      <c r="A5" s="4" t="inlineStr">
        <is>
          <t>Schedule of Components of Income Tax</t>
        </is>
      </c>
      <c r="B5" s="4" t="inlineStr">
        <is>
          <t xml:space="preserve">The components of the expense (benefit) for income taxes on the above income are summarized in the table below (in thousands). 2024 2023 2022 Current tax expense: U.S. federal $ 161,155 $ 171,917 $ 122,191 State and local 48,084 51,441 48,482 Foreign 88,318 107,421 91,596 Total current 297,557 330,779 262,269 Deferred tax (benefit) expense: U.S. federal (31,708) (35,457) (21,337) State and local 963 (13,475) (10,108) Foreign (128,291) (12,845) (4,232) Total deferred (159,036) (61,777) (35,677) Total current and deferred 138,521 269,002 226,592 Expense relating to interest rate swaps used to increase equity (4,695) (4,976) (5,569) Benefit from stock transactions with employees used to increase equity 97 105 66 Benefit (expense) relating to defined-benefit pension adjustments used to increase equity (264) 532 (1,693) Total tax expense $ 133,659 $ 264,663 $ 219,396 </t>
        </is>
      </c>
    </row>
    <row r="6">
      <c r="A6" s="4" t="inlineStr">
        <is>
          <t>Schedule of Deferred Tax Assets and Liabilities</t>
        </is>
      </c>
      <c r="B6" s="4" t="inlineStr">
        <is>
          <t xml:space="preserve">The components of long-term deferred tax assets (liabilities) are summarized in the table below (in thousands). December 31, 2024 2023 Accrued liabilities $ 86,831 $ 85,328 Operating leases 41,777 59,160 Intangible assets 132,292 92,612 Property, equipment and leasehold improvements 11,592 9,631 Loss and credit carryforwards 61,313 31,454 Assets relating to equity compensation 37,247 29,128 Other assets 16,870 13,126 Gross deferred tax assets 387,922 320,439 Valuation allowance (76,285) (177,132) Net deferred tax assets 311,637 143,307 Prepaid expenses (79,559) (69,556) Other liabilities (18,063) (15,587) Gross deferred tax liabilities (97,622) (85,143) Net deferred tax assets (liabilities) $ 214,015 $ 58,164 </t>
        </is>
      </c>
    </row>
    <row r="7">
      <c r="A7" s="4" t="inlineStr">
        <is>
          <t>Schedule of Effective Income Tax Rate Reconciliation</t>
        </is>
      </c>
      <c r="B7" s="4" t="inlineStr">
        <is>
          <t>The items comprising the differences between the U.S. federal statutory income tax rate and the Company’s effective tax rate on income before income taxes for the years ended December 31 are summarized in the table below. 2024 2023 2022 Statutory tax rate 21.0 % 21.0 % 21.0 % State income taxes, net of federal benefit 2.2 2.1 2.4 Effect of non-U.S. operations (3.0) (0.4) (2.0) Intercompany sale of intellectual property (11.8) — — Net activity in unrecognized tax benefits 2.0 1.3 (1.1) Stock-based compensation expense (3.3) (3.1) (2.0) Limitation on executive compensation 2.4 2.3 1.4 Global intangible low-taxed income, net of foreign tax credits 1.1 1.2 1.9 Foreign-derived intangible income — (0.3) (0.4) Change in the valuation allowance (0.1) (1.2) 0.3 Other items, net (0.9) 0.2 (0.1) Effective tax rate 9.6 % 23.1 % 21.4 %</t>
        </is>
      </c>
    </row>
    <row r="8">
      <c r="A8" s="4" t="inlineStr">
        <is>
          <t>Schedule of Reconciliation of Beginning and Ending Unrecognized Tax Benefits</t>
        </is>
      </c>
      <c r="B8" s="4" t="inlineStr">
        <is>
          <t xml:space="preserve">The table below is a reconciliation of the beginning and ending amounts of gross unrecognized tax benefits, excluding interest and penalties, for the years ended December 31 (in thousands). 2024 2023 Beginning balance $ 148,390 $ 137,227 Additions based on tax positions related to the current year 116,373 22,822 Additions for tax positions of prior years 7,925 4,361 Reductions for tax positions of prior years (888) (14) Reductions for expiration of statutes (10,573) (15,625) Settlements — (441) Change in foreign currency exchange rates (3,694) 60 Ending balance $ 257,533 $ 148,3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Derivative Contract Type Number of Notional Fair Value Balance Sheet Unrealized Interest rate swap (1) 1 $ 350,000 $ 3,095 Other current assets $ (9,800) Foreign currency forwards (2) 119 656,904 (16) Other current liabilities — Total 120 $ 1,006,904 $ 3,079 $ (9,800) December 31, 2023 Derivative Contract Type Number of Notional Fair Value Balance Sheet Unrealized Interest rate swaps (1) 1 $ 350,000 $ 1,097 Other assets $ (24,162) 5,962 Other current assets Foreign currency forwards (2) 111 525,719 180 Other current assets — Total 112 $ 875,719 $ 7,239 $ (24,162) (1) As a result of the payment under the then outstanding 2016 Credit Agreement term loan and revolving credit facility, the Company de-designated all of its interest rate swaps effective June 30, 2020. Accordingly, hedge accounting is not applicable, and subsequent changes to fair value of the interest rate swaps are recorded in Other income, net. The amounts previously recorded in Accumulated other comprehensive loss are amortized into Interest expense over the terms of the hedged forecasted interest payments. Note 6 — Debt provides additional information regarding the Company’s interest rate swap contracts. (2) The Company has foreign exchange transaction risk becaus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because the Company does not designate these contracts as hedges for accounting purposes. All of the outstanding foreign currency forward exchange contracts at December 31, 2024 matured before February 5, 2025. (3) See Note 14 — Fair Value Disclosures for the determination of the fair values of these instruments.</t>
        </is>
      </c>
    </row>
    <row r="5">
      <c r="A5" s="4" t="inlineStr">
        <is>
          <t>Schedule of Derivative Instruments, Gain (Loss) in Statement of Financial Performance</t>
        </is>
      </c>
      <c r="B5" s="4" t="inlineStr">
        <is>
          <t>The table below provides information regarding amounts recognized in the Consolidated Statements of Operations for derivative contracts for the years ended December 31 (in thousands). Amount Recorded In 2024 2023 2022 Interest expense (1) $ 19,056 $ 20,062 $ 22,643 Other income, net (2) (6,380) (5,836) (20,397) Total expense, net $ 12,676 $ 14,226 $ 2,246 (1) Consists of interest expense from interest rate swap contracts. (2) Consists of net realized and unrealized gains and losses on foreign currency forward contracts, gains and losses on de-designated interest rate swap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to Fair Value on Recurring Basis</t>
        </is>
      </c>
      <c r="B4" s="4" t="inlineStr">
        <is>
          <t>The table below presents the fair value of certain financial assets and liabilities that are recorded at fair value and measured on a recurring basis in the Company’s Consolidated Balance Sheets (in thousands). December 31, Description 2024 2023 Assets: Values based on Level 1 inputs: Deferred compensation plan assets (1) $ 18,089 $ 10,290 Total Level 1 inputs 18,089 10,290 Values based on Level 2 inputs: Deferred compensation plan assets (1) 128,670 104,555 Foreign currency forward contracts (2) 1,852 1,646 Interest rate swap contract (3) 3,095 7,059 Total Level 2 inputs 133,617 113,260 Total Assets $ 151,706 $ 123,550 Liabilities: Values based on Level 2 inputs: Deferred compensation plan liabilities (1) $ 148,564 $ 121,708 Foreign currency forward contracts (2) 1,868 1,466 Total Level 2 inputs 150,432 123,174 Total Liabilities $ 150,432 $ 123,174 (1) The Company has a deferred compensation plan for the benefit of certain highly compensated officers, managers and other key employees (see Note 15 — Employee Benefits). The assets consist of investments in money market funds, mutual funds and company-owned life insurance contracts. The money market funds consist of cash equivalents while the mutual fund investments consist of publicly-traded and quoted equity shares. The Company considers the fair values of these assets to be based on Level 1 inputs, and such assets had fair values of $18.1 million and $10.3 million as of December 31, 2024 and 2023, respectively. The carrying amounts of the life insurance contracts equal their cash surrender values. Cash surrender value represents the estimated amount that the Company would receive upon termination of a contract, which approximates fair value. The Company considers life insurance contracts to be valued based on Level 2 inputs, and such assets had fair values of $128.7 million and $104.6 million at December 31, 2024 and 2023,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3 — Derivatives and Hedging). Valuation of these contracts is based on observable foreign currency exchange rates in active markets, which the Company considers to be a Level 2 input. (3) The Company has interest rate swap contracts that hedge the risk of variability from interest payments on its borrowings (see Note 6 — Debt). The fair values of interest rate swaps are based on mark-to-market valuations prepared by a third-party broker. Those valuations are based on observable interest rates from recently executed market transactions and other observable market data, which the Company considers to be Level 2 inputs. The Company independently corroborates the reasonableness of the valuations prepared by the third-party broker by using an electronic quotation service.</t>
        </is>
      </c>
    </row>
    <row r="5">
      <c r="A5" s="4" t="inlineStr">
        <is>
          <t>Schedule of Carrying Values and Estimated Fair Values of Debt Instruments</t>
        </is>
      </c>
      <c r="B5" s="4" t="inlineStr">
        <is>
          <t xml:space="preserve">The table below presents the carrying amounts (net of deferred financing costs) and fair values of financial instruments that are not recorded at fair value in the Company’s Consolidated Balance Sheets (in thousands). The estimated fair value of the financial instruments was derived from quoted market prices provided by an independent dealer, which the Company considers to be a Level 2 input. Carrying Amount Fair Value December 31, December 31, Description 2024 2023 2024 2023 2028 Notes $ 795,296 $ 794,088 $ 780,544 $ 759,040 2029 Notes 595,669 594,794 558,840 543,408 2030 Notes 794,089 793,189 732,200 709,600 Total $ 2,185,054 $ 2,182,071 $ 2,071,584 $ 2,012,0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Components of Defined Benefit Pension Expense</t>
        </is>
      </c>
      <c r="B4" s="4" t="inlineStr">
        <is>
          <t xml:space="preserve">The table below presents the components of the Company’s defined benefit pension plan expense for the years ended December 31 (in thousands). The components of pension expense, other than service cost, are recorded in Other income, net in the Consolidated Statements of Operations. 2024 2023 2022 Service cost $ 6,765 $ 5,363 $ 4,173 Interest cost 2,520 2,173 709 Expected return on plan assets (1,213) (1,132) (459) Recognition of actuarial loss 262 171 264 Other — (638) 501 Total defined benefit pension plan expense $ 8,334 $ 5,937 $ 5,188 </t>
        </is>
      </c>
    </row>
    <row r="5">
      <c r="A5" s="4" t="inlineStr">
        <is>
          <t>Schedule of Assumptions Used in the Computation of Pension Expense</t>
        </is>
      </c>
      <c r="B5" s="4" t="inlineStr">
        <is>
          <t>The table below presents the key assumptions used in the computation of pension expense for the years ended December 31. 2024 2023 2022 Weighted average discount rate (1) 3.48 % 3.67 % 1.24 % Expected return on plan assets 3.59 % 3.90 % 1.58 % Average compensation increase 3.29 % 3.37 % 2.57 % Cash balance interest credit rate 3.10 % 3.60 % 1.20 % (1) Discount rates are typically determined by using the yields on long-term corporate or government bonds in the relevant country with a duration consistent with the expected term of the underlying pension obligations.</t>
        </is>
      </c>
    </row>
    <row r="6">
      <c r="A6" s="4" t="inlineStr">
        <is>
          <t>Schedule of Changes in the Projected Benefit Obligation</t>
        </is>
      </c>
      <c r="B6" s="4" t="inlineStr">
        <is>
          <t>The table below provides information regarding changes in the projected benefit obligation of the Company’s defined benefit pension plans for the years ended December 31 (in thousands). 2024 2023 2022 Projected benefit obligation at beginning of year $ 68,403 $ 55,311 $ 57,973 Service cost 6,765 5,363 4,173 Interest cost 2,520 2,173 709 Actuarial (gain) loss due to assumption changes and plan experience (1) (772) 2,527 (7,318) Benefits payments (2) (2,838) (1,974) (1,225) Acquisition/Business Combination/Divestiture — (268) — Other — 4,628 5,685 Foreign currency impact (4,368) 643 (4,686) Projected benefit obligation at end of year (3) $ 69,710 $ 68,403 $ 55,311 The table below presents the key assumptions used in determining the projected benefit obligations at December 31. 2024 2023 2022 Weighted average discount rate (4) 3.94 % 3.48 % 3.67 % Average compensation increase 3.51 % 3.29 % 3.37 % Cash balance interest credit rate 3.50 % 3.10 % 3.60 % (1) The actuarial (gain) losses were primarily due to changes in the weighted average discount rate assumption. (2) The Company projects benefit payments will be made in future years directly to plan participants as follows: $4.0 million in 2025; $4.1 million in 2026; $4.8 million in 2027; $5.9 million in 2028; $6.2 million in 2029; and $35.4 million in total in the five years thereafter. (3) Measured as of December 31. (4) Discount rates are typically determined by using the yields on long-term corporate or government bonds in the relevant country with a duration consistent with the expected term of the underlying pension obligations.</t>
        </is>
      </c>
    </row>
    <row r="7">
      <c r="A7" s="4" t="inlineStr">
        <is>
          <t>Schedule of Funded Status of the Plans and Related Amounts Recorded in Consolidated Balance Sheet</t>
        </is>
      </c>
      <c r="B7" s="4" t="inlineStr">
        <is>
          <t>The tables below provide information regarding the funded status of the Company’s defined benefit pension plans and the related amounts recorded in the Consolidated Balance Sheets as of December 31 (in thousands). Funded status of the plans 2024 2023 2022 Projected benefit obligation $ 69,710 $ 68,403 $ 55,311 Pension plan assets at fair value (1) (34,931) (33,034) (27,798) Funded status – shortfall (2) $ 34,779 $ 35,369 $ 27,513 Accumulated benefit obligation $ 62,481 $ 61,713 $ 50,335 Amounts recorded in the Consolidated Balance Sheets for the plans Other liabilities – accrued pension obligation (2) $ 34,779 $ 35,369 $ 27,513 Stockholders’ equity – deferred actuarial loss (3) $ (5,214) $ (5,731) $ (4,247) (1) The pension plan assets are held by third-party trustees and are invested in a diversified portfolio of equities, high-quality government and corporate bonds, and other investments. The assets are primarily valued based on Level 1 and Level 2 inputs under the fair value hierarchy in FASB ASC Topic 820, with the majority of the invested assets considered to be of low-to-medium investment risk. The Company projects a future long-term rate of return on these plan assets of 3.79%, which it believes is reasonable based on the composition of the assets and both current and projected market conditions. Additional information regarding pension plan asset activity is provided below. (2) Funded status – shortfall represents the amount of the projected benefit obligation that the Company has not funded with a third-party trustee. These liabilities of the Company are recorded in Other liabilities on the Consolidated Balance Sheets. The level of future contributions by the Company will vary and is dependent on a number of factors including investment returns, interest rate fluctuations, plan demographics, funding regulations and the results of the final actuarial valuation. (3)</t>
        </is>
      </c>
    </row>
    <row r="8">
      <c r="A8" s="4" t="inlineStr">
        <is>
          <t>Schedule of Defined Benefit Pension Plans Assets</t>
        </is>
      </c>
      <c r="B8" s="4" t="inlineStr">
        <is>
          <t xml:space="preserve">The table below provides a rollforward of the Company’s defined benefit pension plans assets for the years ended December 31 (in thousands). 2024 2023 2022 Pension plan assets at the beginning of the year $ 33,034 $ 27,798 $ 29,737 Company contributions 6,170 5,022 4,450 Benefit payments (2,838) (1,974) (1,225) Actual return on plan assets 1,021 1,516 (3,072) Foreign currency impact (2,456) 672 (2,092) Pension plan assets at the end of the year $ 34,931 $ 33,034 $ 27,7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s below present information about the Company’s reportable segments for the years ended December 31 (in thousands). 2024 Research Conferences Consulting Consolidated Revenues $ 5,125,650 $ 583,224 $ 558,537 $ 6,267,411 Less: Personnel expenses 1,125,694 67,326 324,890 1,517,910 Product and content delivery expenses 179,784 215,664 14,775 410,223 Other (1) 27,329 18,825 15,580 61,734 Gross contribution 3,792,843 281,409 203,292 4,277,544 Cost of services and product development - unallocated (2) 33,155 Selling, general and administrative 2,884,814 Depreciation and amortization 202,315 Acquisition and integration charges 973 Interest expenses and other, net 68,913 Gain on event cancellation insurance claims (300,000) Income before income taxes $ 1,387,374 2023 Research Conferences Consulting Consolidated Revenues $ 4,887,046 $ 505,164 $ 514,746 $ 5,906,956 Less: Personnel expenses 1,071,315 56,708 308,580 1,436,603 Product and content delivery expenses 193,234 178,675 8,978 380,887 Other (1) 22,354 16,042 15,687 54,083 Gross contribution 3,600,143 253,739 181,501 4,035,383 Cost of services and product development - unallocated (2) 31,667 Selling, general and administrative 2,701,542 Depreciation and amortization 191,103 Acquisition and integration charges 9,587 Gain from sale of divested operation (135,410) Interest expenses and other, net 92,842 Gain on event cancellation insurance claims (3,077) Income before income taxes $ 1,147,129 2022 Research Conferences Consulting Consolidated Revenues $ 4,604,791 $ 389,273 $ 481,782 $ 5,475,846 Less: Personnel expenses 963,437 43,176 270,769 1,277,382 Product and content delivery expenses 212,143 125,528 10,504 348,175 Other (1) 14,637 9,843 10,675 35,155 Gross contribution 3,414,574 210,726 189,834 3,815,134 Cost of services and product development - unallocated (2) 33,059 Selling, general and administrative 2,480,944 Depreciation and amortization 191,946 Acquisition and integration charges 9,079 Interest expenses and other, net 72,911 Income before income taxes $ 1,027,195 (1) Other consists primarily of travel and entertainment and workplace expenses. (2) The unallocated amounts consist of certain bonus and fringe costs recorded in consolidated Cost of services and product development that are not allocated to segment expense. The Company’s policy is to allocate bonuses to segments at 100% of a segment employee’s target bonus. Amounts above or below 100% are absorbed by corporate.</t>
        </is>
      </c>
    </row>
    <row r="5">
      <c r="A5" s="4" t="inlineStr">
        <is>
          <t>Schedule of Revenue from External Customers and Long-Lived Assets by Geographical Areas</t>
        </is>
      </c>
      <c r="B5" s="4" t="inlineStr">
        <is>
          <t>Disaggregated revenue information by reportable segment for the three years ended December 31, 2024 is presented in Note 9 — Revenue and Related Matters. Long-lived asset information by geographic location as of December 31 is summarized in the table below (in thousands). 2024 2023 Long-lived assets (1): United States and Canada $ 574,559 $ 625,269 Europe, Middle East and Africa 326,196 233,272 Other International 97,491 110,274 Total long-lived assets $ 998,246 $ 968,815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ummary of Valuation Allowance</t>
        </is>
      </c>
      <c r="B4" s="4" t="inlineStr">
        <is>
          <t xml:space="preserve">The table below summarizes the activity in the Company’s allowance for losses for the years ended December 31 (in thousands). Balance at Additions Deductions Balance at 2024 $ 9,000 $ 5,000 $ (5,500) $ 8,500 2023 $ 9,000 $ 7,200 $ (7,200) $ 9,000 2022 $ 6,500 $ 7,800 $ (5,300) $ 9,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49" customWidth="1" min="3" max="3"/>
    <col width="22" customWidth="1" min="4" max="4"/>
    <col width="22" customWidth="1" min="5" max="5"/>
  </cols>
  <sheetData>
    <row r="1">
      <c r="A1" s="1" t="inlineStr">
        <is>
          <t>Business and Significant Accounting Policies - Narrative (Details)</t>
        </is>
      </c>
      <c r="B1" s="2" t="inlineStr">
        <is>
          <t>3 Months Ended</t>
        </is>
      </c>
      <c r="C1" s="2" t="inlineStr">
        <is>
          <t>12 Months Ended</t>
        </is>
      </c>
    </row>
    <row r="2">
      <c r="B2" s="2" t="inlineStr">
        <is>
          <t>Sep. 30, 2024 USD ($)</t>
        </is>
      </c>
      <c r="C2" s="2" t="inlineStr">
        <is>
          <t>Dec. 31, 2024 USD ($) segment country enterprise</t>
        </is>
      </c>
      <c r="D2" s="2" t="inlineStr">
        <is>
          <t>Dec. 31, 2023 USD ($)</t>
        </is>
      </c>
      <c r="E2" s="2" t="inlineStr">
        <is>
          <t>Dec. 31, 2022 USD ($)</t>
        </is>
      </c>
    </row>
    <row r="3">
      <c r="A3" s="3" t="inlineStr">
        <is>
          <t>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enterprises served (nearly) | enterprise</t>
        </is>
      </c>
      <c r="B4" s="4" t="inlineStr">
        <is>
          <t xml:space="preserve"> </t>
        </is>
      </c>
      <c r="C4" s="6" t="n">
        <v>14000</v>
      </c>
      <c r="D4" s="4" t="inlineStr">
        <is>
          <t xml:space="preserve"> </t>
        </is>
      </c>
      <c r="E4" s="4" t="inlineStr">
        <is>
          <t xml:space="preserve"> </t>
        </is>
      </c>
    </row>
    <row r="5">
      <c r="A5" s="4" t="inlineStr">
        <is>
          <t>Number of countries in which entity operates | country</t>
        </is>
      </c>
      <c r="B5" s="4" t="inlineStr">
        <is>
          <t xml:space="preserve"> </t>
        </is>
      </c>
      <c r="C5" s="6" t="n">
        <v>90</v>
      </c>
      <c r="D5" s="4" t="inlineStr">
        <is>
          <t xml:space="preserve"> </t>
        </is>
      </c>
      <c r="E5" s="4" t="inlineStr">
        <is>
          <t xml:space="preserve"> </t>
        </is>
      </c>
    </row>
    <row r="6">
      <c r="A6" s="4" t="inlineStr">
        <is>
          <t>Number of reportable segments | segment</t>
        </is>
      </c>
      <c r="B6" s="4" t="inlineStr">
        <is>
          <t xml:space="preserve"> </t>
        </is>
      </c>
      <c r="C6" s="6" t="n">
        <v>3</v>
      </c>
      <c r="D6" s="4" t="inlineStr">
        <is>
          <t xml:space="preserve"> </t>
        </is>
      </c>
      <c r="E6" s="4" t="inlineStr">
        <is>
          <t xml:space="preserve"> </t>
        </is>
      </c>
    </row>
    <row r="7">
      <c r="A7" s="4" t="inlineStr">
        <is>
          <t>Loss on impairment of lease related assets, net</t>
        </is>
      </c>
      <c r="B7" s="4" t="inlineStr">
        <is>
          <t xml:space="preserve"> </t>
        </is>
      </c>
      <c r="C7" s="7" t="n">
        <v>10909000</v>
      </c>
      <c r="D7" s="7" t="n">
        <v>20368000</v>
      </c>
      <c r="E7" s="7" t="n">
        <v>53970000</v>
      </c>
    </row>
    <row r="8">
      <c r="A8" s="4" t="inlineStr">
        <is>
          <t>Depreciation expense</t>
        </is>
      </c>
      <c r="B8" s="4" t="inlineStr">
        <is>
          <t xml:space="preserve"> </t>
        </is>
      </c>
      <c r="C8" s="6" t="n">
        <v>112083000</v>
      </c>
      <c r="D8" s="6" t="n">
        <v>98645000</v>
      </c>
      <c r="E8" s="6" t="n">
        <v>93410000</v>
      </c>
    </row>
    <row r="9">
      <c r="A9" s="4" t="inlineStr">
        <is>
          <t>Net capitalized development costs for internal use software</t>
        </is>
      </c>
      <c r="B9" s="4" t="inlineStr">
        <is>
          <t xml:space="preserve"> </t>
        </is>
      </c>
      <c r="C9" s="6" t="n">
        <v>122000000</v>
      </c>
      <c r="D9" s="6" t="n">
        <v>105200000</v>
      </c>
      <c r="E9" s="4" t="inlineStr">
        <is>
          <t xml:space="preserve"> </t>
        </is>
      </c>
    </row>
    <row r="10">
      <c r="A10" s="4" t="inlineStr">
        <is>
          <t>Amortization of capitalized internal software development costs</t>
        </is>
      </c>
      <c r="B10" s="4" t="inlineStr">
        <is>
          <t xml:space="preserve"> </t>
        </is>
      </c>
      <c r="C10" s="6" t="n">
        <v>60100000</v>
      </c>
      <c r="D10" s="6" t="n">
        <v>47800000</v>
      </c>
      <c r="E10" s="6" t="n">
        <v>39600000</v>
      </c>
    </row>
    <row r="11">
      <c r="A11" s="4" t="inlineStr">
        <is>
          <t>Goodwill, impairment loss</t>
        </is>
      </c>
      <c r="B11" s="7" t="n">
        <v>0</v>
      </c>
      <c r="C11" s="4" t="inlineStr">
        <is>
          <t xml:space="preserve"> </t>
        </is>
      </c>
      <c r="D11" s="4" t="inlineStr">
        <is>
          <t xml:space="preserve"> </t>
        </is>
      </c>
      <c r="E11" s="4" t="inlineStr">
        <is>
          <t xml:space="preserve"> </t>
        </is>
      </c>
    </row>
    <row r="12">
      <c r="A12" s="4" t="inlineStr">
        <is>
          <t>Foreign currency transaction gain (loss)</t>
        </is>
      </c>
      <c r="B12" s="4" t="inlineStr">
        <is>
          <t xml:space="preserve"> </t>
        </is>
      </c>
      <c r="C12" s="6" t="n">
        <v>-6900000</v>
      </c>
      <c r="D12" s="6" t="n">
        <v>-6000000</v>
      </c>
      <c r="E12" s="6" t="n">
        <v>25600000</v>
      </c>
    </row>
    <row r="13">
      <c r="A13" s="4" t="inlineStr">
        <is>
          <t>Derivative instruments, gain (loss) recognized in income, net</t>
        </is>
      </c>
      <c r="B13" s="4" t="inlineStr">
        <is>
          <t xml:space="preserve"> </t>
        </is>
      </c>
      <c r="C13" s="6" t="n">
        <v>-12676000</v>
      </c>
      <c r="D13" s="6" t="n">
        <v>-14226000</v>
      </c>
      <c r="E13" s="6" t="n">
        <v>-2246000</v>
      </c>
    </row>
    <row r="14">
      <c r="A14" s="4" t="inlineStr">
        <is>
          <t>Proceeds from event cancellation insurance claims</t>
        </is>
      </c>
      <c r="B14" s="4" t="inlineStr">
        <is>
          <t xml:space="preserve"> </t>
        </is>
      </c>
      <c r="C14" s="6" t="n">
        <v>300000000</v>
      </c>
      <c r="D14" s="6" t="n">
        <v>3100000</v>
      </c>
      <c r="E14" s="4" t="inlineStr">
        <is>
          <t xml:space="preserve"> </t>
        </is>
      </c>
    </row>
    <row r="15">
      <c r="A15" s="4" t="inlineStr">
        <is>
          <t>Gain on event cancellation insurance claims</t>
        </is>
      </c>
      <c r="B15" s="4" t="inlineStr">
        <is>
          <t xml:space="preserve"> </t>
        </is>
      </c>
      <c r="C15" s="6" t="n">
        <v>300000000</v>
      </c>
      <c r="D15" s="6" t="n">
        <v>3077000</v>
      </c>
      <c r="E15" s="6" t="n">
        <v>0</v>
      </c>
    </row>
    <row r="16">
      <c r="A16" s="4" t="inlineStr">
        <is>
          <t>Foreign currency exchange contracts</t>
        </is>
      </c>
      <c r="B16" s="4" t="inlineStr">
        <is>
          <t xml:space="preserve"> </t>
        </is>
      </c>
      <c r="C16" s="4" t="inlineStr">
        <is>
          <t xml:space="preserve"> </t>
        </is>
      </c>
      <c r="D16" s="4" t="inlineStr">
        <is>
          <t xml:space="preserve"> </t>
        </is>
      </c>
      <c r="E16" s="4" t="inlineStr">
        <is>
          <t xml:space="preserve"> </t>
        </is>
      </c>
    </row>
    <row r="17">
      <c r="A17" s="3" t="inlineStr">
        <is>
          <t>Business and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Derivative instruments, gain (loss) recognized in income, net</t>
        </is>
      </c>
      <c r="B18" s="4" t="inlineStr">
        <is>
          <t xml:space="preserve"> </t>
        </is>
      </c>
      <c r="C18" s="6" t="n">
        <v>2500000</v>
      </c>
      <c r="D18" s="6" t="n">
        <v>1900000</v>
      </c>
      <c r="E18" s="6" t="n">
        <v>-31900000</v>
      </c>
    </row>
    <row r="19">
      <c r="A19" s="4" t="inlineStr">
        <is>
          <t>Selling, general and administrative</t>
        </is>
      </c>
      <c r="B19" s="4" t="inlineStr">
        <is>
          <t xml:space="preserve"> </t>
        </is>
      </c>
      <c r="C19" s="4" t="inlineStr">
        <is>
          <t xml:space="preserve"> </t>
        </is>
      </c>
      <c r="D19" s="4" t="inlineStr">
        <is>
          <t xml:space="preserve"> </t>
        </is>
      </c>
      <c r="E19" s="4" t="inlineStr">
        <is>
          <t xml:space="preserve"> </t>
        </is>
      </c>
    </row>
    <row r="20">
      <c r="A20" s="3" t="inlineStr">
        <is>
          <t>Business and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Loss on impairment of lease related assets, net</t>
        </is>
      </c>
      <c r="B21" s="4" t="inlineStr">
        <is>
          <t xml:space="preserve"> </t>
        </is>
      </c>
      <c r="C21" s="7" t="n">
        <v>10900000</v>
      </c>
      <c r="D21" s="7" t="n">
        <v>20400000</v>
      </c>
      <c r="E21" s="7" t="n">
        <v>540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Significant Accounting Policies - Cash and Cash Equivalents and Restricted Cash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1933147</v>
      </c>
      <c r="C4" s="7" t="n">
        <v>1318999</v>
      </c>
      <c r="D4" s="7" t="n">
        <v>697999</v>
      </c>
      <c r="E4" s="7" t="n">
        <v>756493</v>
      </c>
    </row>
    <row r="5">
      <c r="A5" s="4" t="inlineStr">
        <is>
          <t>Prepaid expenses and other current assets</t>
        </is>
      </c>
      <c r="B5" s="6" t="n">
        <v>0</v>
      </c>
      <c r="C5" s="6" t="n">
        <v>600</v>
      </c>
      <c r="D5" s="6" t="n">
        <v>0</v>
      </c>
      <c r="E5" s="6" t="n">
        <v>4109</v>
      </c>
    </row>
    <row r="6">
      <c r="A6" s="4" t="inlineStr">
        <is>
          <t>Other assets</t>
        </is>
      </c>
      <c r="B6" s="6" t="n">
        <v>0</v>
      </c>
      <c r="C6" s="6" t="n">
        <v>0</v>
      </c>
      <c r="D6" s="6" t="n">
        <v>600</v>
      </c>
      <c r="E6" s="6" t="n">
        <v>0</v>
      </c>
    </row>
    <row r="7">
      <c r="A7" s="4" t="inlineStr">
        <is>
          <t>Cash and cash equivalents and restricted cash per the Consolidated Statements of Cash Flows</t>
        </is>
      </c>
      <c r="B7" s="6" t="n">
        <v>1933147</v>
      </c>
      <c r="C7" s="7" t="n">
        <v>1319599</v>
      </c>
      <c r="D7" s="7" t="n">
        <v>698599</v>
      </c>
      <c r="E7" s="7" t="n">
        <v>760602</v>
      </c>
    </row>
    <row r="8">
      <c r="A8" s="4" t="inlineStr">
        <is>
          <t>2022 Acquisition</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Deferred consideration</t>
        </is>
      </c>
      <c r="B10" s="7" t="n">
        <v>6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6267411</v>
      </c>
      <c r="C4" s="7" t="n">
        <v>5906956</v>
      </c>
      <c r="D4" s="7" t="n">
        <v>5475846</v>
      </c>
    </row>
    <row r="5">
      <c r="A5" s="3" t="inlineStr">
        <is>
          <t>Costs and expenses:</t>
        </is>
      </c>
      <c r="B5" s="4" t="inlineStr">
        <is>
          <t xml:space="preserve"> </t>
        </is>
      </c>
      <c r="C5" s="4" t="inlineStr">
        <is>
          <t xml:space="preserve"> </t>
        </is>
      </c>
      <c r="D5" s="4" t="inlineStr">
        <is>
          <t xml:space="preserve"> </t>
        </is>
      </c>
    </row>
    <row r="6">
      <c r="A6" s="4" t="inlineStr">
        <is>
          <t>Cost of services and product development</t>
        </is>
      </c>
      <c r="B6" s="6" t="n">
        <v>2023022</v>
      </c>
      <c r="C6" s="6" t="n">
        <v>1903240</v>
      </c>
      <c r="D6" s="6" t="n">
        <v>1693771</v>
      </c>
    </row>
    <row r="7">
      <c r="A7" s="4" t="inlineStr">
        <is>
          <t>Selling, general and administrative</t>
        </is>
      </c>
      <c r="B7" s="6" t="n">
        <v>2884814</v>
      </c>
      <c r="C7" s="6" t="n">
        <v>2701542</v>
      </c>
      <c r="D7" s="6" t="n">
        <v>2480944</v>
      </c>
    </row>
    <row r="8">
      <c r="A8" s="4" t="inlineStr">
        <is>
          <t>Depreciation</t>
        </is>
      </c>
      <c r="B8" s="6" t="n">
        <v>112083</v>
      </c>
      <c r="C8" s="6" t="n">
        <v>98645</v>
      </c>
      <c r="D8" s="6" t="n">
        <v>93410</v>
      </c>
    </row>
    <row r="9">
      <c r="A9" s="4" t="inlineStr">
        <is>
          <t>Amortization of intangibles</t>
        </is>
      </c>
      <c r="B9" s="6" t="n">
        <v>90232</v>
      </c>
      <c r="C9" s="6" t="n">
        <v>92458</v>
      </c>
      <c r="D9" s="6" t="n">
        <v>98536</v>
      </c>
    </row>
    <row r="10">
      <c r="A10" s="4" t="inlineStr">
        <is>
          <t>Acquisition and integration charges</t>
        </is>
      </c>
      <c r="B10" s="6" t="n">
        <v>973</v>
      </c>
      <c r="C10" s="6" t="n">
        <v>9587</v>
      </c>
      <c r="D10" s="6" t="n">
        <v>9079</v>
      </c>
    </row>
    <row r="11">
      <c r="A11" s="4" t="inlineStr">
        <is>
          <t>Gain from sale of divested operation</t>
        </is>
      </c>
      <c r="B11" s="6" t="n">
        <v>0</v>
      </c>
      <c r="C11" s="6" t="n">
        <v>-135410</v>
      </c>
      <c r="D11" s="6" t="n">
        <v>0</v>
      </c>
    </row>
    <row r="12">
      <c r="A12" s="4" t="inlineStr">
        <is>
          <t>Total costs and expenses</t>
        </is>
      </c>
      <c r="B12" s="6" t="n">
        <v>5111124</v>
      </c>
      <c r="C12" s="6" t="n">
        <v>4670062</v>
      </c>
      <c r="D12" s="6" t="n">
        <v>4375740</v>
      </c>
    </row>
    <row r="13">
      <c r="A13" s="4" t="inlineStr">
        <is>
          <t>Operating income</t>
        </is>
      </c>
      <c r="B13" s="6" t="n">
        <v>1156287</v>
      </c>
      <c r="C13" s="6" t="n">
        <v>1236894</v>
      </c>
      <c r="D13" s="6" t="n">
        <v>1100106</v>
      </c>
    </row>
    <row r="14">
      <c r="A14" s="4" t="inlineStr">
        <is>
          <t>Interest income</t>
        </is>
      </c>
      <c r="B14" s="6" t="n">
        <v>61558</v>
      </c>
      <c r="C14" s="6" t="n">
        <v>38526</v>
      </c>
      <c r="D14" s="6" t="n">
        <v>4880</v>
      </c>
    </row>
    <row r="15">
      <c r="A15" s="4" t="inlineStr">
        <is>
          <t>Interest expense</t>
        </is>
      </c>
      <c r="B15" s="6" t="n">
        <v>-131046</v>
      </c>
      <c r="C15" s="6" t="n">
        <v>-132772</v>
      </c>
      <c r="D15" s="6" t="n">
        <v>-126203</v>
      </c>
    </row>
    <row r="16">
      <c r="A16" s="4" t="inlineStr">
        <is>
          <t>Gain on event cancellation insurance claims</t>
        </is>
      </c>
      <c r="B16" s="6" t="n">
        <v>300000</v>
      </c>
      <c r="C16" s="6" t="n">
        <v>3077</v>
      </c>
      <c r="D16" s="6" t="n">
        <v>0</v>
      </c>
    </row>
    <row r="17">
      <c r="A17" s="4" t="inlineStr">
        <is>
          <t>Other income, net</t>
        </is>
      </c>
      <c r="B17" s="6" t="n">
        <v>575</v>
      </c>
      <c r="C17" s="6" t="n">
        <v>1404</v>
      </c>
      <c r="D17" s="6" t="n">
        <v>48412</v>
      </c>
    </row>
    <row r="18">
      <c r="A18" s="4" t="inlineStr">
        <is>
          <t>Income before income taxes</t>
        </is>
      </c>
      <c r="B18" s="6" t="n">
        <v>1387374</v>
      </c>
      <c r="C18" s="6" t="n">
        <v>1147129</v>
      </c>
      <c r="D18" s="6" t="n">
        <v>1027195</v>
      </c>
    </row>
    <row r="19">
      <c r="A19" s="4" t="inlineStr">
        <is>
          <t>Provision for income taxes</t>
        </is>
      </c>
      <c r="B19" s="6" t="n">
        <v>133659</v>
      </c>
      <c r="C19" s="6" t="n">
        <v>264663</v>
      </c>
      <c r="D19" s="6" t="n">
        <v>219396</v>
      </c>
    </row>
    <row r="20">
      <c r="A20" s="4" t="inlineStr">
        <is>
          <t>Net income</t>
        </is>
      </c>
      <c r="B20" s="7" t="n">
        <v>1253715</v>
      </c>
      <c r="C20" s="7" t="n">
        <v>882466</v>
      </c>
      <c r="D20" s="7" t="n">
        <v>807799</v>
      </c>
    </row>
    <row r="21">
      <c r="A21" s="3" t="inlineStr">
        <is>
          <t>Net income per share:</t>
        </is>
      </c>
      <c r="B21" s="4" t="inlineStr">
        <is>
          <t xml:space="preserve"> </t>
        </is>
      </c>
      <c r="C21" s="4" t="inlineStr">
        <is>
          <t xml:space="preserve"> </t>
        </is>
      </c>
      <c r="D21" s="4" t="inlineStr">
        <is>
          <t xml:space="preserve"> </t>
        </is>
      </c>
    </row>
    <row r="22">
      <c r="A22" s="4" t="inlineStr">
        <is>
          <t>Basic (in dollars per share)</t>
        </is>
      </c>
      <c r="B22" s="8" t="n">
        <v>16.12</v>
      </c>
      <c r="C22" s="8" t="n">
        <v>11.17</v>
      </c>
      <c r="D22" s="8" t="n">
        <v>10.08</v>
      </c>
    </row>
    <row r="23">
      <c r="A23" s="4" t="inlineStr">
        <is>
          <t>Diluted (in dollars per share)</t>
        </is>
      </c>
      <c r="B23" s="7" t="n">
        <v>16</v>
      </c>
      <c r="C23" s="8" t="n">
        <v>11.08</v>
      </c>
      <c r="D23" s="8" t="n">
        <v>9.960000000000001</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77785</v>
      </c>
      <c r="C25" s="6" t="n">
        <v>79004</v>
      </c>
      <c r="D25" s="6" t="n">
        <v>80178</v>
      </c>
    </row>
    <row r="26">
      <c r="A26" s="4" t="inlineStr">
        <is>
          <t>Diluted (in shares)</t>
        </is>
      </c>
      <c r="B26" s="6" t="n">
        <v>78338</v>
      </c>
      <c r="C26" s="6" t="n">
        <v>79680</v>
      </c>
      <c r="D26" s="6" t="n">
        <v>81067</v>
      </c>
    </row>
    <row r="27">
      <c r="A27" s="4" t="inlineStr">
        <is>
          <t>Research</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5125650</v>
      </c>
      <c r="C29" s="7" t="n">
        <v>4887046</v>
      </c>
      <c r="D29" s="7" t="n">
        <v>4604791</v>
      </c>
    </row>
    <row r="30">
      <c r="A30" s="4" t="inlineStr">
        <is>
          <t>Conferenc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583224</v>
      </c>
      <c r="C32" s="6" t="n">
        <v>505164</v>
      </c>
      <c r="D32" s="6" t="n">
        <v>389273</v>
      </c>
    </row>
    <row r="33">
      <c r="A33" s="4" t="inlineStr">
        <is>
          <t>Consulting</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7" t="n">
        <v>558537</v>
      </c>
      <c r="C35" s="7" t="n">
        <v>514746</v>
      </c>
      <c r="D35" s="7" t="n">
        <v>4817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ignificant Accounting Policies - Property, Equipment and Leasehold Improvements, Less Accumulated Depreciation and Amortizat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leasehold improvements, gross</t>
        </is>
      </c>
      <c r="B3" s="7" t="n">
        <v>648839</v>
      </c>
      <c r="C3" s="7" t="n">
        <v>616892</v>
      </c>
    </row>
    <row r="4">
      <c r="A4" s="4" t="inlineStr">
        <is>
          <t>Less — accumulated depreciation and amortization</t>
        </is>
      </c>
      <c r="B4" s="6" t="n">
        <v>-405871</v>
      </c>
      <c r="C4" s="6" t="n">
        <v>-354174</v>
      </c>
    </row>
    <row r="5">
      <c r="A5" s="4" t="inlineStr">
        <is>
          <t>Property, equipment and leasehold improvements, net</t>
        </is>
      </c>
      <c r="B5" s="6" t="n">
        <v>242968</v>
      </c>
      <c r="C5" s="6" t="n">
        <v>262718</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leasehold improvements, gross</t>
        </is>
      </c>
      <c r="B8" s="7" t="n">
        <v>387362</v>
      </c>
      <c r="C8" s="6" t="n">
        <v>320136</v>
      </c>
    </row>
    <row r="9">
      <c r="A9" s="4" t="inlineStr">
        <is>
          <t>Computer equipment and 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2 years</t>
        </is>
      </c>
      <c r="C11" s="4" t="inlineStr">
        <is>
          <t xml:space="preserve"> </t>
        </is>
      </c>
    </row>
    <row r="12">
      <c r="A12" s="4" t="inlineStr">
        <is>
          <t>Computer equipment and 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7 years</t>
        </is>
      </c>
      <c r="C14" s="4" t="inlineStr">
        <is>
          <t xml:space="preserve"> </t>
        </is>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leasehold improvements, gross</t>
        </is>
      </c>
      <c r="B17" s="7" t="n">
        <v>71026</v>
      </c>
      <c r="C17" s="6" t="n">
        <v>83551</v>
      </c>
    </row>
    <row r="18">
      <c r="A18" s="4" t="inlineStr">
        <is>
          <t>Furniture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Furniture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8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equipment and leasehold improvements, gross</t>
        </is>
      </c>
      <c r="B26" s="7" t="n">
        <v>190451</v>
      </c>
      <c r="C26" s="7" t="n">
        <v>213205</v>
      </c>
    </row>
    <row r="27">
      <c r="A27" s="4" t="inlineStr">
        <is>
          <t>Leasehold improvement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2 years</t>
        </is>
      </c>
      <c r="C29" s="4" t="inlineStr">
        <is>
          <t xml:space="preserve"> </t>
        </is>
      </c>
    </row>
    <row r="30">
      <c r="A30" s="4" t="inlineStr">
        <is>
          <t>Leasehold improvement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15 years</t>
        </is>
      </c>
      <c r="C3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quisitions and Divestiture (Details) - USD ($) $ in Thousands</t>
        </is>
      </c>
      <c r="B1" s="2" t="inlineStr">
        <is>
          <t>1 Months Ended</t>
        </is>
      </c>
      <c r="D1" s="2" t="inlineStr">
        <is>
          <t>12 Months Ended</t>
        </is>
      </c>
    </row>
    <row r="2">
      <c r="B2" s="2" t="inlineStr">
        <is>
          <t>Sep. 30, 2023</t>
        </is>
      </c>
      <c r="C2" s="2" t="inlineStr">
        <is>
          <t>Oct. 31, 2022</t>
        </is>
      </c>
      <c r="D2" s="2" t="inlineStr">
        <is>
          <t>Dec. 31, 2024</t>
        </is>
      </c>
      <c r="E2" s="2" t="inlineStr">
        <is>
          <t>Dec. 31, 2023</t>
        </is>
      </c>
      <c r="F2" s="2" t="inlineStr">
        <is>
          <t>Dec. 31, 2022</t>
        </is>
      </c>
      <c r="G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from sale of divested operation</t>
        </is>
      </c>
      <c r="B4" s="4" t="inlineStr">
        <is>
          <t xml:space="preserve"> </t>
        </is>
      </c>
      <c r="C4" s="4" t="inlineStr">
        <is>
          <t xml:space="preserve"> </t>
        </is>
      </c>
      <c r="D4" s="7" t="n">
        <v>0</v>
      </c>
      <c r="E4" s="7" t="n">
        <v>135410</v>
      </c>
      <c r="F4" s="7" t="n">
        <v>0</v>
      </c>
      <c r="G4" s="4" t="inlineStr">
        <is>
          <t xml:space="preserve"> </t>
        </is>
      </c>
    </row>
    <row r="5">
      <c r="A5" s="4" t="inlineStr">
        <is>
          <t>Acquisition and integration charges</t>
        </is>
      </c>
      <c r="B5" s="4" t="inlineStr">
        <is>
          <t xml:space="preserve"> </t>
        </is>
      </c>
      <c r="C5" s="4" t="inlineStr">
        <is>
          <t xml:space="preserve"> </t>
        </is>
      </c>
      <c r="D5" s="6" t="n">
        <v>973</v>
      </c>
      <c r="E5" s="7" t="n">
        <v>9587</v>
      </c>
      <c r="F5" s="7" t="n">
        <v>9079</v>
      </c>
      <c r="G5" s="4" t="inlineStr">
        <is>
          <t xml:space="preserve"> </t>
        </is>
      </c>
    </row>
    <row r="6">
      <c r="A6" s="4" t="inlineStr">
        <is>
          <t>TalentNeur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business, consideration</t>
        </is>
      </c>
      <c r="B8" s="4" t="inlineStr">
        <is>
          <t xml:space="preserve"> </t>
        </is>
      </c>
      <c r="C8" s="4" t="inlineStr">
        <is>
          <t xml:space="preserve"> </t>
        </is>
      </c>
      <c r="D8" s="4" t="inlineStr">
        <is>
          <t xml:space="preserve"> </t>
        </is>
      </c>
      <c r="E8" s="4" t="inlineStr">
        <is>
          <t xml:space="preserve"> </t>
        </is>
      </c>
      <c r="F8" s="4" t="inlineStr">
        <is>
          <t xml:space="preserve"> </t>
        </is>
      </c>
      <c r="G8" s="7" t="n">
        <v>161100</v>
      </c>
    </row>
    <row r="9">
      <c r="A9" s="4" t="inlineStr">
        <is>
          <t>Gartner Research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of outstanding membership interests acquired</t>
        </is>
      </c>
      <c r="B11" s="10"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7" t="n">
        <v>7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for contingent consideration liability, investing activities</t>
        </is>
      </c>
      <c r="B13" s="4" t="inlineStr">
        <is>
          <t xml:space="preserve"> </t>
        </is>
      </c>
      <c r="C13" s="4" t="inlineStr">
        <is>
          <t xml:space="preserve"> </t>
        </is>
      </c>
      <c r="D13" s="7" t="n">
        <v>2000</v>
      </c>
      <c r="E13" s="4" t="inlineStr">
        <is>
          <t xml:space="preserve"> </t>
        </is>
      </c>
      <c r="F13" s="4" t="inlineStr">
        <is>
          <t xml:space="preserve"> </t>
        </is>
      </c>
      <c r="G13" s="4" t="inlineStr">
        <is>
          <t xml:space="preserve"> </t>
        </is>
      </c>
    </row>
    <row r="14">
      <c r="A14" s="4" t="inlineStr">
        <is>
          <t>Chicago, Illino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of outstanding membership interests acquired</t>
        </is>
      </c>
      <c r="B16" s="4" t="inlineStr">
        <is>
          <t xml:space="preserve"> </t>
        </is>
      </c>
      <c r="C16" s="10" t="n">
        <v>1</v>
      </c>
      <c r="D16" s="4" t="inlineStr">
        <is>
          <t xml:space="preserve"> </t>
        </is>
      </c>
      <c r="E16" s="4" t="inlineStr">
        <is>
          <t xml:space="preserve"> </t>
        </is>
      </c>
      <c r="F16" s="4" t="inlineStr">
        <is>
          <t xml:space="preserve"> </t>
        </is>
      </c>
      <c r="G16" s="4" t="inlineStr">
        <is>
          <t xml:space="preserve"> </t>
        </is>
      </c>
    </row>
    <row r="17">
      <c r="A17" s="4" t="inlineStr">
        <is>
          <t>Purchase price</t>
        </is>
      </c>
      <c r="B17" s="4" t="inlineStr">
        <is>
          <t xml:space="preserve"> </t>
        </is>
      </c>
      <c r="C17" s="7" t="n">
        <v>6400</v>
      </c>
      <c r="D17" s="4" t="inlineStr">
        <is>
          <t xml:space="preserve"> </t>
        </is>
      </c>
      <c r="E17" s="4" t="inlineStr">
        <is>
          <t xml:space="preserve"> </t>
        </is>
      </c>
      <c r="F17" s="4" t="inlineStr">
        <is>
          <t xml:space="preserve"> </t>
        </is>
      </c>
      <c r="G17"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Intangible Assets - Changes to the Carrying Amount of Goodwill by Segment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2937260000</v>
      </c>
      <c r="C4" s="7" t="n">
        <v>2930211000</v>
      </c>
    </row>
    <row r="5">
      <c r="A5" s="4" t="inlineStr">
        <is>
          <t>Additions due to an acquisition</t>
        </is>
      </c>
      <c r="B5" s="4" t="inlineStr">
        <is>
          <t xml:space="preserve"> </t>
        </is>
      </c>
      <c r="C5" s="6" t="n">
        <v>4176000</v>
      </c>
    </row>
    <row r="6">
      <c r="A6" s="4" t="inlineStr">
        <is>
          <t>Foreign currency translation impact</t>
        </is>
      </c>
      <c r="B6" s="6" t="n">
        <v>7055000</v>
      </c>
      <c r="C6" s="6" t="n">
        <v>2873000</v>
      </c>
    </row>
    <row r="7">
      <c r="A7" s="4" t="inlineStr">
        <is>
          <t>Ending Balance</t>
        </is>
      </c>
      <c r="B7" s="6" t="n">
        <v>2930205000</v>
      </c>
      <c r="C7" s="6" t="n">
        <v>2937260000</v>
      </c>
    </row>
    <row r="8">
      <c r="A8" s="4" t="inlineStr">
        <is>
          <t>Accumulated goodwill impairment losses</t>
        </is>
      </c>
      <c r="B8" s="6" t="n">
        <v>0</v>
      </c>
      <c r="C8" s="4" t="inlineStr">
        <is>
          <t xml:space="preserve"> </t>
        </is>
      </c>
    </row>
    <row r="9">
      <c r="A9" s="4" t="inlineStr">
        <is>
          <t>Research</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2657549000</v>
      </c>
      <c r="C11" s="6" t="n">
        <v>2651193000</v>
      </c>
    </row>
    <row r="12">
      <c r="A12" s="4" t="inlineStr">
        <is>
          <t>Additions due to an acquisition</t>
        </is>
      </c>
      <c r="B12" s="4" t="inlineStr">
        <is>
          <t xml:space="preserve"> </t>
        </is>
      </c>
      <c r="C12" s="6" t="n">
        <v>4176000</v>
      </c>
    </row>
    <row r="13">
      <c r="A13" s="4" t="inlineStr">
        <is>
          <t>Foreign currency translation impact</t>
        </is>
      </c>
      <c r="B13" s="6" t="n">
        <v>6568000</v>
      </c>
      <c r="C13" s="6" t="n">
        <v>2180000</v>
      </c>
    </row>
    <row r="14">
      <c r="A14" s="4" t="inlineStr">
        <is>
          <t>Ending Balance</t>
        </is>
      </c>
      <c r="B14" s="6" t="n">
        <v>2650981000</v>
      </c>
      <c r="C14" s="6" t="n">
        <v>2657549000</v>
      </c>
    </row>
    <row r="15">
      <c r="A15" s="4" t="inlineStr">
        <is>
          <t>Conference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6" t="n">
        <v>183997000</v>
      </c>
      <c r="C17" s="6" t="n">
        <v>183951000</v>
      </c>
    </row>
    <row r="18">
      <c r="A18" s="4" t="inlineStr">
        <is>
          <t>Additions due to an acquisition</t>
        </is>
      </c>
      <c r="B18" s="4" t="inlineStr">
        <is>
          <t xml:space="preserve"> </t>
        </is>
      </c>
      <c r="C18" s="6" t="n">
        <v>0</v>
      </c>
    </row>
    <row r="19">
      <c r="A19" s="4" t="inlineStr">
        <is>
          <t>Foreign currency translation impact</t>
        </is>
      </c>
      <c r="B19" s="6" t="n">
        <v>77000</v>
      </c>
      <c r="C19" s="6" t="n">
        <v>46000</v>
      </c>
    </row>
    <row r="20">
      <c r="A20" s="4" t="inlineStr">
        <is>
          <t>Ending Balance</t>
        </is>
      </c>
      <c r="B20" s="6" t="n">
        <v>183920000</v>
      </c>
      <c r="C20" s="6" t="n">
        <v>183997000</v>
      </c>
    </row>
    <row r="21">
      <c r="A21" s="4" t="inlineStr">
        <is>
          <t>Consulting</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t>
        </is>
      </c>
      <c r="B23" s="6" t="n">
        <v>95714000</v>
      </c>
      <c r="C23" s="6" t="n">
        <v>95067000</v>
      </c>
    </row>
    <row r="24">
      <c r="A24" s="4" t="inlineStr">
        <is>
          <t>Additions due to an acquisition</t>
        </is>
      </c>
      <c r="B24" s="4" t="inlineStr">
        <is>
          <t xml:space="preserve"> </t>
        </is>
      </c>
      <c r="C24" s="6" t="n">
        <v>0</v>
      </c>
    </row>
    <row r="25">
      <c r="A25" s="4" t="inlineStr">
        <is>
          <t>Foreign currency translation impact</t>
        </is>
      </c>
      <c r="B25" s="6" t="n">
        <v>410000</v>
      </c>
      <c r="C25" s="6" t="n">
        <v>647000</v>
      </c>
    </row>
    <row r="26">
      <c r="A26" s="4" t="inlineStr">
        <is>
          <t>Ending Balance</t>
        </is>
      </c>
      <c r="B26" s="7" t="n">
        <v>95304000</v>
      </c>
      <c r="C26" s="7" t="n">
        <v>9571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arrying Amounts of Amortizable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Gross cost, beginning balance</t>
        </is>
      </c>
      <c r="B4" s="4" t="inlineStr">
        <is>
          <t xml:space="preserve"> </t>
        </is>
      </c>
      <c r="C4" s="7" t="n">
        <v>1098583</v>
      </c>
      <c r="D4" s="7" t="n">
        <v>1082177</v>
      </c>
    </row>
    <row r="5">
      <c r="A5" s="4" t="inlineStr">
        <is>
          <t>Additions due to an acquisition</t>
        </is>
      </c>
      <c r="B5" s="4" t="inlineStr">
        <is>
          <t xml:space="preserve"> </t>
        </is>
      </c>
      <c r="C5" s="6" t="n">
        <v>990</v>
      </c>
      <c r="D5" s="4" t="inlineStr">
        <is>
          <t xml:space="preserve"> </t>
        </is>
      </c>
    </row>
    <row r="6">
      <c r="A6" s="4" t="inlineStr">
        <is>
          <t>Intangible assets fully amortized</t>
        </is>
      </c>
      <c r="B6" s="7" t="n">
        <v>-11200</v>
      </c>
      <c r="C6" s="6" t="n">
        <v>-1262</v>
      </c>
      <c r="D6" s="4" t="inlineStr">
        <is>
          <t xml:space="preserve"> </t>
        </is>
      </c>
    </row>
    <row r="7">
      <c r="A7" s="4" t="inlineStr">
        <is>
          <t>Foreign currency translation impact</t>
        </is>
      </c>
      <c r="B7" s="6" t="n">
        <v>-5266</v>
      </c>
      <c r="C7" s="6" t="n">
        <v>16678</v>
      </c>
      <c r="D7" s="4" t="inlineStr">
        <is>
          <t xml:space="preserve"> </t>
        </is>
      </c>
    </row>
    <row r="8">
      <c r="A8" s="4" t="inlineStr">
        <is>
          <t>Gross cost, ending balance</t>
        </is>
      </c>
      <c r="B8" s="6" t="n">
        <v>1082117</v>
      </c>
      <c r="C8" s="6" t="n">
        <v>1098583</v>
      </c>
      <c r="D8" s="4" t="inlineStr">
        <is>
          <t xml:space="preserve"> </t>
        </is>
      </c>
    </row>
    <row r="9">
      <c r="A9" s="4" t="inlineStr">
        <is>
          <t>Accumulated amortization</t>
        </is>
      </c>
      <c r="B9" s="6" t="n">
        <v>-672428</v>
      </c>
      <c r="C9" s="6" t="n">
        <v>-596625</v>
      </c>
      <c r="D9" s="4" t="inlineStr">
        <is>
          <t xml:space="preserve"> </t>
        </is>
      </c>
    </row>
    <row r="10">
      <c r="A10" s="4" t="inlineStr">
        <is>
          <t>Finite-lived intangible assets, net</t>
        </is>
      </c>
      <c r="B10" s="6" t="n">
        <v>409689</v>
      </c>
      <c r="C10" s="6" t="n">
        <v>501958</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Gross cost, beginning balance</t>
        </is>
      </c>
      <c r="B13" s="4" t="inlineStr">
        <is>
          <t xml:space="preserve"> </t>
        </is>
      </c>
      <c r="C13" s="6" t="n">
        <v>1077183</v>
      </c>
      <c r="D13" s="6" t="n">
        <v>1060541</v>
      </c>
    </row>
    <row r="14">
      <c r="A14" s="4" t="inlineStr">
        <is>
          <t>Additions due to an acquisition</t>
        </is>
      </c>
      <c r="B14" s="4" t="inlineStr">
        <is>
          <t xml:space="preserve"> </t>
        </is>
      </c>
      <c r="C14" s="6" t="n">
        <v>990</v>
      </c>
      <c r="D14" s="4" t="inlineStr">
        <is>
          <t xml:space="preserve"> </t>
        </is>
      </c>
    </row>
    <row r="15">
      <c r="A15" s="4" t="inlineStr">
        <is>
          <t>Intangible assets fully amortized</t>
        </is>
      </c>
      <c r="B15" s="6" t="n">
        <v>0</v>
      </c>
      <c r="C15" s="6" t="n">
        <v>-987</v>
      </c>
      <c r="D15" s="4" t="inlineStr">
        <is>
          <t xml:space="preserve"> </t>
        </is>
      </c>
    </row>
    <row r="16">
      <c r="A16" s="4" t="inlineStr">
        <is>
          <t>Foreign currency translation impact</t>
        </is>
      </c>
      <c r="B16" s="6" t="n">
        <v>-5266</v>
      </c>
      <c r="C16" s="6" t="n">
        <v>16639</v>
      </c>
      <c r="D16" s="4" t="inlineStr">
        <is>
          <t xml:space="preserve"> </t>
        </is>
      </c>
    </row>
    <row r="17">
      <c r="A17" s="4" t="inlineStr">
        <is>
          <t>Gross cost, ending balance</t>
        </is>
      </c>
      <c r="B17" s="6" t="n">
        <v>1071917</v>
      </c>
      <c r="C17" s="6" t="n">
        <v>1077183</v>
      </c>
      <c r="D17" s="4" t="inlineStr">
        <is>
          <t xml:space="preserve"> </t>
        </is>
      </c>
    </row>
    <row r="18">
      <c r="A18" s="4" t="inlineStr">
        <is>
          <t>Accumulated amortization</t>
        </is>
      </c>
      <c r="B18" s="6" t="n">
        <v>-665131</v>
      </c>
      <c r="C18" s="6" t="n">
        <v>-580937</v>
      </c>
      <c r="D18" s="4" t="inlineStr">
        <is>
          <t xml:space="preserve"> </t>
        </is>
      </c>
    </row>
    <row r="19">
      <c r="A19" s="4" t="inlineStr">
        <is>
          <t>Finite-lived intangible assets, net</t>
        </is>
      </c>
      <c r="B19" s="7" t="n">
        <v>406786</v>
      </c>
      <c r="C19" s="6" t="n">
        <v>496246</v>
      </c>
      <c r="D19" s="4" t="inlineStr">
        <is>
          <t xml:space="preserve"> </t>
        </is>
      </c>
    </row>
    <row r="20">
      <c r="A20" s="4" t="inlineStr">
        <is>
          <t>Customer Relationships | Minimum</t>
        </is>
      </c>
      <c r="B20" s="4" t="inlineStr">
        <is>
          <t xml:space="preserve"> </t>
        </is>
      </c>
      <c r="C20" s="4" t="inlineStr">
        <is>
          <t xml:space="preserve"> </t>
        </is>
      </c>
      <c r="D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row>
    <row r="22">
      <c r="A22" s="4" t="inlineStr">
        <is>
          <t>Remaining amortization period</t>
        </is>
      </c>
      <c r="B22" s="4" t="inlineStr">
        <is>
          <t>6 years</t>
        </is>
      </c>
      <c r="C22" s="4" t="inlineStr">
        <is>
          <t xml:space="preserve"> </t>
        </is>
      </c>
      <c r="D22" s="4" t="inlineStr">
        <is>
          <t xml:space="preserve"> </t>
        </is>
      </c>
    </row>
    <row r="23">
      <c r="A23" s="4" t="inlineStr">
        <is>
          <t>Customer Relationships | Maximum</t>
        </is>
      </c>
      <c r="B23" s="4" t="inlineStr">
        <is>
          <t xml:space="preserve"> </t>
        </is>
      </c>
      <c r="C23" s="4" t="inlineStr">
        <is>
          <t xml:space="preserve"> </t>
        </is>
      </c>
      <c r="D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row>
    <row r="25">
      <c r="A25" s="4" t="inlineStr">
        <is>
          <t>Remaining amortization period</t>
        </is>
      </c>
      <c r="B25" s="4" t="inlineStr">
        <is>
          <t>13 years</t>
        </is>
      </c>
      <c r="C25" s="4" t="inlineStr">
        <is>
          <t xml:space="preserve"> </t>
        </is>
      </c>
      <c r="D25" s="4" t="inlineStr">
        <is>
          <t xml:space="preserve"> </t>
        </is>
      </c>
    </row>
    <row r="26">
      <c r="A26" s="4" t="inlineStr">
        <is>
          <t>Technology-related</t>
        </is>
      </c>
      <c r="B26" s="4" t="inlineStr">
        <is>
          <t xml:space="preserve"> </t>
        </is>
      </c>
      <c r="C26" s="4" t="inlineStr">
        <is>
          <t xml:space="preserve"> </t>
        </is>
      </c>
      <c r="D26" s="4" t="inlineStr">
        <is>
          <t xml:space="preserve"> </t>
        </is>
      </c>
    </row>
    <row r="27">
      <c r="A27" s="3" t="inlineStr">
        <is>
          <t>Finite-lived Intangible Assets [Roll Forward]</t>
        </is>
      </c>
      <c r="B27" s="4" t="inlineStr">
        <is>
          <t xml:space="preserve"> </t>
        </is>
      </c>
      <c r="C27" s="4" t="inlineStr">
        <is>
          <t xml:space="preserve"> </t>
        </is>
      </c>
      <c r="D27" s="4" t="inlineStr">
        <is>
          <t xml:space="preserve"> </t>
        </is>
      </c>
    </row>
    <row r="28">
      <c r="A28" s="4" t="inlineStr">
        <is>
          <t>Gross cost, beginning balance</t>
        </is>
      </c>
      <c r="B28" s="4" t="inlineStr">
        <is>
          <t xml:space="preserve"> </t>
        </is>
      </c>
      <c r="C28" s="6" t="n">
        <v>11200</v>
      </c>
      <c r="D28" s="6" t="n">
        <v>11200</v>
      </c>
    </row>
    <row r="29">
      <c r="A29" s="4" t="inlineStr">
        <is>
          <t>Additions due to an acquisition</t>
        </is>
      </c>
      <c r="B29" s="4" t="inlineStr">
        <is>
          <t xml:space="preserve"> </t>
        </is>
      </c>
      <c r="C29" s="6" t="n">
        <v>0</v>
      </c>
      <c r="D29" s="4" t="inlineStr">
        <is>
          <t xml:space="preserve"> </t>
        </is>
      </c>
    </row>
    <row r="30">
      <c r="A30" s="4" t="inlineStr">
        <is>
          <t>Intangible assets fully amortized</t>
        </is>
      </c>
      <c r="B30" s="7" t="n">
        <v>-11200</v>
      </c>
      <c r="C30" s="6" t="n">
        <v>-39</v>
      </c>
      <c r="D30" s="4" t="inlineStr">
        <is>
          <t xml:space="preserve"> </t>
        </is>
      </c>
    </row>
    <row r="31">
      <c r="A31" s="4" t="inlineStr">
        <is>
          <t>Foreign currency translation impact</t>
        </is>
      </c>
      <c r="B31" s="6" t="n">
        <v>0</v>
      </c>
      <c r="C31" s="6" t="n">
        <v>39</v>
      </c>
      <c r="D31" s="4" t="inlineStr">
        <is>
          <t xml:space="preserve"> </t>
        </is>
      </c>
    </row>
    <row r="32">
      <c r="A32" s="4" t="inlineStr">
        <is>
          <t>Gross cost, ending balance</t>
        </is>
      </c>
      <c r="B32" s="6" t="n">
        <v>0</v>
      </c>
      <c r="C32" s="6" t="n">
        <v>11200</v>
      </c>
      <c r="D32" s="4" t="inlineStr">
        <is>
          <t xml:space="preserve"> </t>
        </is>
      </c>
    </row>
    <row r="33">
      <c r="A33" s="4" t="inlineStr">
        <is>
          <t>Accumulated amortization</t>
        </is>
      </c>
      <c r="B33" s="6" t="n">
        <v>0</v>
      </c>
      <c r="C33" s="6" t="n">
        <v>-9333</v>
      </c>
      <c r="D33" s="4" t="inlineStr">
        <is>
          <t xml:space="preserve"> </t>
        </is>
      </c>
    </row>
    <row r="34">
      <c r="A34" s="4" t="inlineStr">
        <is>
          <t>Finite-lived intangible assets, net</t>
        </is>
      </c>
      <c r="B34" s="7" t="n">
        <v>0</v>
      </c>
      <c r="C34" s="6" t="n">
        <v>1867</v>
      </c>
      <c r="D34" s="4" t="inlineStr">
        <is>
          <t xml:space="preserve"> </t>
        </is>
      </c>
    </row>
    <row r="35">
      <c r="A35" s="4" t="inlineStr">
        <is>
          <t>Technology-related | Minimum</t>
        </is>
      </c>
      <c r="B35" s="4" t="inlineStr">
        <is>
          <t xml:space="preserve"> </t>
        </is>
      </c>
      <c r="C35" s="4" t="inlineStr">
        <is>
          <t xml:space="preserve"> </t>
        </is>
      </c>
      <c r="D35" s="4" t="inlineStr">
        <is>
          <t xml:space="preserve"> </t>
        </is>
      </c>
    </row>
    <row r="36">
      <c r="A36" s="3" t="inlineStr">
        <is>
          <t>Finite-lived Intangible Assets [Roll Forward]</t>
        </is>
      </c>
      <c r="B36" s="4" t="inlineStr">
        <is>
          <t xml:space="preserve"> </t>
        </is>
      </c>
      <c r="C36" s="4" t="inlineStr">
        <is>
          <t xml:space="preserve"> </t>
        </is>
      </c>
      <c r="D36" s="4" t="inlineStr">
        <is>
          <t xml:space="preserve"> </t>
        </is>
      </c>
    </row>
    <row r="37">
      <c r="A37" s="4" t="inlineStr">
        <is>
          <t>Remaining amortization period</t>
        </is>
      </c>
      <c r="B37" s="4" t="inlineStr">
        <is>
          <t>3 years</t>
        </is>
      </c>
      <c r="C37" s="4" t="inlineStr">
        <is>
          <t xml:space="preserve"> </t>
        </is>
      </c>
      <c r="D37" s="4" t="inlineStr">
        <is>
          <t xml:space="preserve"> </t>
        </is>
      </c>
    </row>
    <row r="38">
      <c r="A38" s="4" t="inlineStr">
        <is>
          <t>Technology-related | Maximum</t>
        </is>
      </c>
      <c r="B38" s="4" t="inlineStr">
        <is>
          <t xml:space="preserve"> </t>
        </is>
      </c>
      <c r="C38" s="4" t="inlineStr">
        <is>
          <t xml:space="preserve"> </t>
        </is>
      </c>
      <c r="D38" s="4" t="inlineStr">
        <is>
          <t xml:space="preserve"> </t>
        </is>
      </c>
    </row>
    <row r="39">
      <c r="A39" s="3" t="inlineStr">
        <is>
          <t>Finite-lived Intangible Assets [Roll Forward]</t>
        </is>
      </c>
      <c r="B39" s="4" t="inlineStr">
        <is>
          <t xml:space="preserve"> </t>
        </is>
      </c>
      <c r="C39" s="4" t="inlineStr">
        <is>
          <t xml:space="preserve"> </t>
        </is>
      </c>
      <c r="D39" s="4" t="inlineStr">
        <is>
          <t xml:space="preserve"> </t>
        </is>
      </c>
    </row>
    <row r="40">
      <c r="A40" s="4" t="inlineStr">
        <is>
          <t>Remaining amortization period</t>
        </is>
      </c>
      <c r="B40" s="4" t="inlineStr">
        <is>
          <t>7 years</t>
        </is>
      </c>
      <c r="C40" s="4" t="inlineStr">
        <is>
          <t xml:space="preserve"> </t>
        </is>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Finite-lived Intangible Assets [Roll Forward]</t>
        </is>
      </c>
      <c r="B42" s="4" t="inlineStr">
        <is>
          <t xml:space="preserve"> </t>
        </is>
      </c>
      <c r="C42" s="4" t="inlineStr">
        <is>
          <t xml:space="preserve"> </t>
        </is>
      </c>
      <c r="D42" s="4" t="inlineStr">
        <is>
          <t xml:space="preserve"> </t>
        </is>
      </c>
    </row>
    <row r="43">
      <c r="A43" s="4" t="inlineStr">
        <is>
          <t>Gross cost, beginning balance</t>
        </is>
      </c>
      <c r="B43" s="4" t="inlineStr">
        <is>
          <t xml:space="preserve"> </t>
        </is>
      </c>
      <c r="C43" s="6" t="n">
        <v>10200</v>
      </c>
      <c r="D43" s="7" t="n">
        <v>10436</v>
      </c>
    </row>
    <row r="44">
      <c r="A44" s="4" t="inlineStr">
        <is>
          <t>Additions due to an acquisition</t>
        </is>
      </c>
      <c r="B44" s="4" t="inlineStr">
        <is>
          <t xml:space="preserve"> </t>
        </is>
      </c>
      <c r="C44" s="6" t="n">
        <v>0</v>
      </c>
      <c r="D44" s="4" t="inlineStr">
        <is>
          <t xml:space="preserve"> </t>
        </is>
      </c>
    </row>
    <row r="45">
      <c r="A45" s="4" t="inlineStr">
        <is>
          <t>Intangible assets fully amortized</t>
        </is>
      </c>
      <c r="B45" s="7" t="n">
        <v>0</v>
      </c>
      <c r="C45" s="6" t="n">
        <v>-236</v>
      </c>
      <c r="D45" s="4" t="inlineStr">
        <is>
          <t xml:space="preserve"> </t>
        </is>
      </c>
    </row>
    <row r="46">
      <c r="A46" s="4" t="inlineStr">
        <is>
          <t>Foreign currency translation impact</t>
        </is>
      </c>
      <c r="B46" s="6" t="n">
        <v>0</v>
      </c>
      <c r="C46" s="6" t="n">
        <v>0</v>
      </c>
      <c r="D46" s="4" t="inlineStr">
        <is>
          <t xml:space="preserve"> </t>
        </is>
      </c>
    </row>
    <row r="47">
      <c r="A47" s="4" t="inlineStr">
        <is>
          <t>Gross cost, ending balance</t>
        </is>
      </c>
      <c r="B47" s="6" t="n">
        <v>10200</v>
      </c>
      <c r="C47" s="6" t="n">
        <v>10200</v>
      </c>
      <c r="D47" s="4" t="inlineStr">
        <is>
          <t xml:space="preserve"> </t>
        </is>
      </c>
    </row>
    <row r="48">
      <c r="A48" s="4" t="inlineStr">
        <is>
          <t>Accumulated amortization</t>
        </is>
      </c>
      <c r="B48" s="6" t="n">
        <v>-7297</v>
      </c>
      <c r="C48" s="6" t="n">
        <v>-6355</v>
      </c>
      <c r="D48" s="4" t="inlineStr">
        <is>
          <t xml:space="preserve"> </t>
        </is>
      </c>
    </row>
    <row r="49">
      <c r="A49" s="4" t="inlineStr">
        <is>
          <t>Finite-lived intangible assets, net</t>
        </is>
      </c>
      <c r="B49" s="7" t="n">
        <v>2903</v>
      </c>
      <c r="C49" s="7" t="n">
        <v>3845</v>
      </c>
      <c r="D49" s="4" t="inlineStr">
        <is>
          <t xml:space="preserve"> </t>
        </is>
      </c>
    </row>
    <row r="50">
      <c r="A50" s="4" t="inlineStr">
        <is>
          <t>Other | Minimum</t>
        </is>
      </c>
      <c r="B50" s="4" t="inlineStr">
        <is>
          <t xml:space="preserve"> </t>
        </is>
      </c>
      <c r="C50" s="4" t="inlineStr">
        <is>
          <t xml:space="preserve"> </t>
        </is>
      </c>
      <c r="D50" s="4" t="inlineStr">
        <is>
          <t xml:space="preserve"> </t>
        </is>
      </c>
    </row>
    <row r="51">
      <c r="A51" s="3" t="inlineStr">
        <is>
          <t>Finite-lived Intangible Assets [Roll Forward]</t>
        </is>
      </c>
      <c r="B51" s="4" t="inlineStr">
        <is>
          <t xml:space="preserve"> </t>
        </is>
      </c>
      <c r="C51" s="4" t="inlineStr">
        <is>
          <t xml:space="preserve"> </t>
        </is>
      </c>
      <c r="D51" s="4" t="inlineStr">
        <is>
          <t xml:space="preserve"> </t>
        </is>
      </c>
    </row>
    <row r="52">
      <c r="A52" s="4" t="inlineStr">
        <is>
          <t>Remaining amortization period</t>
        </is>
      </c>
      <c r="B52" s="4" t="inlineStr">
        <is>
          <t>4 years</t>
        </is>
      </c>
      <c r="C52" s="4" t="inlineStr">
        <is>
          <t xml:space="preserve"> </t>
        </is>
      </c>
      <c r="D52" s="4" t="inlineStr">
        <is>
          <t xml:space="preserve"> </t>
        </is>
      </c>
    </row>
    <row r="53">
      <c r="A53" s="4" t="inlineStr">
        <is>
          <t>Other | Maximum</t>
        </is>
      </c>
      <c r="B53" s="4" t="inlineStr">
        <is>
          <t xml:space="preserve"> </t>
        </is>
      </c>
      <c r="C53" s="4" t="inlineStr">
        <is>
          <t xml:space="preserve"> </t>
        </is>
      </c>
      <c r="D53" s="4" t="inlineStr">
        <is>
          <t xml:space="preserve"> </t>
        </is>
      </c>
    </row>
    <row r="54">
      <c r="A54" s="3" t="inlineStr">
        <is>
          <t>Finite-lived Intangible Assets [Roll Forward]</t>
        </is>
      </c>
      <c r="B54" s="4" t="inlineStr">
        <is>
          <t xml:space="preserve"> </t>
        </is>
      </c>
      <c r="C54" s="4" t="inlineStr">
        <is>
          <t xml:space="preserve"> </t>
        </is>
      </c>
      <c r="D54" s="4" t="inlineStr">
        <is>
          <t xml:space="preserve"> </t>
        </is>
      </c>
    </row>
    <row r="55">
      <c r="A55" s="4" t="inlineStr">
        <is>
          <t>Remaining amortization period</t>
        </is>
      </c>
      <c r="B55" s="4" t="inlineStr">
        <is>
          <t>11 years</t>
        </is>
      </c>
      <c r="C55" s="4" t="inlineStr">
        <is>
          <t xml:space="preserve"> </t>
        </is>
      </c>
      <c r="D5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Estimated Future Amortization Expense By Year From Amortizable Intangible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s</t>
        </is>
      </c>
      <c r="B4" s="7" t="n">
        <v>90232</v>
      </c>
      <c r="C4" s="7" t="n">
        <v>92458</v>
      </c>
      <c r="D4" s="7" t="n">
        <v>98536</v>
      </c>
    </row>
    <row r="5">
      <c r="A5" s="3" t="inlineStr">
        <is>
          <t>Finite-Lived Intangible Assets, Estimated Future Amortization Expense</t>
        </is>
      </c>
      <c r="B5" s="4" t="inlineStr">
        <is>
          <t xml:space="preserve"> </t>
        </is>
      </c>
      <c r="C5" s="4" t="inlineStr">
        <is>
          <t xml:space="preserve"> </t>
        </is>
      </c>
      <c r="D5" s="4" t="inlineStr">
        <is>
          <t xml:space="preserve"> </t>
        </is>
      </c>
    </row>
    <row r="6">
      <c r="A6" s="4" t="inlineStr">
        <is>
          <t>2025</t>
        </is>
      </c>
      <c r="B6" s="6" t="n">
        <v>81066</v>
      </c>
      <c r="C6" s="4" t="inlineStr">
        <is>
          <t xml:space="preserve"> </t>
        </is>
      </c>
      <c r="D6" s="4" t="inlineStr">
        <is>
          <t xml:space="preserve"> </t>
        </is>
      </c>
    </row>
    <row r="7">
      <c r="A7" s="4" t="inlineStr">
        <is>
          <t>2026</t>
        </is>
      </c>
      <c r="B7" s="6" t="n">
        <v>78391</v>
      </c>
      <c r="C7" s="4" t="inlineStr">
        <is>
          <t xml:space="preserve"> </t>
        </is>
      </c>
      <c r="D7" s="4" t="inlineStr">
        <is>
          <t xml:space="preserve"> </t>
        </is>
      </c>
    </row>
    <row r="8">
      <c r="A8" s="4" t="inlineStr">
        <is>
          <t>2027</t>
        </is>
      </c>
      <c r="B8" s="6" t="n">
        <v>77783</v>
      </c>
      <c r="C8" s="4" t="inlineStr">
        <is>
          <t xml:space="preserve"> </t>
        </is>
      </c>
      <c r="D8" s="4" t="inlineStr">
        <is>
          <t xml:space="preserve"> </t>
        </is>
      </c>
    </row>
    <row r="9">
      <c r="A9" s="4" t="inlineStr">
        <is>
          <t>2028</t>
        </is>
      </c>
      <c r="B9" s="6" t="n">
        <v>76311</v>
      </c>
      <c r="C9" s="4" t="inlineStr">
        <is>
          <t xml:space="preserve"> </t>
        </is>
      </c>
      <c r="D9" s="4" t="inlineStr">
        <is>
          <t xml:space="preserve"> </t>
        </is>
      </c>
    </row>
    <row r="10">
      <c r="A10" s="4" t="inlineStr">
        <is>
          <t>2029</t>
        </is>
      </c>
      <c r="B10" s="6" t="n">
        <v>76233</v>
      </c>
      <c r="C10" s="4" t="inlineStr">
        <is>
          <t xml:space="preserve"> </t>
        </is>
      </c>
      <c r="D10" s="4" t="inlineStr">
        <is>
          <t xml:space="preserve"> </t>
        </is>
      </c>
    </row>
    <row r="11">
      <c r="A11" s="4" t="inlineStr">
        <is>
          <t>2030</t>
        </is>
      </c>
      <c r="B11" s="6" t="n">
        <v>19905</v>
      </c>
      <c r="C11" s="4" t="inlineStr">
        <is>
          <t xml:space="preserve"> </t>
        </is>
      </c>
      <c r="D11" s="4" t="inlineStr">
        <is>
          <t xml:space="preserve"> </t>
        </is>
      </c>
    </row>
    <row r="12">
      <c r="A12" s="4" t="inlineStr">
        <is>
          <t>Finite-lived intangible assets, net</t>
        </is>
      </c>
      <c r="B12" s="7" t="n">
        <v>409689</v>
      </c>
      <c r="C12" s="7" t="n">
        <v>501958</v>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Composition of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Benefit plan-related assets</t>
        </is>
      </c>
      <c r="B3" s="7" t="n">
        <v>155998</v>
      </c>
      <c r="C3" s="7" t="n">
        <v>124298</v>
      </c>
    </row>
    <row r="4">
      <c r="A4" s="4" t="inlineStr">
        <is>
          <t>Non-current deferred tax assets</t>
        </is>
      </c>
      <c r="B4" s="6" t="n">
        <v>262757</v>
      </c>
      <c r="C4" s="6" t="n">
        <v>144714</v>
      </c>
    </row>
    <row r="5">
      <c r="A5" s="4" t="inlineStr">
        <is>
          <t>Other</t>
        </is>
      </c>
      <c r="B5" s="6" t="n">
        <v>79104</v>
      </c>
      <c r="C5" s="6" t="n">
        <v>70276</v>
      </c>
    </row>
    <row r="6">
      <c r="A6" s="4" t="inlineStr">
        <is>
          <t>Total other assets</t>
        </is>
      </c>
      <c r="B6" s="7" t="n">
        <v>497859</v>
      </c>
      <c r="C6" s="7" t="n">
        <v>339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ounts Payable and Accrued and Other Liabilities - 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55793</v>
      </c>
      <c r="C3" s="7" t="n">
        <v>63139</v>
      </c>
    </row>
    <row r="4">
      <c r="A4" s="4" t="inlineStr">
        <is>
          <t>Payroll and employee benefits payable</t>
        </is>
      </c>
      <c r="B4" s="6" t="n">
        <v>247043</v>
      </c>
      <c r="C4" s="6" t="n">
        <v>243338</v>
      </c>
    </row>
    <row r="5">
      <c r="A5" s="4" t="inlineStr">
        <is>
          <t>Bonus payable</t>
        </is>
      </c>
      <c r="B5" s="6" t="n">
        <v>291484</v>
      </c>
      <c r="C5" s="6" t="n">
        <v>279482</v>
      </c>
    </row>
    <row r="6">
      <c r="A6" s="4" t="inlineStr">
        <is>
          <t>Commissions payable</t>
        </is>
      </c>
      <c r="B6" s="6" t="n">
        <v>184861</v>
      </c>
      <c r="C6" s="6" t="n">
        <v>165898</v>
      </c>
    </row>
    <row r="7">
      <c r="A7" s="4" t="inlineStr">
        <is>
          <t>Income tax payable</t>
        </is>
      </c>
      <c r="B7" s="6" t="n">
        <v>38690</v>
      </c>
      <c r="C7" s="6" t="n">
        <v>72181</v>
      </c>
    </row>
    <row r="8">
      <c r="A8" s="4" t="inlineStr">
        <is>
          <t>VAT payable</t>
        </is>
      </c>
      <c r="B8" s="6" t="n">
        <v>64501</v>
      </c>
      <c r="C8" s="6" t="n">
        <v>60709</v>
      </c>
    </row>
    <row r="9">
      <c r="A9" s="4" t="inlineStr">
        <is>
          <t>Current portion of operating lease liabilities</t>
        </is>
      </c>
      <c r="B9" s="6" t="n">
        <v>100312</v>
      </c>
      <c r="C9" s="6" t="n">
        <v>98493</v>
      </c>
    </row>
    <row r="10">
      <c r="A10" s="4" t="inlineStr">
        <is>
          <t>Other accrued liabilities</t>
        </is>
      </c>
      <c r="B10" s="6" t="n">
        <v>223405</v>
      </c>
      <c r="C10" s="6" t="n">
        <v>144364</v>
      </c>
    </row>
    <row r="11">
      <c r="A11" s="4" t="inlineStr">
        <is>
          <t>Total accounts payable and accrued liabilities</t>
        </is>
      </c>
      <c r="B11" s="7" t="n">
        <v>1206089</v>
      </c>
      <c r="C11" s="7" t="n">
        <v>1127604</v>
      </c>
    </row>
    <row r="12">
      <c r="A12" s="4" t="inlineStr">
        <is>
          <t>Operating Lease, Liability, Current, Statement of Financial Position [Extensible List]</t>
        </is>
      </c>
      <c r="B12" s="4" t="inlineStr">
        <is>
          <t>Total accounts payable and accrued liabilities</t>
        </is>
      </c>
      <c r="C12" s="4" t="inlineStr">
        <is>
          <t>Total accounts payable and accrued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and Other Liabilities -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Non-current deferred revenues</t>
        </is>
      </c>
      <c r="B3" s="7" t="n">
        <v>27389</v>
      </c>
      <c r="C3" s="7" t="n">
        <v>33490</v>
      </c>
    </row>
    <row r="4">
      <c r="A4" s="4" t="inlineStr">
        <is>
          <t>Long-term taxes payable</t>
        </is>
      </c>
      <c r="B4" s="6" t="n">
        <v>122126</v>
      </c>
      <c r="C4" s="6" t="n">
        <v>114467</v>
      </c>
    </row>
    <row r="5">
      <c r="A5" s="4" t="inlineStr">
        <is>
          <t>Benefit plan-related liabilities</t>
        </is>
      </c>
      <c r="B5" s="6" t="n">
        <v>183720</v>
      </c>
      <c r="C5" s="6" t="n">
        <v>157033</v>
      </c>
    </row>
    <row r="6">
      <c r="A6" s="4" t="inlineStr">
        <is>
          <t>Non-current deferred tax liabilities</t>
        </is>
      </c>
      <c r="B6" s="6" t="n">
        <v>48742</v>
      </c>
      <c r="C6" s="6" t="n">
        <v>86550</v>
      </c>
    </row>
    <row r="7">
      <c r="A7" s="4" t="inlineStr">
        <is>
          <t>Other</t>
        </is>
      </c>
      <c r="B7" s="6" t="n">
        <v>24815</v>
      </c>
      <c r="C7" s="6" t="n">
        <v>23924</v>
      </c>
    </row>
    <row r="8">
      <c r="A8" s="4" t="inlineStr">
        <is>
          <t>Total other liabilities</t>
        </is>
      </c>
      <c r="B8" s="7" t="n">
        <v>406792</v>
      </c>
      <c r="C8" s="7" t="n">
        <v>4154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Borrowings (Details) - USD ($) $ in Thousands</t>
        </is>
      </c>
      <c r="C1" s="2" t="inlineStr">
        <is>
          <t>12 Months Ended</t>
        </is>
      </c>
    </row>
    <row r="2">
      <c r="B2" s="2" t="inlineStr">
        <is>
          <t>Mar. 26, 2024</t>
        </is>
      </c>
      <c r="C2" s="2" t="inlineStr">
        <is>
          <t>Dec. 31, 2024</t>
        </is>
      </c>
      <c r="D2" s="2" t="inlineStr">
        <is>
          <t>Dec. 31, 2023</t>
        </is>
      </c>
      <c r="E2" s="2" t="inlineStr">
        <is>
          <t>Jun. 18, 2021</t>
        </is>
      </c>
      <c r="F2" s="2" t="inlineStr">
        <is>
          <t>Sep. 28, 2020</t>
        </is>
      </c>
      <c r="G2" s="2" t="inlineStr">
        <is>
          <t>Jun.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utstanding</t>
        </is>
      </c>
      <c r="B4" s="4" t="inlineStr">
        <is>
          <t xml:space="preserve"> </t>
        </is>
      </c>
      <c r="C4" s="7" t="n">
        <v>2479400</v>
      </c>
      <c r="D4" s="7" t="n">
        <v>2479400</v>
      </c>
      <c r="E4" s="4" t="inlineStr">
        <is>
          <t xml:space="preserve"> </t>
        </is>
      </c>
      <c r="F4" s="4" t="inlineStr">
        <is>
          <t xml:space="preserve"> </t>
        </is>
      </c>
      <c r="G4" s="4" t="inlineStr">
        <is>
          <t xml:space="preserve"> </t>
        </is>
      </c>
    </row>
    <row r="5">
      <c r="A5" s="4" t="inlineStr">
        <is>
          <t>Less: deferred financing fees</t>
        </is>
      </c>
      <c r="B5" s="4" t="inlineStr">
        <is>
          <t xml:space="preserve"> </t>
        </is>
      </c>
      <c r="C5" s="6" t="n">
        <v>-19485</v>
      </c>
      <c r="D5" s="6" t="n">
        <v>-21104</v>
      </c>
      <c r="E5" s="4" t="inlineStr">
        <is>
          <t xml:space="preserve"> </t>
        </is>
      </c>
      <c r="F5" s="4" t="inlineStr">
        <is>
          <t xml:space="preserve"> </t>
        </is>
      </c>
      <c r="G5" s="4" t="inlineStr">
        <is>
          <t xml:space="preserve"> </t>
        </is>
      </c>
    </row>
    <row r="6">
      <c r="A6" s="4" t="inlineStr">
        <is>
          <t>Net balance sheet carrying amount</t>
        </is>
      </c>
      <c r="B6" s="4" t="inlineStr">
        <is>
          <t xml:space="preserve"> </t>
        </is>
      </c>
      <c r="C6" s="7" t="n">
        <v>2459915</v>
      </c>
      <c r="D6" s="6" t="n">
        <v>2458296</v>
      </c>
      <c r="E6" s="4" t="inlineStr">
        <is>
          <t xml:space="preserve"> </t>
        </is>
      </c>
      <c r="F6" s="4" t="inlineStr">
        <is>
          <t xml:space="preserve"> </t>
        </is>
      </c>
      <c r="G6" s="4" t="inlineStr">
        <is>
          <t xml:space="preserve"> </t>
        </is>
      </c>
    </row>
    <row r="7">
      <c r="A7" s="4" t="inlineStr">
        <is>
          <t>Weighted average effective rate</t>
        </is>
      </c>
      <c r="B7" s="4" t="inlineStr">
        <is>
          <t xml:space="preserve"> </t>
        </is>
      </c>
      <c r="C7" s="11" t="n">
        <v>0.0497</v>
      </c>
      <c r="D7" s="4" t="inlineStr">
        <is>
          <t xml:space="preserve"> </t>
        </is>
      </c>
      <c r="E7" s="4" t="inlineStr">
        <is>
          <t xml:space="preserve"> </t>
        </is>
      </c>
      <c r="F7" s="4" t="inlineStr">
        <is>
          <t xml:space="preserve"> </t>
        </is>
      </c>
      <c r="G7" s="4" t="inlineStr">
        <is>
          <t xml:space="preserve"> </t>
        </is>
      </c>
    </row>
    <row r="8">
      <c r="A8" s="4" t="inlineStr">
        <is>
          <t>Unsecured Debt | Revolving Credit Facility | 2024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outstanding</t>
        </is>
      </c>
      <c r="B10" s="4" t="inlineStr">
        <is>
          <t xml:space="preserve"> </t>
        </is>
      </c>
      <c r="C10" s="7" t="n">
        <v>274400</v>
      </c>
      <c r="D10" s="6" t="n">
        <v>0</v>
      </c>
      <c r="E10" s="4" t="inlineStr">
        <is>
          <t xml:space="preserve"> </t>
        </is>
      </c>
      <c r="F10" s="4" t="inlineStr">
        <is>
          <t xml:space="preserve"> </t>
        </is>
      </c>
      <c r="G10" s="4" t="inlineStr">
        <is>
          <t xml:space="preserve"> </t>
        </is>
      </c>
    </row>
    <row r="11">
      <c r="A11" s="4" t="inlineStr">
        <is>
          <t>Contractual annualized interest rate</t>
        </is>
      </c>
      <c r="B11" s="4" t="inlineStr">
        <is>
          <t xml:space="preserve"> </t>
        </is>
      </c>
      <c r="C11" s="11" t="n">
        <v>0.0573</v>
      </c>
      <c r="D11" s="4" t="inlineStr">
        <is>
          <t xml:space="preserve"> </t>
        </is>
      </c>
      <c r="E11" s="4" t="inlineStr">
        <is>
          <t xml:space="preserve"> </t>
        </is>
      </c>
      <c r="F11" s="4" t="inlineStr">
        <is>
          <t xml:space="preserve"> </t>
        </is>
      </c>
      <c r="G11" s="4" t="inlineStr">
        <is>
          <t xml:space="preserve"> </t>
        </is>
      </c>
    </row>
    <row r="12">
      <c r="A12" s="4" t="inlineStr">
        <is>
          <t>Debt instrument, fixed interest rate</t>
        </is>
      </c>
      <c r="B12" s="4" t="inlineStr">
        <is>
          <t xml:space="preserve"> </t>
        </is>
      </c>
      <c r="C12" s="12" t="n">
        <v>0.04375</v>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11" t="n">
        <v>0.0135</v>
      </c>
      <c r="D13" s="4" t="inlineStr">
        <is>
          <t xml:space="preserve"> </t>
        </is>
      </c>
      <c r="E13" s="4" t="inlineStr">
        <is>
          <t xml:space="preserve"> </t>
        </is>
      </c>
      <c r="F13" s="4" t="inlineStr">
        <is>
          <t xml:space="preserve"> </t>
        </is>
      </c>
      <c r="G13" s="4" t="inlineStr">
        <is>
          <t xml:space="preserve"> </t>
        </is>
      </c>
    </row>
    <row r="14">
      <c r="A14" s="4" t="inlineStr">
        <is>
          <t>Line of credit facility, remaining borrowing capacity</t>
        </is>
      </c>
      <c r="B14" s="4" t="inlineStr">
        <is>
          <t xml:space="preserve"> </t>
        </is>
      </c>
      <c r="C14" s="7" t="n">
        <v>700000</v>
      </c>
      <c r="D14" s="4" t="inlineStr">
        <is>
          <t xml:space="preserve"> </t>
        </is>
      </c>
      <c r="E14" s="4" t="inlineStr">
        <is>
          <t xml:space="preserve"> </t>
        </is>
      </c>
      <c r="F14" s="4" t="inlineStr">
        <is>
          <t xml:space="preserve"> </t>
        </is>
      </c>
      <c r="G14" s="4" t="inlineStr">
        <is>
          <t xml:space="preserve"> </t>
        </is>
      </c>
    </row>
    <row r="15">
      <c r="A15" s="4" t="inlineStr">
        <is>
          <t>Debt instrumen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Facility | 2020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 outstanding</t>
        </is>
      </c>
      <c r="B18" s="4" t="inlineStr">
        <is>
          <t xml:space="preserve"> </t>
        </is>
      </c>
      <c r="C18" s="4" t="inlineStr">
        <is>
          <t xml:space="preserve"> </t>
        </is>
      </c>
      <c r="D18" s="6" t="n">
        <v>274400</v>
      </c>
      <c r="E18" s="4" t="inlineStr">
        <is>
          <t xml:space="preserve"> </t>
        </is>
      </c>
      <c r="F18" s="4" t="inlineStr">
        <is>
          <t xml:space="preserve"> </t>
        </is>
      </c>
      <c r="G18" s="4" t="inlineStr">
        <is>
          <t xml:space="preserve"> </t>
        </is>
      </c>
    </row>
    <row r="19">
      <c r="A19" s="4" t="inlineStr">
        <is>
          <t>Line of Credit | Revolving Credit Facility | 2020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 outstanding</t>
        </is>
      </c>
      <c r="B21" s="4" t="inlineStr">
        <is>
          <t xml:space="preserve"> </t>
        </is>
      </c>
      <c r="C21" s="6" t="n">
        <v>0</v>
      </c>
      <c r="D21" s="6" t="n">
        <v>0</v>
      </c>
      <c r="E21" s="4" t="inlineStr">
        <is>
          <t xml:space="preserve"> </t>
        </is>
      </c>
      <c r="F21" s="4" t="inlineStr">
        <is>
          <t xml:space="preserve"> </t>
        </is>
      </c>
      <c r="G21" s="4" t="inlineStr">
        <is>
          <t xml:space="preserve"> </t>
        </is>
      </c>
    </row>
    <row r="22">
      <c r="A22" s="4" t="inlineStr">
        <is>
          <t>Senior Notes | 2028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 outstanding</t>
        </is>
      </c>
      <c r="B24" s="4" t="inlineStr">
        <is>
          <t xml:space="preserve"> </t>
        </is>
      </c>
      <c r="C24" s="6" t="n">
        <v>800000</v>
      </c>
      <c r="D24" s="6" t="n">
        <v>800000</v>
      </c>
      <c r="E24" s="4" t="inlineStr">
        <is>
          <t xml:space="preserve"> </t>
        </is>
      </c>
      <c r="F24" s="4" t="inlineStr">
        <is>
          <t xml:space="preserve"> </t>
        </is>
      </c>
      <c r="G24" s="4" t="inlineStr">
        <is>
          <t xml:space="preserve"> </t>
        </is>
      </c>
    </row>
    <row r="25">
      <c r="A25" s="4" t="inlineStr">
        <is>
          <t>Debt instrument, 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45</v>
      </c>
    </row>
    <row r="26">
      <c r="A26" s="4" t="inlineStr">
        <is>
          <t>Senior Notes | 2029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 outstanding</t>
        </is>
      </c>
      <c r="B28" s="4" t="inlineStr">
        <is>
          <t xml:space="preserve"> </t>
        </is>
      </c>
      <c r="C28" s="6" t="n">
        <v>600000</v>
      </c>
      <c r="D28" s="6" t="n">
        <v>600000</v>
      </c>
      <c r="E28" s="4" t="inlineStr">
        <is>
          <t xml:space="preserve"> </t>
        </is>
      </c>
      <c r="F28" s="4" t="inlineStr">
        <is>
          <t xml:space="preserve"> </t>
        </is>
      </c>
      <c r="G28" s="4" t="inlineStr">
        <is>
          <t xml:space="preserve"> </t>
        </is>
      </c>
    </row>
    <row r="29">
      <c r="A29" s="4" t="inlineStr">
        <is>
          <t>Debt instrument, fixed interest rate</t>
        </is>
      </c>
      <c r="B29" s="4" t="inlineStr">
        <is>
          <t xml:space="preserve"> </t>
        </is>
      </c>
      <c r="C29" s="4" t="inlineStr">
        <is>
          <t xml:space="preserve"> </t>
        </is>
      </c>
      <c r="D29" s="4" t="inlineStr">
        <is>
          <t xml:space="preserve"> </t>
        </is>
      </c>
      <c r="E29" s="12" t="n">
        <v>0.03625</v>
      </c>
      <c r="F29" s="4" t="inlineStr">
        <is>
          <t xml:space="preserve"> </t>
        </is>
      </c>
      <c r="G29" s="4" t="inlineStr">
        <is>
          <t xml:space="preserve"> </t>
        </is>
      </c>
    </row>
    <row r="30">
      <c r="A30" s="4" t="inlineStr">
        <is>
          <t>Senior Notes | 2030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 outstanding</t>
        </is>
      </c>
      <c r="B32" s="4" t="inlineStr">
        <is>
          <t xml:space="preserve"> </t>
        </is>
      </c>
      <c r="C32" s="6" t="n">
        <v>800000</v>
      </c>
      <c r="D32" s="6" t="n">
        <v>800000</v>
      </c>
      <c r="E32" s="4" t="inlineStr">
        <is>
          <t xml:space="preserve"> </t>
        </is>
      </c>
      <c r="F32" s="4" t="inlineStr">
        <is>
          <t xml:space="preserve"> </t>
        </is>
      </c>
      <c r="G32" s="4" t="inlineStr">
        <is>
          <t xml:space="preserve"> </t>
        </is>
      </c>
    </row>
    <row r="33">
      <c r="A33" s="4" t="inlineStr">
        <is>
          <t>Debt instrument, fixed interest rate</t>
        </is>
      </c>
      <c r="B33" s="4" t="inlineStr">
        <is>
          <t xml:space="preserve"> </t>
        </is>
      </c>
      <c r="C33" s="4" t="inlineStr">
        <is>
          <t xml:space="preserve"> </t>
        </is>
      </c>
      <c r="D33" s="4" t="inlineStr">
        <is>
          <t xml:space="preserve"> </t>
        </is>
      </c>
      <c r="E33" s="4" t="inlineStr">
        <is>
          <t xml:space="preserve"> </t>
        </is>
      </c>
      <c r="F33" s="11" t="n">
        <v>0.0375</v>
      </c>
      <c r="G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 outstanding</t>
        </is>
      </c>
      <c r="B36" s="4" t="inlineStr">
        <is>
          <t xml:space="preserve"> </t>
        </is>
      </c>
      <c r="C36" s="7" t="n">
        <v>5000</v>
      </c>
      <c r="D36" s="7" t="n">
        <v>5000</v>
      </c>
      <c r="E36" s="4" t="inlineStr">
        <is>
          <t xml:space="preserve"> </t>
        </is>
      </c>
      <c r="F36" s="4" t="inlineStr">
        <is>
          <t xml:space="preserve"> </t>
        </is>
      </c>
      <c r="G36" s="4" t="inlineStr">
        <is>
          <t xml:space="preserve"> </t>
        </is>
      </c>
    </row>
    <row r="37">
      <c r="A37" s="4" t="inlineStr">
        <is>
          <t>Connecticut Economic Development Program | Economic Development Loan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ixed interest rate</t>
        </is>
      </c>
      <c r="B39" s="4" t="inlineStr">
        <is>
          <t xml:space="preserve"> </t>
        </is>
      </c>
      <c r="C39" s="11" t="n">
        <v>0.0175</v>
      </c>
      <c r="D39" s="4" t="inlineStr">
        <is>
          <t xml:space="preserve"> </t>
        </is>
      </c>
      <c r="E39" s="4" t="inlineStr">
        <is>
          <t xml:space="preserve"> </t>
        </is>
      </c>
      <c r="F39" s="4" t="inlineStr">
        <is>
          <t xml:space="preserve"> </t>
        </is>
      </c>
      <c r="G39" s="4" t="inlineStr">
        <is>
          <t xml:space="preserve"> </t>
        </is>
      </c>
    </row>
    <row r="40">
      <c r="A40" s="4" t="inlineStr">
        <is>
          <t>Debt instrument term</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Debt - Narrative (Details) - USD ($)</t>
        </is>
      </c>
      <c r="D1" s="2" t="inlineStr">
        <is>
          <t>12 Months Ended</t>
        </is>
      </c>
    </row>
    <row r="2">
      <c r="B2" s="2" t="inlineStr">
        <is>
          <t>Mar. 26, 2024</t>
        </is>
      </c>
      <c r="C2" s="2" t="inlineStr">
        <is>
          <t>Sep. 28, 2020</t>
        </is>
      </c>
      <c r="D2" s="2" t="inlineStr">
        <is>
          <t>Dec. 31, 2024</t>
        </is>
      </c>
      <c r="E2" s="2" t="inlineStr">
        <is>
          <t>Mar. 25, 2024</t>
        </is>
      </c>
      <c r="F2" s="2" t="inlineStr">
        <is>
          <t>Jun. 18, 2021</t>
        </is>
      </c>
      <c r="G2" s="2" t="inlineStr">
        <is>
          <t>Jun. 22, 2020</t>
        </is>
      </c>
    </row>
    <row r="3">
      <c r="A3" s="4" t="inlineStr">
        <is>
          <t>2029 Notes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7" t="n">
        <v>600000000</v>
      </c>
      <c r="G5" s="4" t="inlineStr">
        <is>
          <t xml:space="preserve"> </t>
        </is>
      </c>
    </row>
    <row r="6">
      <c r="A6" s="4" t="inlineStr">
        <is>
          <t>Debt instrument, fixed interest rate</t>
        </is>
      </c>
      <c r="B6" s="4" t="inlineStr">
        <is>
          <t xml:space="preserve"> </t>
        </is>
      </c>
      <c r="C6" s="4" t="inlineStr">
        <is>
          <t xml:space="preserve"> </t>
        </is>
      </c>
      <c r="D6" s="4" t="inlineStr">
        <is>
          <t xml:space="preserve"> </t>
        </is>
      </c>
      <c r="E6" s="4" t="inlineStr">
        <is>
          <t xml:space="preserve"> </t>
        </is>
      </c>
      <c r="F6" s="12" t="n">
        <v>0.03625</v>
      </c>
      <c r="G6" s="4" t="inlineStr">
        <is>
          <t xml:space="preserve"> </t>
        </is>
      </c>
    </row>
    <row r="7">
      <c r="A7" s="4" t="inlineStr">
        <is>
          <t>Debt instrument, issue price, percent</t>
        </is>
      </c>
      <c r="B7" s="4" t="inlineStr">
        <is>
          <t xml:space="preserve"> </t>
        </is>
      </c>
      <c r="C7" s="4" t="inlineStr">
        <is>
          <t xml:space="preserve"> </t>
        </is>
      </c>
      <c r="D7" s="4" t="inlineStr">
        <is>
          <t xml:space="preserve"> </t>
        </is>
      </c>
      <c r="E7" s="4" t="inlineStr">
        <is>
          <t xml:space="preserve"> </t>
        </is>
      </c>
      <c r="F7" s="10" t="n">
        <v>1</v>
      </c>
      <c r="G7" s="4" t="inlineStr">
        <is>
          <t xml:space="preserve"> </t>
        </is>
      </c>
    </row>
    <row r="8">
      <c r="A8" s="4" t="inlineStr">
        <is>
          <t>2030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7" t="n">
        <v>800000000</v>
      </c>
      <c r="D10" s="4" t="inlineStr">
        <is>
          <t xml:space="preserve"> </t>
        </is>
      </c>
      <c r="E10" s="4" t="inlineStr">
        <is>
          <t xml:space="preserve"> </t>
        </is>
      </c>
      <c r="F10" s="4" t="inlineStr">
        <is>
          <t xml:space="preserve"> </t>
        </is>
      </c>
      <c r="G10" s="4" t="inlineStr">
        <is>
          <t xml:space="preserve"> </t>
        </is>
      </c>
    </row>
    <row r="11">
      <c r="A11" s="4" t="inlineStr">
        <is>
          <t>Debt instrument, fixed interest rate</t>
        </is>
      </c>
      <c r="B11" s="4" t="inlineStr">
        <is>
          <t xml:space="preserve"> </t>
        </is>
      </c>
      <c r="C11" s="11" t="n">
        <v>0.0375</v>
      </c>
      <c r="D11" s="4" t="inlineStr">
        <is>
          <t xml:space="preserve"> </t>
        </is>
      </c>
      <c r="E11" s="4" t="inlineStr">
        <is>
          <t xml:space="preserve"> </t>
        </is>
      </c>
      <c r="F11" s="4" t="inlineStr">
        <is>
          <t xml:space="preserve"> </t>
        </is>
      </c>
      <c r="G11" s="4" t="inlineStr">
        <is>
          <t xml:space="preserve"> </t>
        </is>
      </c>
    </row>
    <row r="12">
      <c r="A12" s="4" t="inlineStr">
        <is>
          <t>Debt instrument, issue price, percent</t>
        </is>
      </c>
      <c r="B12" s="4" t="inlineStr">
        <is>
          <t xml:space="preserve"> </t>
        </is>
      </c>
      <c r="C12" s="10" t="n">
        <v>1</v>
      </c>
      <c r="D12" s="4" t="inlineStr">
        <is>
          <t xml:space="preserve"> </t>
        </is>
      </c>
      <c r="E12" s="4" t="inlineStr">
        <is>
          <t xml:space="preserve"> </t>
        </is>
      </c>
      <c r="F12" s="4" t="inlineStr">
        <is>
          <t xml:space="preserve"> </t>
        </is>
      </c>
      <c r="G12" s="4" t="inlineStr">
        <is>
          <t xml:space="preserve"> </t>
        </is>
      </c>
    </row>
    <row r="13">
      <c r="A13" s="4" t="inlineStr">
        <is>
          <t>Percentage of principal amount redeemed</t>
        </is>
      </c>
      <c r="B13" s="4" t="inlineStr">
        <is>
          <t xml:space="preserve"> </t>
        </is>
      </c>
      <c r="C13" s="10" t="n">
        <v>0.4</v>
      </c>
      <c r="D13" s="4" t="inlineStr">
        <is>
          <t xml:space="preserve"> </t>
        </is>
      </c>
      <c r="E13" s="4" t="inlineStr">
        <is>
          <t xml:space="preserve"> </t>
        </is>
      </c>
      <c r="F13" s="4" t="inlineStr">
        <is>
          <t xml:space="preserve"> </t>
        </is>
      </c>
      <c r="G13" s="4" t="inlineStr">
        <is>
          <t xml:space="preserve"> </t>
        </is>
      </c>
    </row>
    <row r="14">
      <c r="A14" s="4" t="inlineStr">
        <is>
          <t>2028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7" t="n">
        <v>800000000</v>
      </c>
    </row>
    <row r="17">
      <c r="A17" s="4" t="inlineStr">
        <is>
          <t>Debt instrument, 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1" t="n">
        <v>0.045</v>
      </c>
    </row>
    <row r="18">
      <c r="A18" s="4" t="inlineStr">
        <is>
          <t>Debt instrument, issue price,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1</v>
      </c>
    </row>
    <row r="19">
      <c r="A19" s="4" t="inlineStr">
        <is>
          <t>2020 Credit Agreement | Variable Rate Component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11" t="n">
        <v>0.005</v>
      </c>
      <c r="D21" s="4" t="inlineStr">
        <is>
          <t xml:space="preserve"> </t>
        </is>
      </c>
      <c r="E21" s="4" t="inlineStr">
        <is>
          <t xml:space="preserve"> </t>
        </is>
      </c>
      <c r="F21" s="4" t="inlineStr">
        <is>
          <t xml:space="preserve"> </t>
        </is>
      </c>
      <c r="G21" s="4" t="inlineStr">
        <is>
          <t xml:space="preserve"> </t>
        </is>
      </c>
    </row>
    <row r="22">
      <c r="A22" s="4" t="inlineStr">
        <is>
          <t>2020 Credit Agreement |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4" t="inlineStr">
        <is>
          <t xml:space="preserve"> </t>
        </is>
      </c>
      <c r="C24" s="4" t="inlineStr">
        <is>
          <t xml:space="preserve"> </t>
        </is>
      </c>
      <c r="D24" s="4" t="inlineStr">
        <is>
          <t xml:space="preserve"> </t>
        </is>
      </c>
      <c r="E24" s="7" t="n">
        <v>400000000</v>
      </c>
      <c r="F24" s="4" t="inlineStr">
        <is>
          <t xml:space="preserve"> </t>
        </is>
      </c>
      <c r="G24" s="4" t="inlineStr">
        <is>
          <t xml:space="preserve"> </t>
        </is>
      </c>
    </row>
    <row r="25">
      <c r="A25" s="4" t="inlineStr">
        <is>
          <t>Revolving Credit Facility | 2024 Credit Agreement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7" t="n">
        <v>10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additional borrowing capacity</t>
        </is>
      </c>
      <c r="B29" s="7" t="n">
        <v>75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line of credit</t>
        </is>
      </c>
      <c r="B30" s="7" t="n">
        <v>2744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4" t="inlineStr">
        <is>
          <t xml:space="preserve"> </t>
        </is>
      </c>
      <c r="D31" s="11" t="n">
        <v>0.0135</v>
      </c>
      <c r="E31" s="4" t="inlineStr">
        <is>
          <t xml:space="preserve"> </t>
        </is>
      </c>
      <c r="F31" s="4" t="inlineStr">
        <is>
          <t xml:space="preserve"> </t>
        </is>
      </c>
      <c r="G31" s="4" t="inlineStr">
        <is>
          <t xml:space="preserve"> </t>
        </is>
      </c>
    </row>
    <row r="32">
      <c r="A32" s="4" t="inlineStr">
        <is>
          <t>Debt instrument, fixed interest rate</t>
        </is>
      </c>
      <c r="B32" s="4" t="inlineStr">
        <is>
          <t xml:space="preserve"> </t>
        </is>
      </c>
      <c r="C32" s="4" t="inlineStr">
        <is>
          <t xml:space="preserve"> </t>
        </is>
      </c>
      <c r="D32" s="12" t="n">
        <v>0.04375</v>
      </c>
      <c r="E32" s="4" t="inlineStr">
        <is>
          <t xml:space="preserve"> </t>
        </is>
      </c>
      <c r="F32" s="4" t="inlineStr">
        <is>
          <t xml:space="preserve"> </t>
        </is>
      </c>
      <c r="G32" s="4" t="inlineStr">
        <is>
          <t xml:space="preserve"> </t>
        </is>
      </c>
    </row>
    <row r="33">
      <c r="A33" s="4" t="inlineStr">
        <is>
          <t>Revolving Credit Facility | 2024 Credit Agreement | Unsecured Deb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commitment fee percentage</t>
        </is>
      </c>
      <c r="B35" s="12" t="n">
        <v>0.001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 2024 Credit Agreement | Unsecured Deb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commitment fee percentage</t>
        </is>
      </c>
      <c r="B38" s="11" t="n">
        <v>0.0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 2024 Credit Agreement | Unsecured Debt | Variable Rate Component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4" t="inlineStr">
        <is>
          <t xml:space="preserve"> </t>
        </is>
      </c>
      <c r="D41" s="11" t="n">
        <v>0.001</v>
      </c>
      <c r="E41" s="4" t="inlineStr">
        <is>
          <t xml:space="preserve"> </t>
        </is>
      </c>
      <c r="F41" s="4" t="inlineStr">
        <is>
          <t xml:space="preserve"> </t>
        </is>
      </c>
      <c r="G41" s="4" t="inlineStr">
        <is>
          <t xml:space="preserve"> </t>
        </is>
      </c>
    </row>
    <row r="42">
      <c r="A42" s="4" t="inlineStr">
        <is>
          <t>Revolving Credit Facility | 2024 Credit Agreement | Unsecured Debt | Variable Rate Component Two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12" t="n">
        <v>0.011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2024 Credit Agreement | Unsecured Debt | Variable Rate Component Two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11" t="n">
        <v>0.01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2020 Credit Agreemen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7" t="n">
        <v>1000000000</v>
      </c>
      <c r="F50" s="4" t="inlineStr">
        <is>
          <t xml:space="preserve"> </t>
        </is>
      </c>
      <c r="G50" s="4" t="inlineStr">
        <is>
          <t xml:space="preserve"> </t>
        </is>
      </c>
    </row>
    <row r="51">
      <c r="A51" s="4" t="inlineStr">
        <is>
          <t>Letter of Credit | 2024 Credit Agreement |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facility, maximum borrowing capacity</t>
        </is>
      </c>
      <c r="B53" s="7" t="n">
        <v>7500000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253715</v>
      </c>
      <c r="C4" s="7" t="n">
        <v>882466</v>
      </c>
      <c r="D4" s="7" t="n">
        <v>80779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26881</v>
      </c>
      <c r="C6" s="6" t="n">
        <v>11677</v>
      </c>
      <c r="D6" s="6" t="n">
        <v>-39679</v>
      </c>
    </row>
    <row r="7">
      <c r="A7" s="4" t="inlineStr">
        <is>
          <t>Interest rate swaps - net change in deferred gain or loss</t>
        </is>
      </c>
      <c r="B7" s="6" t="n">
        <v>14362</v>
      </c>
      <c r="C7" s="6" t="n">
        <v>15086</v>
      </c>
      <c r="D7" s="6" t="n">
        <v>17075</v>
      </c>
    </row>
    <row r="8">
      <c r="A8" s="4" t="inlineStr">
        <is>
          <t>Pension plans - net change in deferred actuarial gain or loss</t>
        </is>
      </c>
      <c r="B8" s="6" t="n">
        <v>517</v>
      </c>
      <c r="C8" s="6" t="n">
        <v>-1484</v>
      </c>
      <c r="D8" s="6" t="n">
        <v>2425</v>
      </c>
    </row>
    <row r="9">
      <c r="A9" s="4" t="inlineStr">
        <is>
          <t>Other comprehensive income (loss), net for the year</t>
        </is>
      </c>
      <c r="B9" s="6" t="n">
        <v>-12002</v>
      </c>
      <c r="C9" s="6" t="n">
        <v>25279</v>
      </c>
      <c r="D9" s="6" t="n">
        <v>-20179</v>
      </c>
    </row>
    <row r="10">
      <c r="A10" s="4" t="inlineStr">
        <is>
          <t>Comprehensive income</t>
        </is>
      </c>
      <c r="B10" s="7" t="n">
        <v>1241713</v>
      </c>
      <c r="C10" s="7" t="n">
        <v>907745</v>
      </c>
      <c r="D10" s="7" t="n">
        <v>7876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Debt - Interest Rate Swaps (Details) $ in Thousands</t>
        </is>
      </c>
      <c r="B1" s="2" t="inlineStr">
        <is>
          <t>12 Months Ended</t>
        </is>
      </c>
    </row>
    <row r="2">
      <c r="B2" s="2" t="inlineStr">
        <is>
          <t>Dec. 31, 2024 USD ($) contract</t>
        </is>
      </c>
      <c r="C2" s="2" t="inlineStr">
        <is>
          <t>Dec. 31, 2023 USD ($) contract</t>
        </is>
      </c>
    </row>
    <row r="3">
      <c r="A3" s="3" t="inlineStr">
        <is>
          <t>Derivative [Line Items]</t>
        </is>
      </c>
      <c r="B3" s="4" t="inlineStr">
        <is>
          <t xml:space="preserve"> </t>
        </is>
      </c>
      <c r="C3" s="4" t="inlineStr">
        <is>
          <t xml:space="preserve"> </t>
        </is>
      </c>
    </row>
    <row r="4">
      <c r="A4" s="4" t="inlineStr">
        <is>
          <t>Number of contracts | contract</t>
        </is>
      </c>
      <c r="B4" s="6" t="n">
        <v>120</v>
      </c>
      <c r="C4" s="6" t="n">
        <v>112</v>
      </c>
    </row>
    <row r="5">
      <c r="A5" s="4" t="inlineStr">
        <is>
          <t>Interest rate swap contracts total notional value</t>
        </is>
      </c>
      <c r="B5" s="7" t="n">
        <v>1006904</v>
      </c>
      <c r="C5" s="7" t="n">
        <v>875719</v>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of contract</t>
        </is>
      </c>
      <c r="B8" s="4" t="inlineStr">
        <is>
          <t>30 days</t>
        </is>
      </c>
      <c r="C8" s="4" t="inlineStr">
        <is>
          <t xml:space="preserve"> </t>
        </is>
      </c>
    </row>
    <row r="9">
      <c r="A9" s="4" t="inlineStr">
        <is>
          <t>Loss on release of interest rate swap recognized in AOCI</t>
        </is>
      </c>
      <c r="B9" s="7" t="n">
        <v>13200</v>
      </c>
      <c r="C9" s="4" t="inlineStr">
        <is>
          <t xml:space="preserve"> </t>
        </is>
      </c>
    </row>
    <row r="10">
      <c r="A10" s="4" t="inlineStr">
        <is>
          <t>Interest rate swap | Min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interest rate</t>
        </is>
      </c>
      <c r="B12" s="11" t="n">
        <v>0.0298</v>
      </c>
      <c r="C12" s="4" t="inlineStr">
        <is>
          <t xml:space="preserve"> </t>
        </is>
      </c>
    </row>
    <row r="13">
      <c r="A13" s="4" t="inlineStr">
        <is>
          <t>Interest rate swap | Debt Instrument, Redemption, Period On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contracts | contract</t>
        </is>
      </c>
      <c r="B15" s="6" t="n">
        <v>1</v>
      </c>
      <c r="C15" s="4" t="inlineStr">
        <is>
          <t xml:space="preserve"> </t>
        </is>
      </c>
    </row>
    <row r="16">
      <c r="A16" s="4" t="inlineStr">
        <is>
          <t>Interest rate swap contracts total notional value</t>
        </is>
      </c>
      <c r="B16" s="7" t="n">
        <v>350000</v>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10 years</t>
        </is>
      </c>
      <c r="C4" s="4" t="inlineStr">
        <is>
          <t>10 years</t>
        </is>
      </c>
      <c r="D4" s="4" t="inlineStr">
        <is>
          <t xml:space="preserve"> </t>
        </is>
      </c>
      <c r="E4" s="4" t="inlineStr">
        <is>
          <t xml:space="preserve"> </t>
        </is>
      </c>
    </row>
    <row r="5">
      <c r="A5" s="4" t="inlineStr">
        <is>
          <t>Option to terminate, term</t>
        </is>
      </c>
      <c r="B5" s="4" t="inlineStr">
        <is>
          <t xml:space="preserve"> </t>
        </is>
      </c>
      <c r="C5" s="4" t="inlineStr">
        <is>
          <t>1 year</t>
        </is>
      </c>
      <c r="D5" s="4" t="inlineStr">
        <is>
          <t xml:space="preserve"> </t>
        </is>
      </c>
      <c r="E5" s="4" t="inlineStr">
        <is>
          <t xml:space="preserve"> </t>
        </is>
      </c>
    </row>
    <row r="6">
      <c r="A6" s="4" t="inlineStr">
        <is>
          <t>Lessee, operating lease, lease not yet commenced, undiscounted lease payments</t>
        </is>
      </c>
      <c r="B6" s="7" t="n">
        <v>1300</v>
      </c>
      <c r="C6" s="7" t="n">
        <v>1300</v>
      </c>
      <c r="D6" s="4" t="inlineStr">
        <is>
          <t xml:space="preserve"> </t>
        </is>
      </c>
      <c r="E6" s="4" t="inlineStr">
        <is>
          <t xml:space="preserve"> </t>
        </is>
      </c>
    </row>
    <row r="7">
      <c r="A7" s="4" t="inlineStr">
        <is>
          <t>Leases not yet commenced, term</t>
        </is>
      </c>
      <c r="B7" s="4" t="inlineStr">
        <is>
          <t>5 years</t>
        </is>
      </c>
      <c r="C7" s="4" t="inlineStr">
        <is>
          <t>5 years</t>
        </is>
      </c>
      <c r="D7" s="4" t="inlineStr">
        <is>
          <t xml:space="preserve"> </t>
        </is>
      </c>
      <c r="E7" s="4" t="inlineStr">
        <is>
          <t xml:space="preserve"> </t>
        </is>
      </c>
    </row>
    <row r="8">
      <c r="A8" s="4" t="inlineStr">
        <is>
          <t>Loss on impairment of lease related assets, net</t>
        </is>
      </c>
      <c r="B8" s="4" t="inlineStr">
        <is>
          <t xml:space="preserve"> </t>
        </is>
      </c>
      <c r="C8" s="7" t="n">
        <v>10909</v>
      </c>
      <c r="D8" s="7" t="n">
        <v>20368</v>
      </c>
      <c r="E8" s="7" t="n">
        <v>53970</v>
      </c>
    </row>
    <row r="9">
      <c r="A9" s="4" t="inlineStr">
        <is>
          <t>Increase (decrease) in operating lease liability</t>
        </is>
      </c>
      <c r="B9" s="4" t="inlineStr">
        <is>
          <t xml:space="preserve"> </t>
        </is>
      </c>
      <c r="C9" s="6" t="n">
        <v>-56100</v>
      </c>
      <c r="D9" s="4" t="inlineStr">
        <is>
          <t xml:space="preserve"> </t>
        </is>
      </c>
      <c r="E9" s="4" t="inlineStr">
        <is>
          <t xml:space="preserve"> </t>
        </is>
      </c>
    </row>
    <row r="10">
      <c r="A10" s="4" t="inlineStr">
        <is>
          <t>Operating lease, installment payment</t>
        </is>
      </c>
      <c r="B10" s="4" t="inlineStr">
        <is>
          <t xml:space="preserve"> </t>
        </is>
      </c>
      <c r="C10" s="6" t="n">
        <v>147672</v>
      </c>
      <c r="D10" s="6" t="n">
        <v>145226</v>
      </c>
      <c r="E10" s="6" t="n">
        <v>137399</v>
      </c>
    </row>
    <row r="11">
      <c r="A11" s="4" t="inlineStr">
        <is>
          <t>Right-of-use asset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oss on impairment of lease related assets, net</t>
        </is>
      </c>
      <c r="B13" s="4" t="inlineStr">
        <is>
          <t xml:space="preserve"> </t>
        </is>
      </c>
      <c r="C13" s="6" t="n">
        <v>56700</v>
      </c>
      <c r="D13" s="6" t="n">
        <v>14700</v>
      </c>
      <c r="E13" s="6" t="n">
        <v>40700</v>
      </c>
    </row>
    <row r="14">
      <c r="A14" s="4" t="inlineStr">
        <is>
          <t>Leasehold improvement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oss on impairment of lease related assets, net</t>
        </is>
      </c>
      <c r="B16" s="4" t="inlineStr">
        <is>
          <t xml:space="preserve"> </t>
        </is>
      </c>
      <c r="C16" s="6" t="n">
        <v>10300</v>
      </c>
      <c r="D16" s="6" t="n">
        <v>5700</v>
      </c>
      <c r="E16" s="6" t="n">
        <v>13300</v>
      </c>
    </row>
    <row r="17">
      <c r="A17" s="4" t="inlineStr">
        <is>
          <t>Leaseholds and Leasehold Improvements</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 installment payment</t>
        </is>
      </c>
      <c r="B19" s="7" t="n">
        <v>24000</v>
      </c>
      <c r="C19" s="4" t="inlineStr">
        <is>
          <t xml:space="preserve"> </t>
        </is>
      </c>
      <c r="D19" s="4" t="inlineStr">
        <is>
          <t xml:space="preserve"> </t>
        </is>
      </c>
      <c r="E19" s="4" t="inlineStr">
        <is>
          <t xml:space="preserve"> </t>
        </is>
      </c>
    </row>
    <row r="20">
      <c r="A20" s="4" t="inlineStr">
        <is>
          <t>Selling, general and administrative</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oss on impairment of lease related assets, net</t>
        </is>
      </c>
      <c r="B22" s="4" t="inlineStr">
        <is>
          <t xml:space="preserve"> </t>
        </is>
      </c>
      <c r="C22" s="7" t="n">
        <v>10900</v>
      </c>
      <c r="D22" s="7" t="n">
        <v>20400</v>
      </c>
      <c r="E22" s="7" t="n">
        <v>54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Leases - Net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1897</v>
      </c>
      <c r="C4" s="7" t="n">
        <v>112948</v>
      </c>
      <c r="D4" s="7" t="n">
        <v>117750</v>
      </c>
    </row>
    <row r="5">
      <c r="A5" s="4" t="inlineStr">
        <is>
          <t>Variable lease cost</t>
        </is>
      </c>
      <c r="B5" s="6" t="n">
        <v>23996</v>
      </c>
      <c r="C5" s="6" t="n">
        <v>22254</v>
      </c>
      <c r="D5" s="6" t="n">
        <v>15209</v>
      </c>
    </row>
    <row r="6">
      <c r="A6" s="4" t="inlineStr">
        <is>
          <t>Sublease income</t>
        </is>
      </c>
      <c r="B6" s="6" t="n">
        <v>-48698</v>
      </c>
      <c r="C6" s="6" t="n">
        <v>-53377</v>
      </c>
      <c r="D6" s="6" t="n">
        <v>-46698</v>
      </c>
    </row>
    <row r="7">
      <c r="A7" s="4" t="inlineStr">
        <is>
          <t>Total lease cost, net</t>
        </is>
      </c>
      <c r="B7" s="6" t="n">
        <v>77195</v>
      </c>
      <c r="C7" s="6" t="n">
        <v>81825</v>
      </c>
      <c r="D7" s="6" t="n">
        <v>86261</v>
      </c>
    </row>
    <row r="8">
      <c r="A8" s="4" t="inlineStr">
        <is>
          <t>Cash paid for amounts included in the measurement of operating lease liabilities</t>
        </is>
      </c>
      <c r="B8" s="6" t="n">
        <v>147672</v>
      </c>
      <c r="C8" s="6" t="n">
        <v>145226</v>
      </c>
      <c r="D8" s="6" t="n">
        <v>137399</v>
      </c>
    </row>
    <row r="9">
      <c r="A9" s="4" t="inlineStr">
        <is>
          <t>Cash receipts from sublease arrangements</t>
        </is>
      </c>
      <c r="B9" s="6" t="n">
        <v>46245</v>
      </c>
      <c r="C9" s="6" t="n">
        <v>51968</v>
      </c>
      <c r="D9" s="6" t="n">
        <v>46159</v>
      </c>
    </row>
    <row r="10">
      <c r="A10" s="4" t="inlineStr">
        <is>
          <t>Right-of-use assets obtained in exchange for new operating lease liabilities</t>
        </is>
      </c>
      <c r="B10" s="7" t="n">
        <v>28291</v>
      </c>
      <c r="C10" s="7" t="n">
        <v>12715</v>
      </c>
      <c r="D10" s="7" t="n">
        <v>20597</v>
      </c>
    </row>
    <row r="11">
      <c r="A11" s="4" t="inlineStr">
        <is>
          <t>Weighted average remaining lease term for operating leases (in years)</t>
        </is>
      </c>
      <c r="B11" s="4" t="inlineStr">
        <is>
          <t>6 years 7 months 6 days</t>
        </is>
      </c>
      <c r="C11" s="4" t="inlineStr">
        <is>
          <t>7 years 3 months 18 days</t>
        </is>
      </c>
      <c r="D11" s="4" t="inlineStr">
        <is>
          <t>7 years 10 months 24 days</t>
        </is>
      </c>
    </row>
    <row r="12">
      <c r="A12" s="4" t="inlineStr">
        <is>
          <t>Weighted average discount rate for operating leases</t>
        </is>
      </c>
      <c r="B12" s="11" t="n">
        <v>0.064</v>
      </c>
      <c r="C12" s="11" t="n">
        <v>0.066</v>
      </c>
      <c r="D12" s="11" t="n">
        <v>0.066</v>
      </c>
    </row>
    <row r="13">
      <c r="A13" s="4" t="inlineStr">
        <is>
          <t>Cost of subleasing activities</t>
        </is>
      </c>
      <c r="B13" s="7" t="n">
        <v>36400</v>
      </c>
      <c r="C13" s="7" t="n">
        <v>43100</v>
      </c>
      <c r="D13" s="7" t="n">
        <v>41900</v>
      </c>
    </row>
    <row r="14">
      <c r="A14" s="4" t="inlineStr">
        <is>
          <t>Loss on impairment of lease related assets, net</t>
        </is>
      </c>
      <c r="B14" s="7" t="n">
        <v>10909</v>
      </c>
      <c r="C14" s="7" t="n">
        <v>20368</v>
      </c>
      <c r="D14" s="7" t="n">
        <v>539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Maturity (Details) - USD ($) $ in Thousands</t>
        </is>
      </c>
      <c r="B1" s="2" t="inlineStr">
        <is>
          <t>Dec. 31, 2024</t>
        </is>
      </c>
      <c r="C1" s="2" t="inlineStr">
        <is>
          <t>Dec. 31, 2023</t>
        </is>
      </c>
    </row>
    <row r="2">
      <c r="A2" s="3" t="inlineStr">
        <is>
          <t>Operating Lease Payments</t>
        </is>
      </c>
      <c r="B2" s="4" t="inlineStr">
        <is>
          <t xml:space="preserve"> </t>
        </is>
      </c>
      <c r="C2" s="4" t="inlineStr">
        <is>
          <t xml:space="preserve"> </t>
        </is>
      </c>
    </row>
    <row r="3">
      <c r="A3" s="4" t="inlineStr">
        <is>
          <t>2025</t>
        </is>
      </c>
      <c r="B3" s="7" t="n">
        <v>117130</v>
      </c>
      <c r="C3" s="4" t="inlineStr">
        <is>
          <t xml:space="preserve"> </t>
        </is>
      </c>
    </row>
    <row r="4">
      <c r="A4" s="4" t="inlineStr">
        <is>
          <t>2026</t>
        </is>
      </c>
      <c r="B4" s="6" t="n">
        <v>100775</v>
      </c>
      <c r="C4" s="4" t="inlineStr">
        <is>
          <t xml:space="preserve"> </t>
        </is>
      </c>
    </row>
    <row r="5">
      <c r="A5" s="4" t="inlineStr">
        <is>
          <t>2027</t>
        </is>
      </c>
      <c r="B5" s="6" t="n">
        <v>94468</v>
      </c>
      <c r="C5" s="4" t="inlineStr">
        <is>
          <t xml:space="preserve"> </t>
        </is>
      </c>
    </row>
    <row r="6">
      <c r="A6" s="4" t="inlineStr">
        <is>
          <t>2028</t>
        </is>
      </c>
      <c r="B6" s="6" t="n">
        <v>46836</v>
      </c>
      <c r="C6" s="4" t="inlineStr">
        <is>
          <t xml:space="preserve"> </t>
        </is>
      </c>
    </row>
    <row r="7">
      <c r="A7" s="4" t="inlineStr">
        <is>
          <t>2029</t>
        </is>
      </c>
      <c r="B7" s="6" t="n">
        <v>37904</v>
      </c>
      <c r="C7" s="4" t="inlineStr">
        <is>
          <t xml:space="preserve"> </t>
        </is>
      </c>
    </row>
    <row r="8">
      <c r="A8" s="4" t="inlineStr">
        <is>
          <t>Thereafter</t>
        </is>
      </c>
      <c r="B8" s="6" t="n">
        <v>130261</v>
      </c>
      <c r="C8" s="4" t="inlineStr">
        <is>
          <t xml:space="preserve"> </t>
        </is>
      </c>
    </row>
    <row r="9">
      <c r="A9" s="4" t="inlineStr">
        <is>
          <t>Total future minimum operating lease payments and estimated sublease cash receipts</t>
        </is>
      </c>
      <c r="B9" s="6" t="n">
        <v>527374</v>
      </c>
      <c r="C9" s="4" t="inlineStr">
        <is>
          <t xml:space="preserve"> </t>
        </is>
      </c>
    </row>
    <row r="10">
      <c r="A10" s="4" t="inlineStr">
        <is>
          <t>Imputed interest</t>
        </is>
      </c>
      <c r="B10" s="6" t="n">
        <v>-87283</v>
      </c>
      <c r="C10" s="4" t="inlineStr">
        <is>
          <t xml:space="preserve"> </t>
        </is>
      </c>
    </row>
    <row r="11">
      <c r="A11" s="4" t="inlineStr">
        <is>
          <t>Total operating lease liabilities per the Consolidated Balance Sheet</t>
        </is>
      </c>
      <c r="B11" s="6" t="n">
        <v>440091</v>
      </c>
      <c r="C11" s="7" t="n">
        <v>611899</v>
      </c>
    </row>
    <row r="12">
      <c r="A12" s="3" t="inlineStr">
        <is>
          <t>Sublease Cash Receipts</t>
        </is>
      </c>
      <c r="B12" s="4" t="inlineStr">
        <is>
          <t xml:space="preserve"> </t>
        </is>
      </c>
      <c r="C12" s="4" t="inlineStr">
        <is>
          <t xml:space="preserve"> </t>
        </is>
      </c>
    </row>
    <row r="13">
      <c r="A13" s="4" t="inlineStr">
        <is>
          <t>2025</t>
        </is>
      </c>
      <c r="B13" s="6" t="n">
        <v>44405</v>
      </c>
      <c r="C13" s="4" t="inlineStr">
        <is>
          <t xml:space="preserve"> </t>
        </is>
      </c>
    </row>
    <row r="14">
      <c r="A14" s="4" t="inlineStr">
        <is>
          <t>2026</t>
        </is>
      </c>
      <c r="B14" s="6" t="n">
        <v>44237</v>
      </c>
      <c r="C14" s="4" t="inlineStr">
        <is>
          <t xml:space="preserve"> </t>
        </is>
      </c>
    </row>
    <row r="15">
      <c r="A15" s="4" t="inlineStr">
        <is>
          <t>2027</t>
        </is>
      </c>
      <c r="B15" s="6" t="n">
        <v>45110</v>
      </c>
      <c r="C15" s="4" t="inlineStr">
        <is>
          <t xml:space="preserve"> </t>
        </is>
      </c>
    </row>
    <row r="16">
      <c r="A16" s="4" t="inlineStr">
        <is>
          <t>2028</t>
        </is>
      </c>
      <c r="B16" s="6" t="n">
        <v>5314</v>
      </c>
      <c r="C16" s="4" t="inlineStr">
        <is>
          <t xml:space="preserve"> </t>
        </is>
      </c>
    </row>
    <row r="17">
      <c r="A17" s="4" t="inlineStr">
        <is>
          <t>2029</t>
        </is>
      </c>
      <c r="B17" s="6" t="n">
        <v>2048</v>
      </c>
      <c r="C17" s="4" t="inlineStr">
        <is>
          <t xml:space="preserve"> </t>
        </is>
      </c>
    </row>
    <row r="18">
      <c r="A18" s="4" t="inlineStr">
        <is>
          <t>Thereafter</t>
        </is>
      </c>
      <c r="B18" s="6" t="n">
        <v>4344</v>
      </c>
      <c r="C18" s="4" t="inlineStr">
        <is>
          <t xml:space="preserve"> </t>
        </is>
      </c>
    </row>
    <row r="19">
      <c r="A19" s="4" t="inlineStr">
        <is>
          <t>Total future estimated sublease cash receipts</t>
        </is>
      </c>
      <c r="B19" s="7" t="n">
        <v>145458</v>
      </c>
      <c r="C19" s="4" t="inlineStr">
        <is>
          <t xml:space="preserve"> </t>
        </is>
      </c>
    </row>
    <row r="20">
      <c r="A20" s="4" t="inlineStr">
        <is>
          <t>UNITED STATES</t>
        </is>
      </c>
      <c r="B20" s="4" t="inlineStr">
        <is>
          <t xml:space="preserve"> </t>
        </is>
      </c>
      <c r="C20" s="4" t="inlineStr">
        <is>
          <t xml:space="preserve"> </t>
        </is>
      </c>
    </row>
    <row r="21">
      <c r="A21" s="3" t="inlineStr">
        <is>
          <t>Sublease Cash Receipts</t>
        </is>
      </c>
      <c r="B21" s="4" t="inlineStr">
        <is>
          <t xml:space="preserve"> </t>
        </is>
      </c>
      <c r="C21" s="4" t="inlineStr">
        <is>
          <t xml:space="preserve"> </t>
        </is>
      </c>
    </row>
    <row r="22">
      <c r="A22" s="4" t="inlineStr">
        <is>
          <t>Percentage of lease payments</t>
        </is>
      </c>
      <c r="B22" s="10" t="n">
        <v>0.77</v>
      </c>
      <c r="C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Accounts payable and accrued liabilities</t>
        </is>
      </c>
      <c r="B3" s="7" t="n">
        <v>100312</v>
      </c>
      <c r="C3" s="7" t="n">
        <v>98493</v>
      </c>
    </row>
    <row r="4">
      <c r="A4" s="4" t="inlineStr">
        <is>
          <t>Operating lease liabilities</t>
        </is>
      </c>
      <c r="B4" s="6" t="n">
        <v>339779</v>
      </c>
      <c r="C4" s="6" t="n">
        <v>513406</v>
      </c>
    </row>
    <row r="5">
      <c r="A5" s="4" t="inlineStr">
        <is>
          <t>Total operating lease liabilities per the Consolidated Balance Sheet</t>
        </is>
      </c>
      <c r="B5" s="7" t="n">
        <v>440091</v>
      </c>
      <c r="C5" s="7" t="n">
        <v>611899</v>
      </c>
    </row>
    <row r="6">
      <c r="A6" s="4" t="inlineStr">
        <is>
          <t>Operating Lease, Liability, Current, Statement of Financial Position [Extensible List]</t>
        </is>
      </c>
      <c r="B6" s="4" t="inlineStr">
        <is>
          <t>Accounts payable and accrued liabilities</t>
        </is>
      </c>
      <c r="C6" s="4" t="inlineStr">
        <is>
          <t>Accounts payable and accrued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38" customWidth="1" min="2" max="2"/>
    <col width="22" customWidth="1" min="3" max="3"/>
    <col width="25" customWidth="1" min="4" max="4"/>
    <col width="22" customWidth="1" min="5" max="5"/>
  </cols>
  <sheetData>
    <row r="1">
      <c r="A1" s="1" t="inlineStr">
        <is>
          <t>Stockholders' Equity - Narrative (Details) $ / shares in Units, $ in Thousands</t>
        </is>
      </c>
      <c r="B1" s="2" t="inlineStr">
        <is>
          <t>12 Months Ended</t>
        </is>
      </c>
      <c r="C1" s="2" t="inlineStr">
        <is>
          <t>42 Months Ended</t>
        </is>
      </c>
    </row>
    <row r="2">
      <c r="B2" s="2" t="inlineStr">
        <is>
          <t>Dec. 31, 2024 USD ($) vote $ / shares</t>
        </is>
      </c>
      <c r="C2" s="2" t="inlineStr">
        <is>
          <t>Jul. 31, 2024 USD ($)</t>
        </is>
      </c>
      <c r="D2" s="2" t="inlineStr">
        <is>
          <t>Dec. 31, 2023 $ / shares</t>
        </is>
      </c>
      <c r="E2" s="2" t="inlineStr">
        <is>
          <t>Dec. 31, 2015 USD ($)</t>
        </is>
      </c>
    </row>
    <row r="3">
      <c r="A3" s="3" t="inlineStr">
        <is>
          <t>Accumulated Other Comprehensive (Loss) Income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9" t="n">
        <v>0.0005</v>
      </c>
      <c r="C4" s="4" t="inlineStr">
        <is>
          <t xml:space="preserve"> </t>
        </is>
      </c>
      <c r="D4" s="9" t="n">
        <v>0.0005</v>
      </c>
      <c r="E4" s="4" t="inlineStr">
        <is>
          <t xml:space="preserve"> </t>
        </is>
      </c>
    </row>
    <row r="5">
      <c r="A5" s="4" t="inlineStr">
        <is>
          <t>Common stock, number of votes per share | vote</t>
        </is>
      </c>
      <c r="B5" s="6" t="n">
        <v>1</v>
      </c>
      <c r="C5" s="4" t="inlineStr">
        <is>
          <t xml:space="preserve"> </t>
        </is>
      </c>
      <c r="D5" s="4" t="inlineStr">
        <is>
          <t xml:space="preserve"> </t>
        </is>
      </c>
      <c r="E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7" t="n">
        <v>1200000</v>
      </c>
    </row>
    <row r="7">
      <c r="A7" s="4" t="inlineStr">
        <is>
          <t>Stock repurchase program, additional authorized amount</t>
        </is>
      </c>
      <c r="B7" s="4" t="inlineStr">
        <is>
          <t xml:space="preserve"> </t>
        </is>
      </c>
      <c r="C7" s="7" t="n">
        <v>4100000</v>
      </c>
      <c r="D7" s="4" t="inlineStr">
        <is>
          <t xml:space="preserve"> </t>
        </is>
      </c>
      <c r="E7" s="4" t="inlineStr">
        <is>
          <t xml:space="preserve"> </t>
        </is>
      </c>
    </row>
    <row r="8">
      <c r="A8" s="4" t="inlineStr">
        <is>
          <t>Stock repurchase program, remaining authorized repurchase amount</t>
        </is>
      </c>
      <c r="B8" s="7" t="n">
        <v>953800</v>
      </c>
      <c r="C8" s="4" t="inlineStr">
        <is>
          <t xml:space="preserve"> </t>
        </is>
      </c>
      <c r="D8" s="4" t="inlineStr">
        <is>
          <t xml:space="preserve"> </t>
        </is>
      </c>
      <c r="E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Accumulated Other Comprehensive (Loss) Income [Line Items]</t>
        </is>
      </c>
      <c r="B10" s="4" t="inlineStr">
        <is>
          <t xml:space="preserve"> </t>
        </is>
      </c>
      <c r="C10" s="4" t="inlineStr">
        <is>
          <t xml:space="preserve"> </t>
        </is>
      </c>
      <c r="D10" s="4" t="inlineStr">
        <is>
          <t xml:space="preserve"> </t>
        </is>
      </c>
      <c r="E10" s="4" t="inlineStr">
        <is>
          <t xml:space="preserve"> </t>
        </is>
      </c>
    </row>
    <row r="11">
      <c r="A11" s="4" t="inlineStr">
        <is>
          <t>Earnings within the next 12</t>
        </is>
      </c>
      <c r="B11" s="7" t="n">
        <v>-98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ransactions Relating to Common Stock (Details) - USD ($) $ in Thousands</t>
        </is>
      </c>
      <c r="B1" s="2" t="inlineStr">
        <is>
          <t>12 Months Ended</t>
        </is>
      </c>
    </row>
    <row r="2">
      <c r="B2" s="2" t="inlineStr">
        <is>
          <t>Dec. 31, 2024</t>
        </is>
      </c>
      <c r="C2" s="2" t="inlineStr">
        <is>
          <t>Dec. 31, 2023</t>
        </is>
      </c>
      <c r="D2" s="2" t="inlineStr">
        <is>
          <t>Dec. 31, 2022</t>
        </is>
      </c>
    </row>
    <row r="3">
      <c r="A3" s="3" t="inlineStr">
        <is>
          <t>Common Stock Outstanding Roll Forward [Roll Forward]</t>
        </is>
      </c>
      <c r="B3" s="4" t="inlineStr">
        <is>
          <t xml:space="preserve"> </t>
        </is>
      </c>
      <c r="C3" s="4" t="inlineStr">
        <is>
          <t xml:space="preserve"> </t>
        </is>
      </c>
      <c r="D3" s="4" t="inlineStr">
        <is>
          <t xml:space="preserve"> </t>
        </is>
      </c>
    </row>
    <row r="4">
      <c r="A4" s="4" t="inlineStr">
        <is>
          <t>Payments for purchases of treasury stock</t>
        </is>
      </c>
      <c r="B4" s="7" t="n">
        <v>735358</v>
      </c>
      <c r="C4" s="7" t="n">
        <v>606188</v>
      </c>
      <c r="D4" s="7" t="n">
        <v>1043742</v>
      </c>
    </row>
    <row r="5">
      <c r="A5" s="4" t="inlineStr">
        <is>
          <t>Treasury Stock</t>
        </is>
      </c>
      <c r="B5" s="4" t="inlineStr">
        <is>
          <t xml:space="preserve"> </t>
        </is>
      </c>
      <c r="C5" s="4" t="inlineStr">
        <is>
          <t xml:space="preserve"> </t>
        </is>
      </c>
      <c r="D5" s="4" t="inlineStr">
        <is>
          <t xml:space="preserve"> </t>
        </is>
      </c>
    </row>
    <row r="6">
      <c r="A6" s="3" t="inlineStr">
        <is>
          <t>Common Stock Outstanding Roll Forward [Roll Forward]</t>
        </is>
      </c>
      <c r="B6" s="4" t="inlineStr">
        <is>
          <t xml:space="preserve"> </t>
        </is>
      </c>
      <c r="C6" s="4" t="inlineStr">
        <is>
          <t xml:space="preserve"> </t>
        </is>
      </c>
      <c r="D6" s="4" t="inlineStr">
        <is>
          <t xml:space="preserve"> </t>
        </is>
      </c>
    </row>
    <row r="7">
      <c r="A7" s="4" t="inlineStr">
        <is>
          <t>Beginning balance (in shares)</t>
        </is>
      </c>
      <c r="B7" s="6" t="n">
        <v>85264526</v>
      </c>
      <c r="C7" s="6" t="n">
        <v>84428513</v>
      </c>
      <c r="D7" s="6" t="n">
        <v>81205504</v>
      </c>
    </row>
    <row r="8">
      <c r="A8" s="4" t="inlineStr">
        <is>
          <t>Issuances under stock plans (in shares)</t>
        </is>
      </c>
      <c r="B8" s="6" t="n">
        <v>-666193</v>
      </c>
      <c r="C8" s="6" t="n">
        <v>-975745</v>
      </c>
      <c r="D8" s="6" t="n">
        <v>-599081</v>
      </c>
    </row>
    <row r="9">
      <c r="A9" s="4" t="inlineStr">
        <is>
          <t>Purchases for treasury (in shares)</t>
        </is>
      </c>
      <c r="B9" s="6" t="n">
        <v>1623881</v>
      </c>
      <c r="C9" s="6" t="n">
        <v>1811758</v>
      </c>
      <c r="D9" s="6" t="n">
        <v>3822090</v>
      </c>
    </row>
    <row r="10">
      <c r="A10" s="4" t="inlineStr">
        <is>
          <t>Ending balance (in shares)</t>
        </is>
      </c>
      <c r="B10" s="6" t="n">
        <v>86222214</v>
      </c>
      <c r="C10" s="6" t="n">
        <v>85264526</v>
      </c>
      <c r="D10" s="6" t="n">
        <v>84428513</v>
      </c>
    </row>
    <row r="11">
      <c r="A11" s="4" t="inlineStr">
        <is>
          <t>Common Stock</t>
        </is>
      </c>
      <c r="B11" s="4" t="inlineStr">
        <is>
          <t xml:space="preserve"> </t>
        </is>
      </c>
      <c r="C11" s="4" t="inlineStr">
        <is>
          <t xml:space="preserve"> </t>
        </is>
      </c>
      <c r="D11" s="4" t="inlineStr">
        <is>
          <t xml:space="preserve"> </t>
        </is>
      </c>
    </row>
    <row r="12">
      <c r="A12" s="3" t="inlineStr">
        <is>
          <t>Common Stock Outstanding Roll Forward [Roll Forward]</t>
        </is>
      </c>
      <c r="B12" s="4" t="inlineStr">
        <is>
          <t xml:space="preserve"> </t>
        </is>
      </c>
      <c r="C12" s="4" t="inlineStr">
        <is>
          <t xml:space="preserve"> </t>
        </is>
      </c>
      <c r="D12" s="4" t="inlineStr">
        <is>
          <t xml:space="preserve"> </t>
        </is>
      </c>
    </row>
    <row r="13">
      <c r="A13" s="4" t="inlineStr">
        <is>
          <t>Beginning balance (in shares)</t>
        </is>
      </c>
      <c r="B13" s="6" t="n">
        <v>163602067</v>
      </c>
      <c r="C13" s="6" t="n">
        <v>163602067</v>
      </c>
      <c r="D13" s="6" t="n">
        <v>163602067</v>
      </c>
    </row>
    <row r="14">
      <c r="A14" s="4" t="inlineStr">
        <is>
          <t>Issuances under stock plans (in shares)</t>
        </is>
      </c>
      <c r="B14" s="6" t="n">
        <v>0</v>
      </c>
      <c r="C14" s="6" t="n">
        <v>0</v>
      </c>
      <c r="D14" s="6" t="n">
        <v>0</v>
      </c>
    </row>
    <row r="15">
      <c r="A15" s="4" t="inlineStr">
        <is>
          <t>Purchases for treasury (in shares)</t>
        </is>
      </c>
      <c r="B15" s="6" t="n">
        <v>0</v>
      </c>
      <c r="C15" s="6" t="n">
        <v>0</v>
      </c>
      <c r="D15" s="6" t="n">
        <v>0</v>
      </c>
    </row>
    <row r="16">
      <c r="A16" s="4" t="inlineStr">
        <is>
          <t>Ending balance (in shares)</t>
        </is>
      </c>
      <c r="B16" s="6" t="n">
        <v>163602067</v>
      </c>
      <c r="C16" s="6" t="n">
        <v>163602067</v>
      </c>
      <c r="D16" s="6" t="n">
        <v>1636020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OCL/I by Component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Loss) Income, Net of Tax [Roll Forward]</t>
        </is>
      </c>
      <c r="B3" s="4" t="inlineStr">
        <is>
          <t xml:space="preserve"> </t>
        </is>
      </c>
      <c r="C3" s="4" t="inlineStr">
        <is>
          <t xml:space="preserve"> </t>
        </is>
      </c>
      <c r="D3" s="4" t="inlineStr">
        <is>
          <t xml:space="preserve"> </t>
        </is>
      </c>
    </row>
    <row r="4">
      <c r="A4" s="4" t="inlineStr">
        <is>
          <t>Beginning Balance</t>
        </is>
      </c>
      <c r="B4" s="7" t="n">
        <v>680634</v>
      </c>
      <c r="C4" s="7" t="n">
        <v>227798</v>
      </c>
      <c r="D4" s="7" t="n">
        <v>371058</v>
      </c>
    </row>
    <row r="5">
      <c r="A5" s="4" t="inlineStr">
        <is>
          <t>Change in AOCI/L before reclassifications to income</t>
        </is>
      </c>
      <c r="B5" s="6" t="n">
        <v>-26566</v>
      </c>
      <c r="C5" s="6" t="n">
        <v>10061</v>
      </c>
      <c r="D5" s="4" t="inlineStr">
        <is>
          <t xml:space="preserve"> </t>
        </is>
      </c>
    </row>
    <row r="6">
      <c r="A6" s="4" t="inlineStr">
        <is>
          <t>Reclassifications from AOCI/L to income</t>
        </is>
      </c>
      <c r="B6" s="6" t="n">
        <v>14564</v>
      </c>
      <c r="C6" s="6" t="n">
        <v>15218</v>
      </c>
      <c r="D6" s="4" t="inlineStr">
        <is>
          <t xml:space="preserve"> </t>
        </is>
      </c>
    </row>
    <row r="7">
      <c r="A7" s="4" t="inlineStr">
        <is>
          <t>Other comprehensive income (loss), net for the year</t>
        </is>
      </c>
      <c r="B7" s="6" t="n">
        <v>-12002</v>
      </c>
      <c r="C7" s="6" t="n">
        <v>25279</v>
      </c>
      <c r="D7" s="6" t="n">
        <v>-20179</v>
      </c>
    </row>
    <row r="8">
      <c r="A8" s="4" t="inlineStr">
        <is>
          <t>Ending Balance</t>
        </is>
      </c>
      <c r="B8" s="6" t="n">
        <v>1359169</v>
      </c>
      <c r="C8" s="6" t="n">
        <v>680634</v>
      </c>
      <c r="D8" s="6" t="n">
        <v>227798</v>
      </c>
    </row>
    <row r="9">
      <c r="A9" s="4" t="inlineStr">
        <is>
          <t>Derivative reclassifications</t>
        </is>
      </c>
      <c r="B9" s="6" t="n">
        <v>-12676</v>
      </c>
      <c r="C9" s="6" t="n">
        <v>-14226</v>
      </c>
      <c r="D9" s="6" t="n">
        <v>-2246</v>
      </c>
    </row>
    <row r="10">
      <c r="A10" s="4" t="inlineStr">
        <is>
          <t>Interest rate swap</t>
        </is>
      </c>
      <c r="B10" s="4" t="inlineStr">
        <is>
          <t xml:space="preserve"> </t>
        </is>
      </c>
      <c r="C10" s="4" t="inlineStr">
        <is>
          <t xml:space="preserve"> </t>
        </is>
      </c>
      <c r="D10" s="4" t="inlineStr">
        <is>
          <t xml:space="preserve"> </t>
        </is>
      </c>
    </row>
    <row r="11">
      <c r="A11" s="3" t="inlineStr">
        <is>
          <t>Accumulated Other Comprehensive (Loss) Income, Net of Tax [Roll Forward]</t>
        </is>
      </c>
      <c r="B11" s="4" t="inlineStr">
        <is>
          <t xml:space="preserve"> </t>
        </is>
      </c>
      <c r="C11" s="4" t="inlineStr">
        <is>
          <t xml:space="preserve"> </t>
        </is>
      </c>
      <c r="D11" s="4" t="inlineStr">
        <is>
          <t xml:space="preserve"> </t>
        </is>
      </c>
    </row>
    <row r="12">
      <c r="A12" s="4" t="inlineStr">
        <is>
          <t>Derivative reclassifications</t>
        </is>
      </c>
      <c r="B12" s="6" t="n">
        <v>19100</v>
      </c>
      <c r="C12" s="6" t="n">
        <v>20100</v>
      </c>
      <c r="D12" s="4" t="inlineStr">
        <is>
          <t xml:space="preserve"> </t>
        </is>
      </c>
    </row>
    <row r="13">
      <c r="A13" s="4" t="inlineStr">
        <is>
          <t>Total</t>
        </is>
      </c>
      <c r="B13" s="4" t="inlineStr">
        <is>
          <t xml:space="preserve"> </t>
        </is>
      </c>
      <c r="C13" s="4" t="inlineStr">
        <is>
          <t xml:space="preserve"> </t>
        </is>
      </c>
      <c r="D13" s="4" t="inlineStr">
        <is>
          <t xml:space="preserve"> </t>
        </is>
      </c>
    </row>
    <row r="14">
      <c r="A14" s="3" t="inlineStr">
        <is>
          <t>Accumulated Other Comprehensive (Loss) Income, Net of Tax [Roll Forward]</t>
        </is>
      </c>
      <c r="B14" s="4" t="inlineStr">
        <is>
          <t xml:space="preserve"> </t>
        </is>
      </c>
      <c r="C14" s="4" t="inlineStr">
        <is>
          <t xml:space="preserve"> </t>
        </is>
      </c>
      <c r="D14" s="4" t="inlineStr">
        <is>
          <t xml:space="preserve"> </t>
        </is>
      </c>
    </row>
    <row r="15">
      <c r="A15" s="4" t="inlineStr">
        <is>
          <t>Beginning Balance</t>
        </is>
      </c>
      <c r="B15" s="6" t="n">
        <v>-76331</v>
      </c>
      <c r="C15" s="6" t="n">
        <v>-101610</v>
      </c>
      <c r="D15" s="6" t="n">
        <v>-81431</v>
      </c>
    </row>
    <row r="16">
      <c r="A16" s="4" t="inlineStr">
        <is>
          <t>Other comprehensive income (loss), net for the year</t>
        </is>
      </c>
      <c r="B16" s="6" t="n">
        <v>-12002</v>
      </c>
      <c r="C16" s="6" t="n">
        <v>25279</v>
      </c>
      <c r="D16" s="6" t="n">
        <v>-20179</v>
      </c>
    </row>
    <row r="17">
      <c r="A17" s="4" t="inlineStr">
        <is>
          <t>Ending Balance</t>
        </is>
      </c>
      <c r="B17" s="6" t="n">
        <v>-88333</v>
      </c>
      <c r="C17" s="6" t="n">
        <v>-76331</v>
      </c>
      <c r="D17" s="6" t="n">
        <v>-101610</v>
      </c>
    </row>
    <row r="18">
      <c r="A18" s="4" t="inlineStr">
        <is>
          <t>Interest Rate Swaps</t>
        </is>
      </c>
      <c r="B18" s="4" t="inlineStr">
        <is>
          <t xml:space="preserve"> </t>
        </is>
      </c>
      <c r="C18" s="4" t="inlineStr">
        <is>
          <t xml:space="preserve"> </t>
        </is>
      </c>
      <c r="D18" s="4" t="inlineStr">
        <is>
          <t xml:space="preserve"> </t>
        </is>
      </c>
    </row>
    <row r="19">
      <c r="A19" s="3" t="inlineStr">
        <is>
          <t>Accumulated Other Comprehensive (Loss) Income, Net of Tax [Roll Forward]</t>
        </is>
      </c>
      <c r="B19" s="4" t="inlineStr">
        <is>
          <t xml:space="preserve"> </t>
        </is>
      </c>
      <c r="C19" s="4" t="inlineStr">
        <is>
          <t xml:space="preserve"> </t>
        </is>
      </c>
      <c r="D19" s="4" t="inlineStr">
        <is>
          <t xml:space="preserve"> </t>
        </is>
      </c>
    </row>
    <row r="20">
      <c r="A20" s="4" t="inlineStr">
        <is>
          <t>Beginning Balance</t>
        </is>
      </c>
      <c r="B20" s="6" t="n">
        <v>-24162</v>
      </c>
      <c r="C20" s="6" t="n">
        <v>-39248</v>
      </c>
      <c r="D20" s="4" t="inlineStr">
        <is>
          <t xml:space="preserve"> </t>
        </is>
      </c>
    </row>
    <row r="21">
      <c r="A21" s="4" t="inlineStr">
        <is>
          <t>Change in AOCI/L before reclassifications to income</t>
        </is>
      </c>
      <c r="B21" s="6" t="n">
        <v>0</v>
      </c>
      <c r="C21" s="6" t="n">
        <v>0</v>
      </c>
      <c r="D21" s="4" t="inlineStr">
        <is>
          <t xml:space="preserve"> </t>
        </is>
      </c>
    </row>
    <row r="22">
      <c r="A22" s="4" t="inlineStr">
        <is>
          <t>Reclassifications from AOCI/L to income</t>
        </is>
      </c>
      <c r="B22" s="6" t="n">
        <v>14362</v>
      </c>
      <c r="C22" s="6" t="n">
        <v>15086</v>
      </c>
      <c r="D22" s="4" t="inlineStr">
        <is>
          <t xml:space="preserve"> </t>
        </is>
      </c>
    </row>
    <row r="23">
      <c r="A23" s="4" t="inlineStr">
        <is>
          <t>Other comprehensive income (loss), net for the year</t>
        </is>
      </c>
      <c r="B23" s="6" t="n">
        <v>14362</v>
      </c>
      <c r="C23" s="6" t="n">
        <v>15086</v>
      </c>
      <c r="D23" s="4" t="inlineStr">
        <is>
          <t xml:space="preserve"> </t>
        </is>
      </c>
    </row>
    <row r="24">
      <c r="A24" s="4" t="inlineStr">
        <is>
          <t>Ending Balance</t>
        </is>
      </c>
      <c r="B24" s="4" t="inlineStr">
        <is>
          <t xml:space="preserve"> </t>
        </is>
      </c>
      <c r="C24" s="6" t="n">
        <v>-24162</v>
      </c>
      <c r="D24" s="6" t="n">
        <v>-39248</v>
      </c>
    </row>
    <row r="25">
      <c r="A25" s="4" t="inlineStr">
        <is>
          <t>Defined Benefit Pension Plans</t>
        </is>
      </c>
      <c r="B25" s="4" t="inlineStr">
        <is>
          <t xml:space="preserve"> </t>
        </is>
      </c>
      <c r="C25" s="4" t="inlineStr">
        <is>
          <t xml:space="preserve"> </t>
        </is>
      </c>
      <c r="D25" s="4" t="inlineStr">
        <is>
          <t xml:space="preserve"> </t>
        </is>
      </c>
    </row>
    <row r="26">
      <c r="A26" s="3" t="inlineStr">
        <is>
          <t>Accumulated Other Comprehensive (Loss) Income, Net of Tax [Roll Forward]</t>
        </is>
      </c>
      <c r="B26" s="4" t="inlineStr">
        <is>
          <t xml:space="preserve"> </t>
        </is>
      </c>
      <c r="C26" s="4" t="inlineStr">
        <is>
          <t xml:space="preserve"> </t>
        </is>
      </c>
      <c r="D26" s="4" t="inlineStr">
        <is>
          <t xml:space="preserve"> </t>
        </is>
      </c>
    </row>
    <row r="27">
      <c r="A27" s="4" t="inlineStr">
        <is>
          <t>Beginning Balance</t>
        </is>
      </c>
      <c r="B27" s="6" t="n">
        <v>-5731</v>
      </c>
      <c r="C27" s="6" t="n">
        <v>-4247</v>
      </c>
      <c r="D27" s="4" t="inlineStr">
        <is>
          <t xml:space="preserve"> </t>
        </is>
      </c>
    </row>
    <row r="28">
      <c r="A28" s="4" t="inlineStr">
        <is>
          <t>Change in AOCI/L before reclassifications to income</t>
        </is>
      </c>
      <c r="B28" s="6" t="n">
        <v>315</v>
      </c>
      <c r="C28" s="6" t="n">
        <v>-1616</v>
      </c>
      <c r="D28" s="4" t="inlineStr">
        <is>
          <t xml:space="preserve"> </t>
        </is>
      </c>
    </row>
    <row r="29">
      <c r="A29" s="4" t="inlineStr">
        <is>
          <t>Reclassifications from AOCI/L to income</t>
        </is>
      </c>
      <c r="B29" s="6" t="n">
        <v>202</v>
      </c>
      <c r="C29" s="6" t="n">
        <v>132</v>
      </c>
      <c r="D29" s="4" t="inlineStr">
        <is>
          <t xml:space="preserve"> </t>
        </is>
      </c>
    </row>
    <row r="30">
      <c r="A30" s="4" t="inlineStr">
        <is>
          <t>Other comprehensive income (loss), net for the year</t>
        </is>
      </c>
      <c r="B30" s="6" t="n">
        <v>517</v>
      </c>
      <c r="C30" s="6" t="n">
        <v>-1484</v>
      </c>
      <c r="D30" s="4" t="inlineStr">
        <is>
          <t xml:space="preserve"> </t>
        </is>
      </c>
    </row>
    <row r="31">
      <c r="A31" s="4" t="inlineStr">
        <is>
          <t>Ending Balance</t>
        </is>
      </c>
      <c r="B31" s="6" t="n">
        <v>-5214</v>
      </c>
      <c r="C31" s="6" t="n">
        <v>-5731</v>
      </c>
      <c r="D31" s="6" t="n">
        <v>-4247</v>
      </c>
    </row>
    <row r="32">
      <c r="A32" s="4" t="inlineStr">
        <is>
          <t>Foreign Currency Translation Adjustments</t>
        </is>
      </c>
      <c r="B32" s="4" t="inlineStr">
        <is>
          <t xml:space="preserve"> </t>
        </is>
      </c>
      <c r="C32" s="4" t="inlineStr">
        <is>
          <t xml:space="preserve"> </t>
        </is>
      </c>
      <c r="D32" s="4" t="inlineStr">
        <is>
          <t xml:space="preserve"> </t>
        </is>
      </c>
    </row>
    <row r="33">
      <c r="A33" s="3" t="inlineStr">
        <is>
          <t>Accumulated Other Comprehensive (Loss) Income, Net of Tax [Roll Forward]</t>
        </is>
      </c>
      <c r="B33" s="4" t="inlineStr">
        <is>
          <t xml:space="preserve"> </t>
        </is>
      </c>
      <c r="C33" s="4" t="inlineStr">
        <is>
          <t xml:space="preserve"> </t>
        </is>
      </c>
      <c r="D33" s="4" t="inlineStr">
        <is>
          <t xml:space="preserve"> </t>
        </is>
      </c>
    </row>
    <row r="34">
      <c r="A34" s="4" t="inlineStr">
        <is>
          <t>Beginning Balance</t>
        </is>
      </c>
      <c r="B34" s="6" t="n">
        <v>-46438</v>
      </c>
      <c r="C34" s="6" t="n">
        <v>-58115</v>
      </c>
      <c r="D34" s="4" t="inlineStr">
        <is>
          <t xml:space="preserve"> </t>
        </is>
      </c>
    </row>
    <row r="35">
      <c r="A35" s="4" t="inlineStr">
        <is>
          <t>Change in AOCI/L before reclassifications to income</t>
        </is>
      </c>
      <c r="B35" s="6" t="n">
        <v>-26881</v>
      </c>
      <c r="C35" s="6" t="n">
        <v>11677</v>
      </c>
      <c r="D35" s="4" t="inlineStr">
        <is>
          <t xml:space="preserve"> </t>
        </is>
      </c>
    </row>
    <row r="36">
      <c r="A36" s="4" t="inlineStr">
        <is>
          <t>Reclassifications from AOCI/L to income</t>
        </is>
      </c>
      <c r="B36" s="6" t="n">
        <v>0</v>
      </c>
      <c r="C36" s="6" t="n">
        <v>0</v>
      </c>
      <c r="D36" s="4" t="inlineStr">
        <is>
          <t xml:space="preserve"> </t>
        </is>
      </c>
    </row>
    <row r="37">
      <c r="A37" s="4" t="inlineStr">
        <is>
          <t>Other comprehensive income (loss), net for the year</t>
        </is>
      </c>
      <c r="B37" s="6" t="n">
        <v>-26881</v>
      </c>
      <c r="C37" s="6" t="n">
        <v>11677</v>
      </c>
      <c r="D37" s="4" t="inlineStr">
        <is>
          <t xml:space="preserve"> </t>
        </is>
      </c>
    </row>
    <row r="38">
      <c r="A38" s="4" t="inlineStr">
        <is>
          <t>Ending Balance</t>
        </is>
      </c>
      <c r="B38" s="7" t="n">
        <v>-73319</v>
      </c>
      <c r="C38" s="7" t="n">
        <v>-46438</v>
      </c>
      <c r="D38" s="7" t="n">
        <v>-581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and Related Matters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Revenue recognized previously attributable to deferred revenues</t>
        </is>
      </c>
      <c r="B5" s="7" t="n">
        <v>2300</v>
      </c>
      <c r="C5" s="7" t="n">
        <v>2000</v>
      </c>
      <c r="D5" s="7" t="n">
        <v>1900</v>
      </c>
    </row>
    <row r="6">
      <c r="A6" s="4" t="inlineStr">
        <is>
          <t>Amortization of deferred sales commissions</t>
        </is>
      </c>
      <c r="B6" s="5" t="n">
        <v>574.3</v>
      </c>
      <c r="C6" s="5" t="n">
        <v>550.5</v>
      </c>
      <c r="D6" s="5" t="n">
        <v>562.1</v>
      </c>
    </row>
    <row r="7">
      <c r="A7" s="4" t="inlineStr">
        <is>
          <t>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ercentage of subscription contracts billable upon signing for twelve months of service</t>
        </is>
      </c>
      <c r="B9" s="10" t="n">
        <v>0.8</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centage of subscription contracts billable upon signing for twelve months of service</t>
        </is>
      </c>
      <c r="B12" s="10" t="n">
        <v>0.85</v>
      </c>
      <c r="C12" s="4" t="inlineStr">
        <is>
          <t xml:space="preserve"> </t>
        </is>
      </c>
      <c r="D12" s="4" t="inlineStr">
        <is>
          <t xml:space="preserve"> </t>
        </is>
      </c>
    </row>
    <row r="13">
      <c r="A13" s="4" t="inlineStr">
        <is>
          <t>Research | Product Concentration Risk | Revenue from Contract with Customer Benchmar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10" t="n">
        <v>0.939999999999999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Matters - Disaggregation of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6267411</v>
      </c>
      <c r="C4" s="7" t="n">
        <v>5906956</v>
      </c>
      <c r="D4" s="7" t="n">
        <v>5475846</v>
      </c>
    </row>
    <row r="5">
      <c r="A5" s="4" t="inlineStr">
        <is>
          <t>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017730</v>
      </c>
      <c r="C7" s="6" t="n">
        <v>3911042</v>
      </c>
      <c r="D7" s="6" t="n">
        <v>3619382</v>
      </c>
    </row>
    <row r="8">
      <c r="A8" s="4" t="inlineStr">
        <is>
          <t>Europ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517815</v>
      </c>
      <c r="C10" s="6" t="n">
        <v>1332070</v>
      </c>
      <c r="D10" s="6" t="n">
        <v>1234659</v>
      </c>
    </row>
    <row r="11">
      <c r="A11" s="4" t="inlineStr">
        <is>
          <t>Other 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731866</v>
      </c>
      <c r="C13" s="6" t="n">
        <v>663844</v>
      </c>
      <c r="D13" s="6" t="n">
        <v>621805</v>
      </c>
    </row>
    <row r="14">
      <c r="A14" s="4" t="inlineStr">
        <is>
          <t>Research</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5125650</v>
      </c>
      <c r="C16" s="6" t="n">
        <v>4887046</v>
      </c>
      <c r="D16" s="6" t="n">
        <v>4604791</v>
      </c>
    </row>
    <row r="17">
      <c r="A17" s="4" t="inlineStr">
        <is>
          <t>Research | United States and Canad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3319879</v>
      </c>
      <c r="C19" s="6" t="n">
        <v>3275866</v>
      </c>
      <c r="D19" s="6" t="n">
        <v>3056096</v>
      </c>
    </row>
    <row r="20">
      <c r="A20" s="4" t="inlineStr">
        <is>
          <t>Research | Europe, Middle East and Af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209660</v>
      </c>
      <c r="C22" s="6" t="n">
        <v>1060959</v>
      </c>
      <c r="D22" s="6" t="n">
        <v>1017860</v>
      </c>
    </row>
    <row r="23">
      <c r="A23" s="4" t="inlineStr">
        <is>
          <t>Research | Other Internation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596111</v>
      </c>
      <c r="C25" s="6" t="n">
        <v>550221</v>
      </c>
      <c r="D25" s="6" t="n">
        <v>530835</v>
      </c>
    </row>
    <row r="26">
      <c r="A26" s="4" t="inlineStr">
        <is>
          <t>Conferen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583224</v>
      </c>
      <c r="C28" s="6" t="n">
        <v>505164</v>
      </c>
      <c r="D28" s="6" t="n">
        <v>389273</v>
      </c>
    </row>
    <row r="29">
      <c r="A29" s="4" t="inlineStr">
        <is>
          <t>Conferences | United States and Canad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354011</v>
      </c>
      <c r="C31" s="6" t="n">
        <v>317531</v>
      </c>
      <c r="D31" s="6" t="n">
        <v>263165</v>
      </c>
    </row>
    <row r="32">
      <c r="A32" s="4" t="inlineStr">
        <is>
          <t>Conferences | Europe, Middle East and Af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165306</v>
      </c>
      <c r="C34" s="6" t="n">
        <v>140640</v>
      </c>
      <c r="D34" s="6" t="n">
        <v>88979</v>
      </c>
    </row>
    <row r="35">
      <c r="A35" s="4" t="inlineStr">
        <is>
          <t>Conferences | Other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63907</v>
      </c>
      <c r="C37" s="6" t="n">
        <v>46993</v>
      </c>
      <c r="D37" s="6" t="n">
        <v>37129</v>
      </c>
    </row>
    <row r="38">
      <c r="A38" s="4" t="inlineStr">
        <is>
          <t>Consult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558537</v>
      </c>
      <c r="C40" s="6" t="n">
        <v>514746</v>
      </c>
      <c r="D40" s="6" t="n">
        <v>481782</v>
      </c>
    </row>
    <row r="41">
      <c r="A41" s="4" t="inlineStr">
        <is>
          <t>Consulting | United States and Canad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343840</v>
      </c>
      <c r="C43" s="6" t="n">
        <v>317645</v>
      </c>
      <c r="D43" s="6" t="n">
        <v>300121</v>
      </c>
    </row>
    <row r="44">
      <c r="A44" s="4" t="inlineStr">
        <is>
          <t>Consulting | Europe, Middle East and Af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42849</v>
      </c>
      <c r="C46" s="6" t="n">
        <v>130471</v>
      </c>
      <c r="D46" s="6" t="n">
        <v>127820</v>
      </c>
    </row>
    <row r="47">
      <c r="A47" s="4" t="inlineStr">
        <is>
          <t>Consulting | Other 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7" t="n">
        <v>71848</v>
      </c>
      <c r="C49" s="7" t="n">
        <v>66630</v>
      </c>
      <c r="D49" s="7" t="n">
        <v>538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2" customWidth="1" min="5" max="5"/>
    <col width="21"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Net</t>
        </is>
      </c>
      <c r="F1" s="2" t="inlineStr">
        <is>
          <t>Accumulated Earnings</t>
        </is>
      </c>
      <c r="G1" s="2" t="inlineStr">
        <is>
          <t>Treasury Stock</t>
        </is>
      </c>
    </row>
    <row r="2">
      <c r="A2" s="4" t="inlineStr">
        <is>
          <t>Beginning Balance at Dec. 31, 2021</t>
        </is>
      </c>
      <c r="B2" s="7" t="n">
        <v>371058</v>
      </c>
      <c r="C2" s="7" t="n">
        <v>82</v>
      </c>
      <c r="D2" s="7" t="n">
        <v>2074896</v>
      </c>
      <c r="E2" s="7" t="n">
        <v>-81431</v>
      </c>
      <c r="F2" s="7" t="n">
        <v>3049027</v>
      </c>
      <c r="G2" s="7" t="n">
        <v>-46715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07799</v>
      </c>
      <c r="C4" s="4" t="inlineStr">
        <is>
          <t xml:space="preserve"> </t>
        </is>
      </c>
      <c r="D4" s="4" t="inlineStr">
        <is>
          <t xml:space="preserve"> </t>
        </is>
      </c>
      <c r="E4" s="4" t="inlineStr">
        <is>
          <t xml:space="preserve"> </t>
        </is>
      </c>
      <c r="F4" s="6" t="n">
        <v>807799</v>
      </c>
      <c r="G4" s="4" t="inlineStr">
        <is>
          <t xml:space="preserve"> </t>
        </is>
      </c>
    </row>
    <row r="5">
      <c r="A5" s="4" t="inlineStr">
        <is>
          <t>Other comprehensive (loss) income</t>
        </is>
      </c>
      <c r="B5" s="6" t="n">
        <v>-20179</v>
      </c>
      <c r="C5" s="4" t="inlineStr">
        <is>
          <t xml:space="preserve"> </t>
        </is>
      </c>
      <c r="D5" s="4" t="inlineStr">
        <is>
          <t xml:space="preserve"> </t>
        </is>
      </c>
      <c r="E5" s="6" t="n">
        <v>-20179</v>
      </c>
      <c r="F5" s="4" t="inlineStr">
        <is>
          <t xml:space="preserve"> </t>
        </is>
      </c>
      <c r="G5" s="4" t="inlineStr">
        <is>
          <t xml:space="preserve"> </t>
        </is>
      </c>
    </row>
    <row r="6">
      <c r="A6" s="4" t="inlineStr">
        <is>
          <t>Issuances under stock plans</t>
        </is>
      </c>
      <c r="B6" s="6" t="n">
        <v>22296</v>
      </c>
      <c r="C6" s="4" t="inlineStr">
        <is>
          <t xml:space="preserve"> </t>
        </is>
      </c>
      <c r="D6" s="6" t="n">
        <v>14142</v>
      </c>
      <c r="E6" s="4" t="inlineStr">
        <is>
          <t xml:space="preserve"> </t>
        </is>
      </c>
      <c r="F6" s="4" t="inlineStr">
        <is>
          <t xml:space="preserve"> </t>
        </is>
      </c>
      <c r="G6" s="6" t="n">
        <v>8154</v>
      </c>
    </row>
    <row r="7">
      <c r="A7" s="4" t="inlineStr">
        <is>
          <t>Common share repurchases (including excise tax)</t>
        </is>
      </c>
      <c r="B7" s="6" t="n">
        <v>-1043742</v>
      </c>
      <c r="C7" s="4" t="inlineStr">
        <is>
          <t xml:space="preserve"> </t>
        </is>
      </c>
      <c r="D7" s="4" t="inlineStr">
        <is>
          <t xml:space="preserve"> </t>
        </is>
      </c>
      <c r="E7" s="4" t="inlineStr">
        <is>
          <t xml:space="preserve"> </t>
        </is>
      </c>
      <c r="F7" s="4" t="inlineStr">
        <is>
          <t xml:space="preserve"> </t>
        </is>
      </c>
      <c r="G7" s="6" t="n">
        <v>-1043742</v>
      </c>
    </row>
    <row r="8">
      <c r="A8" s="4" t="inlineStr">
        <is>
          <t>Stock-based compensation expense</t>
        </is>
      </c>
      <c r="B8" s="6" t="n">
        <v>90566</v>
      </c>
      <c r="C8" s="4" t="inlineStr">
        <is>
          <t xml:space="preserve"> </t>
        </is>
      </c>
      <c r="D8" s="6" t="n">
        <v>90566</v>
      </c>
      <c r="E8" s="4" t="inlineStr">
        <is>
          <t xml:space="preserve"> </t>
        </is>
      </c>
      <c r="F8" s="4" t="inlineStr">
        <is>
          <t xml:space="preserve"> </t>
        </is>
      </c>
      <c r="G8" s="4" t="inlineStr">
        <is>
          <t xml:space="preserve"> </t>
        </is>
      </c>
    </row>
    <row r="9">
      <c r="A9" s="4" t="inlineStr">
        <is>
          <t>Ending Balance at Dec. 31, 2022</t>
        </is>
      </c>
      <c r="B9" s="6" t="n">
        <v>227798</v>
      </c>
      <c r="C9" s="6" t="n">
        <v>82</v>
      </c>
      <c r="D9" s="6" t="n">
        <v>2179604</v>
      </c>
      <c r="E9" s="6" t="n">
        <v>-101610</v>
      </c>
      <c r="F9" s="6" t="n">
        <v>3856826</v>
      </c>
      <c r="G9" s="6" t="n">
        <v>-570710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882466</v>
      </c>
      <c r="C11" s="4" t="inlineStr">
        <is>
          <t xml:space="preserve"> </t>
        </is>
      </c>
      <c r="D11" s="4" t="inlineStr">
        <is>
          <t xml:space="preserve"> </t>
        </is>
      </c>
      <c r="E11" s="4" t="inlineStr">
        <is>
          <t xml:space="preserve"> </t>
        </is>
      </c>
      <c r="F11" s="6" t="n">
        <v>882466</v>
      </c>
      <c r="G11" s="4" t="inlineStr">
        <is>
          <t xml:space="preserve"> </t>
        </is>
      </c>
    </row>
    <row r="12">
      <c r="A12" s="4" t="inlineStr">
        <is>
          <t>Other comprehensive (loss) income</t>
        </is>
      </c>
      <c r="B12" s="6" t="n">
        <v>25279</v>
      </c>
      <c r="C12" s="4" t="inlineStr">
        <is>
          <t xml:space="preserve"> </t>
        </is>
      </c>
      <c r="D12" s="4" t="inlineStr">
        <is>
          <t xml:space="preserve"> </t>
        </is>
      </c>
      <c r="E12" s="6" t="n">
        <v>25279</v>
      </c>
      <c r="F12" s="4" t="inlineStr">
        <is>
          <t xml:space="preserve"> </t>
        </is>
      </c>
      <c r="G12" s="4" t="inlineStr">
        <is>
          <t xml:space="preserve"> </t>
        </is>
      </c>
    </row>
    <row r="13">
      <c r="A13" s="4" t="inlineStr">
        <is>
          <t>Issuances under stock plans</t>
        </is>
      </c>
      <c r="B13" s="6" t="n">
        <v>25212</v>
      </c>
      <c r="C13" s="4" t="inlineStr">
        <is>
          <t xml:space="preserve"> </t>
        </is>
      </c>
      <c r="D13" s="6" t="n">
        <v>10844</v>
      </c>
      <c r="E13" s="4" t="inlineStr">
        <is>
          <t xml:space="preserve"> </t>
        </is>
      </c>
      <c r="F13" s="4" t="inlineStr">
        <is>
          <t xml:space="preserve"> </t>
        </is>
      </c>
      <c r="G13" s="6" t="n">
        <v>14368</v>
      </c>
    </row>
    <row r="14">
      <c r="A14" s="4" t="inlineStr">
        <is>
          <t>Common share repurchases (including excise tax)</t>
        </is>
      </c>
      <c r="B14" s="6" t="n">
        <v>-609962</v>
      </c>
      <c r="C14" s="4" t="inlineStr">
        <is>
          <t xml:space="preserve"> </t>
        </is>
      </c>
      <c r="D14" s="4" t="inlineStr">
        <is>
          <t xml:space="preserve"> </t>
        </is>
      </c>
      <c r="E14" s="4" t="inlineStr">
        <is>
          <t xml:space="preserve"> </t>
        </is>
      </c>
      <c r="F14" s="4" t="inlineStr">
        <is>
          <t xml:space="preserve"> </t>
        </is>
      </c>
      <c r="G14" s="6" t="n">
        <v>-609962</v>
      </c>
    </row>
    <row r="15">
      <c r="A15" s="4" t="inlineStr">
        <is>
          <t>Stock-based compensation expense</t>
        </is>
      </c>
      <c r="B15" s="6" t="n">
        <v>129841</v>
      </c>
      <c r="C15" s="4" t="inlineStr">
        <is>
          <t xml:space="preserve"> </t>
        </is>
      </c>
      <c r="D15" s="6" t="n">
        <v>129841</v>
      </c>
      <c r="E15" s="4" t="inlineStr">
        <is>
          <t xml:space="preserve"> </t>
        </is>
      </c>
      <c r="F15" s="4" t="inlineStr">
        <is>
          <t xml:space="preserve"> </t>
        </is>
      </c>
      <c r="G15" s="4" t="inlineStr">
        <is>
          <t xml:space="preserve"> </t>
        </is>
      </c>
    </row>
    <row r="16">
      <c r="A16" s="4" t="inlineStr">
        <is>
          <t>Ending Balance at Dec. 31, 2023</t>
        </is>
      </c>
      <c r="B16" s="6" t="n">
        <v>680634</v>
      </c>
      <c r="C16" s="6" t="n">
        <v>82</v>
      </c>
      <c r="D16" s="6" t="n">
        <v>2320289</v>
      </c>
      <c r="E16" s="6" t="n">
        <v>-76331</v>
      </c>
      <c r="F16" s="6" t="n">
        <v>4739292</v>
      </c>
      <c r="G16" s="6" t="n">
        <v>-630269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1253715</v>
      </c>
      <c r="C18" s="4" t="inlineStr">
        <is>
          <t xml:space="preserve"> </t>
        </is>
      </c>
      <c r="D18" s="4" t="inlineStr">
        <is>
          <t xml:space="preserve"> </t>
        </is>
      </c>
      <c r="E18" s="4" t="inlineStr">
        <is>
          <t xml:space="preserve"> </t>
        </is>
      </c>
      <c r="F18" s="6" t="n">
        <v>1253715</v>
      </c>
      <c r="G18" s="4" t="inlineStr">
        <is>
          <t xml:space="preserve"> </t>
        </is>
      </c>
    </row>
    <row r="19">
      <c r="A19" s="4" t="inlineStr">
        <is>
          <t>Other comprehensive (loss) income</t>
        </is>
      </c>
      <c r="B19" s="6" t="n">
        <v>-12002</v>
      </c>
      <c r="C19" s="4" t="inlineStr">
        <is>
          <t xml:space="preserve"> </t>
        </is>
      </c>
      <c r="D19" s="4" t="inlineStr">
        <is>
          <t xml:space="preserve"> </t>
        </is>
      </c>
      <c r="E19" s="6" t="n">
        <v>-12002</v>
      </c>
      <c r="F19" s="4" t="inlineStr">
        <is>
          <t xml:space="preserve"> </t>
        </is>
      </c>
      <c r="G19" s="4" t="inlineStr">
        <is>
          <t xml:space="preserve"> </t>
        </is>
      </c>
    </row>
    <row r="20">
      <c r="A20" s="4" t="inlineStr">
        <is>
          <t>Issuances under stock plans</t>
        </is>
      </c>
      <c r="B20" s="6" t="n">
        <v>28284</v>
      </c>
      <c r="C20" s="4" t="inlineStr">
        <is>
          <t xml:space="preserve"> </t>
        </is>
      </c>
      <c r="D20" s="6" t="n">
        <v>22057</v>
      </c>
      <c r="E20" s="4" t="inlineStr">
        <is>
          <t xml:space="preserve"> </t>
        </is>
      </c>
      <c r="F20" s="4" t="inlineStr">
        <is>
          <t xml:space="preserve"> </t>
        </is>
      </c>
      <c r="G20" s="6" t="n">
        <v>6227</v>
      </c>
    </row>
    <row r="21">
      <c r="A21" s="4" t="inlineStr">
        <is>
          <t>Common share repurchases (including excise tax)</t>
        </is>
      </c>
      <c r="B21" s="6" t="n">
        <v>-746246</v>
      </c>
      <c r="C21" s="4" t="inlineStr">
        <is>
          <t xml:space="preserve"> </t>
        </is>
      </c>
      <c r="D21" s="4" t="inlineStr">
        <is>
          <t xml:space="preserve"> </t>
        </is>
      </c>
      <c r="E21" s="4" t="inlineStr">
        <is>
          <t xml:space="preserve"> </t>
        </is>
      </c>
      <c r="F21" s="4" t="inlineStr">
        <is>
          <t xml:space="preserve"> </t>
        </is>
      </c>
      <c r="G21" s="6" t="n">
        <v>-746246</v>
      </c>
    </row>
    <row r="22">
      <c r="A22" s="4" t="inlineStr">
        <is>
          <t>Stock-based compensation expense</t>
        </is>
      </c>
      <c r="B22" s="6" t="n">
        <v>154784</v>
      </c>
      <c r="C22" s="4" t="inlineStr">
        <is>
          <t xml:space="preserve"> </t>
        </is>
      </c>
      <c r="D22" s="6" t="n">
        <v>154784</v>
      </c>
      <c r="E22" s="4" t="inlineStr">
        <is>
          <t xml:space="preserve"> </t>
        </is>
      </c>
      <c r="F22" s="4" t="inlineStr">
        <is>
          <t xml:space="preserve"> </t>
        </is>
      </c>
      <c r="G22" s="4" t="inlineStr">
        <is>
          <t xml:space="preserve"> </t>
        </is>
      </c>
    </row>
    <row r="23">
      <c r="A23" s="4" t="inlineStr">
        <is>
          <t>Ending Balance at Dec. 31, 2024</t>
        </is>
      </c>
      <c r="B23" s="7" t="n">
        <v>1359169</v>
      </c>
      <c r="C23" s="7" t="n">
        <v>82</v>
      </c>
      <c r="D23" s="7" t="n">
        <v>2497130</v>
      </c>
      <c r="E23" s="7" t="n">
        <v>-88333</v>
      </c>
      <c r="F23" s="7" t="n">
        <v>5993007</v>
      </c>
      <c r="G23" s="7" t="n">
        <v>-70427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Matters - Timing Of Revenue Recognition Liabilities per Segm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6267411</v>
      </c>
      <c r="C4" s="7" t="n">
        <v>5906956</v>
      </c>
      <c r="D4" s="7" t="n">
        <v>5475846</v>
      </c>
    </row>
    <row r="5">
      <c r="A5" s="4" t="inlineStr">
        <is>
          <t>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5241103</v>
      </c>
      <c r="C7" s="6" t="n">
        <v>4906792</v>
      </c>
      <c r="D7" s="6" t="n">
        <v>4560809</v>
      </c>
    </row>
    <row r="8">
      <c r="A8" s="4" t="inlineStr">
        <is>
          <t>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026308</v>
      </c>
      <c r="C10" s="6" t="n">
        <v>1000164</v>
      </c>
      <c r="D10" s="6" t="n">
        <v>915037</v>
      </c>
    </row>
    <row r="11">
      <c r="A11" s="4" t="inlineStr">
        <is>
          <t>Researc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5125650</v>
      </c>
      <c r="C13" s="6" t="n">
        <v>4887046</v>
      </c>
      <c r="D13" s="6" t="n">
        <v>4604791</v>
      </c>
    </row>
    <row r="14">
      <c r="A14" s="4" t="inlineStr">
        <is>
          <t>Research |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4820943</v>
      </c>
      <c r="C16" s="6" t="n">
        <v>4506621</v>
      </c>
      <c r="D16" s="6" t="n">
        <v>4182747</v>
      </c>
    </row>
    <row r="17">
      <c r="A17" s="4" t="inlineStr">
        <is>
          <t>Research | Transferred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304707</v>
      </c>
      <c r="C19" s="6" t="n">
        <v>380425</v>
      </c>
      <c r="D19" s="6" t="n">
        <v>422044</v>
      </c>
    </row>
    <row r="20">
      <c r="A20" s="4" t="inlineStr">
        <is>
          <t>Conferen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583224</v>
      </c>
      <c r="C22" s="6" t="n">
        <v>505164</v>
      </c>
      <c r="D22" s="6" t="n">
        <v>389273</v>
      </c>
    </row>
    <row r="23">
      <c r="A23" s="4" t="inlineStr">
        <is>
          <t>Conferences |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0</v>
      </c>
      <c r="C25" s="6" t="n">
        <v>0</v>
      </c>
      <c r="D25" s="6" t="n">
        <v>0</v>
      </c>
    </row>
    <row r="26">
      <c r="A26" s="4" t="inlineStr">
        <is>
          <t>Conferences |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583224</v>
      </c>
      <c r="C28" s="6" t="n">
        <v>505164</v>
      </c>
      <c r="D28" s="6" t="n">
        <v>389273</v>
      </c>
    </row>
    <row r="29">
      <c r="A29" s="4" t="inlineStr">
        <is>
          <t>Consult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558537</v>
      </c>
      <c r="C31" s="6" t="n">
        <v>514746</v>
      </c>
      <c r="D31" s="6" t="n">
        <v>481782</v>
      </c>
    </row>
    <row r="32">
      <c r="A32" s="4" t="inlineStr">
        <is>
          <t>Consulting | Transferr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420160</v>
      </c>
      <c r="C34" s="6" t="n">
        <v>400171</v>
      </c>
      <c r="D34" s="6" t="n">
        <v>378062</v>
      </c>
    </row>
    <row r="35">
      <c r="A35" s="4" t="inlineStr">
        <is>
          <t>Consulting | Transferred at a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7" t="n">
        <v>138377</v>
      </c>
      <c r="C37" s="7" t="n">
        <v>114575</v>
      </c>
      <c r="D37" s="7" t="n">
        <v>1037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and Related Matters - Revenue Remaining Performance Obliga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7" t="n">
        <v>640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7" t="n">
        <v>370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7" t="n">
        <v>210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amount</t>
        </is>
      </c>
      <c r="B14" s="7" t="n">
        <v>600</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Matters - Schedule of Contract with Customer, Asset and Liability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ees receivable, gross</t>
        </is>
      </c>
      <c r="B3" s="7" t="n">
        <v>1704725</v>
      </c>
      <c r="C3" s="7" t="n">
        <v>1610228</v>
      </c>
    </row>
    <row r="4">
      <c r="A4" s="4" t="inlineStr">
        <is>
          <t>Contract assets recorded in Prepaid expenses and other current assets</t>
        </is>
      </c>
      <c r="B4" s="6" t="n">
        <v>31056</v>
      </c>
      <c r="C4" s="6" t="n">
        <v>28791</v>
      </c>
    </row>
    <row r="5">
      <c r="A5" s="3" t="inlineStr">
        <is>
          <t>Contract liabilities:</t>
        </is>
      </c>
      <c r="B5" s="4" t="inlineStr">
        <is>
          <t xml:space="preserve"> </t>
        </is>
      </c>
      <c r="C5" s="4" t="inlineStr">
        <is>
          <t xml:space="preserve"> </t>
        </is>
      </c>
    </row>
    <row r="6">
      <c r="A6" s="4" t="inlineStr">
        <is>
          <t>Deferred revenues</t>
        </is>
      </c>
      <c r="B6" s="6" t="n">
        <v>2762927</v>
      </c>
      <c r="C6" s="6" t="n">
        <v>2640515</v>
      </c>
    </row>
    <row r="7">
      <c r="A7" s="4" t="inlineStr">
        <is>
          <t>Non-current deferred revenues recorded in Other liabilities</t>
        </is>
      </c>
      <c r="B7" s="6" t="n">
        <v>27389</v>
      </c>
      <c r="C7" s="6" t="n">
        <v>33490</v>
      </c>
    </row>
    <row r="8">
      <c r="A8" s="4" t="inlineStr">
        <is>
          <t>Total contract liabilities</t>
        </is>
      </c>
      <c r="B8" s="7" t="n">
        <v>2790316</v>
      </c>
      <c r="C8" s="7" t="n">
        <v>2674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5600000</v>
      </c>
      <c r="C4" s="4" t="inlineStr">
        <is>
          <t xml:space="preserve"> </t>
        </is>
      </c>
      <c r="D4" s="4" t="inlineStr">
        <is>
          <t xml:space="preserve"> </t>
        </is>
      </c>
    </row>
    <row r="5">
      <c r="A5" s="4" t="inlineStr">
        <is>
          <t>Common stock, par value (in dollars per share)</t>
        </is>
      </c>
      <c r="B5" s="9" t="n">
        <v>0.0005</v>
      </c>
      <c r="C5" s="9" t="n">
        <v>0.0005</v>
      </c>
      <c r="D5" s="4" t="inlineStr">
        <is>
          <t xml:space="preserve"> </t>
        </is>
      </c>
    </row>
    <row r="6">
      <c r="A6" s="4" t="inlineStr">
        <is>
          <t>Total share-based compensation cost not yet recognized</t>
        </is>
      </c>
      <c r="B6" s="7" t="n">
        <v>154800000</v>
      </c>
      <c r="C6" s="4" t="inlineStr">
        <is>
          <t xml:space="preserve"> </t>
        </is>
      </c>
      <c r="D6" s="4" t="inlineStr">
        <is>
          <t xml:space="preserve"> </t>
        </is>
      </c>
    </row>
    <row r="7">
      <c r="A7" s="4" t="inlineStr">
        <is>
          <t>Remaining weighted average service period</t>
        </is>
      </c>
      <c r="B7" s="4" t="inlineStr">
        <is>
          <t>1 year 7 months 6 days</t>
        </is>
      </c>
      <c r="C7" s="4" t="inlineStr">
        <is>
          <t xml:space="preserve"> </t>
        </is>
      </c>
      <c r="D7" s="4" t="inlineStr">
        <is>
          <t xml:space="preserve"> </t>
        </is>
      </c>
    </row>
    <row r="8">
      <c r="A8" s="4" t="inlineStr">
        <is>
          <t>Proceeds from employee stock purchase plan</t>
        </is>
      </c>
      <c r="B8" s="7" t="n">
        <v>28187000</v>
      </c>
      <c r="C8" s="7" t="n">
        <v>25107000</v>
      </c>
      <c r="D8" s="7" t="n">
        <v>22231000</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mployee stock purchase plan, stock purchases as a percentage of employee compensation, maximum</t>
        </is>
      </c>
      <c r="B11" s="10" t="n">
        <v>0.1</v>
      </c>
      <c r="C11" s="4" t="inlineStr">
        <is>
          <t xml:space="preserve"> </t>
        </is>
      </c>
      <c r="D11" s="4" t="inlineStr">
        <is>
          <t xml:space="preserve"> </t>
        </is>
      </c>
    </row>
    <row r="12">
      <c r="A12" s="4" t="inlineStr">
        <is>
          <t>Maximum share value authorized for purchase under employee stock purchase plan (in shares)</t>
        </is>
      </c>
      <c r="B12" s="7" t="n">
        <v>23750</v>
      </c>
      <c r="C12" s="4" t="inlineStr">
        <is>
          <t xml:space="preserve"> </t>
        </is>
      </c>
      <c r="D12" s="4" t="inlineStr">
        <is>
          <t xml:space="preserve"> </t>
        </is>
      </c>
    </row>
    <row r="13">
      <c r="A13" s="4" t="inlineStr">
        <is>
          <t>Exercisable price percentage of closing price of another class of stock</t>
        </is>
      </c>
      <c r="B13" s="10" t="n">
        <v>0.95</v>
      </c>
      <c r="C13" s="4" t="inlineStr">
        <is>
          <t xml:space="preserve"> </t>
        </is>
      </c>
      <c r="D13" s="4" t="inlineStr">
        <is>
          <t xml:space="preserve"> </t>
        </is>
      </c>
    </row>
    <row r="14">
      <c r="A14" s="4" t="inlineStr">
        <is>
          <t>Maximum number of shares that may be purchased by eligible participants</t>
        </is>
      </c>
      <c r="B14" s="6" t="n">
        <v>3100000</v>
      </c>
      <c r="C14" s="4" t="inlineStr">
        <is>
          <t xml:space="preserve"> </t>
        </is>
      </c>
      <c r="D14" s="4" t="inlineStr">
        <is>
          <t xml:space="preserve"> </t>
        </is>
      </c>
    </row>
    <row r="15">
      <c r="A15" s="4" t="inlineStr">
        <is>
          <t>Proceeds from employee stock purchase plan</t>
        </is>
      </c>
      <c r="B15" s="7" t="n">
        <v>28200000</v>
      </c>
      <c r="C15" s="7" t="n">
        <v>25100000</v>
      </c>
      <c r="D15" s="7" t="n">
        <v>22200000</v>
      </c>
    </row>
    <row r="16">
      <c r="A16" s="4" t="inlineStr">
        <is>
          <t>Stock appreciation righ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maining weighted average service period</t>
        </is>
      </c>
      <c r="B18" s="4" t="inlineStr">
        <is>
          <t>6 years 1 month 9 days</t>
        </is>
      </c>
      <c r="C18" s="4" t="inlineStr">
        <is>
          <t xml:space="preserve"> </t>
        </is>
      </c>
      <c r="D18" s="4" t="inlineStr">
        <is>
          <t xml:space="preserve"> </t>
        </is>
      </c>
    </row>
    <row r="19">
      <c r="A19" s="4" t="inlineStr">
        <is>
          <t>Award vesting period</t>
        </is>
      </c>
      <c r="B19" s="4" t="inlineStr">
        <is>
          <t>4 years</t>
        </is>
      </c>
      <c r="C19" s="4" t="inlineStr">
        <is>
          <t xml:space="preserve"> </t>
        </is>
      </c>
      <c r="D19" s="4" t="inlineStr">
        <is>
          <t xml:space="preserve"> </t>
        </is>
      </c>
    </row>
    <row r="20">
      <c r="A20" s="4" t="inlineStr">
        <is>
          <t>Award expiry period from date of grant</t>
        </is>
      </c>
      <c r="B20" s="4" t="inlineStr">
        <is>
          <t>7 years</t>
        </is>
      </c>
      <c r="C20" s="4" t="inlineStr">
        <is>
          <t xml:space="preserve"> </t>
        </is>
      </c>
      <c r="D20" s="4" t="inlineStr">
        <is>
          <t xml:space="preserve"> </t>
        </is>
      </c>
    </row>
    <row r="21">
      <c r="A21" s="4" t="inlineStr">
        <is>
          <t>Total compensation cost not yet recognized, period for recognition</t>
        </is>
      </c>
      <c r="B21" s="4" t="inlineStr">
        <is>
          <t>4 years</t>
        </is>
      </c>
      <c r="C21" s="4" t="inlineStr">
        <is>
          <t xml:space="preserve"> </t>
        </is>
      </c>
      <c r="D21" s="4" t="inlineStr">
        <is>
          <t xml:space="preserve"> </t>
        </is>
      </c>
    </row>
    <row r="22">
      <c r="A22" s="4" t="inlineStr">
        <is>
          <t>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hares per vested award (in shares)</t>
        </is>
      </c>
      <c r="B24" s="6" t="n">
        <v>1</v>
      </c>
      <c r="C24" s="4" t="inlineStr">
        <is>
          <t xml:space="preserve"> </t>
        </is>
      </c>
      <c r="D24" s="4" t="inlineStr">
        <is>
          <t xml:space="preserve"> </t>
        </is>
      </c>
    </row>
    <row r="25">
      <c r="A25" s="4" t="inlineStr">
        <is>
          <t>Restricted stock units | Service-based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4 years</t>
        </is>
      </c>
      <c r="C27" s="4" t="inlineStr">
        <is>
          <t xml:space="preserve"> </t>
        </is>
      </c>
      <c r="D27" s="4" t="inlineStr">
        <is>
          <t xml:space="preserve"> </t>
        </is>
      </c>
    </row>
    <row r="28">
      <c r="A28" s="4" t="inlineStr">
        <is>
          <t>Restricted stock units | Performance-based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4 years</t>
        </is>
      </c>
      <c r="C30" s="4" t="inlineStr">
        <is>
          <t xml:space="preserve"> </t>
        </is>
      </c>
      <c r="D30" s="4" t="inlineStr">
        <is>
          <t xml:space="preserve"> </t>
        </is>
      </c>
    </row>
    <row r="31">
      <c r="A31" s="4" t="inlineStr">
        <is>
          <t>CSE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mon shares per vested award (in shares)</t>
        </is>
      </c>
      <c r="B33" s="6" t="n">
        <v>1</v>
      </c>
      <c r="C33" s="4" t="inlineStr">
        <is>
          <t xml:space="preserve"> </t>
        </is>
      </c>
      <c r="D33" s="4" t="inlineStr">
        <is>
          <t xml:space="preserve"> </t>
        </is>
      </c>
    </row>
    <row r="34">
      <c r="A34" s="4" t="inlineStr">
        <is>
          <t>Base fee percentage</t>
        </is>
      </c>
      <c r="B34" s="10" t="n">
        <v>0.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by Award Type and Expense Category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54.8</v>
      </c>
      <c r="C4" s="5" t="n">
        <v>129.8</v>
      </c>
      <c r="D4" s="5" t="n">
        <v>90.59999999999999</v>
      </c>
    </row>
    <row r="5">
      <c r="A5" s="4" t="inlineStr">
        <is>
          <t>Cost of services and product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13" t="n">
        <v>61.8</v>
      </c>
      <c r="C7" s="13" t="n">
        <v>53.3</v>
      </c>
      <c r="D7" s="13" t="n">
        <v>32.7</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93</v>
      </c>
      <c r="C10" s="13" t="n">
        <v>76.5</v>
      </c>
      <c r="D10" s="13" t="n">
        <v>57.9</v>
      </c>
    </row>
    <row r="11">
      <c r="A11" s="4" t="inlineStr">
        <is>
          <t>Stock appreciation righ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13" t="n">
        <v>13.5</v>
      </c>
      <c r="C13" s="13" t="n">
        <v>10.5</v>
      </c>
      <c r="D13" s="13" t="n">
        <v>8.800000000000001</v>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13" t="n">
        <v>140.2</v>
      </c>
      <c r="C16" s="13" t="n">
        <v>118.2</v>
      </c>
      <c r="D16" s="6" t="n">
        <v>81</v>
      </c>
    </row>
    <row r="17">
      <c r="A17" s="4" t="inlineStr">
        <is>
          <t>Common stock equivalen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13" t="n">
        <v>1.1</v>
      </c>
      <c r="C19" s="13" t="n">
        <v>1.1</v>
      </c>
      <c r="D19" s="13" t="n">
        <v>0.8</v>
      </c>
    </row>
    <row r="20">
      <c r="A20" s="4" t="inlineStr">
        <is>
          <t>Retirement Eligible Employees Equity Award</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t>
        </is>
      </c>
      <c r="B22" s="5" t="n">
        <v>71.40000000000001</v>
      </c>
      <c r="C22" s="5" t="n">
        <v>55.5</v>
      </c>
      <c r="D22" s="5" t="n">
        <v>3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Changes in SARs Outstanding (Details) - USD ($) $ / shares in Units, shares in Millions, $ in Millions</t>
        </is>
      </c>
      <c r="B1" s="2" t="inlineStr">
        <is>
          <t>12 Months Ended</t>
        </is>
      </c>
    </row>
    <row r="2">
      <c r="B2" s="2" t="inlineStr">
        <is>
          <t>Dec. 31, 2024</t>
        </is>
      </c>
      <c r="C2" s="2" t="inlineStr">
        <is>
          <t>Dec. 31, 2023</t>
        </is>
      </c>
    </row>
    <row r="3">
      <c r="A3" s="3" t="inlineStr">
        <is>
          <t>Weighted Average Remaining Contractual Term (Years)</t>
        </is>
      </c>
      <c r="B3" s="4" t="inlineStr">
        <is>
          <t xml:space="preserve"> </t>
        </is>
      </c>
      <c r="C3" s="4" t="inlineStr">
        <is>
          <t xml:space="preserve"> </t>
        </is>
      </c>
    </row>
    <row r="4">
      <c r="A4" s="4" t="inlineStr">
        <is>
          <t>Granted</t>
        </is>
      </c>
      <c r="B4" s="4" t="inlineStr">
        <is>
          <t>1 year 7 months 6 days</t>
        </is>
      </c>
      <c r="C4" s="4" t="inlineStr">
        <is>
          <t xml:space="preserve"> </t>
        </is>
      </c>
    </row>
    <row r="5">
      <c r="A5" s="4" t="inlineStr">
        <is>
          <t>Stock appreciation rights</t>
        </is>
      </c>
      <c r="B5" s="4" t="inlineStr">
        <is>
          <t xml:space="preserve"> </t>
        </is>
      </c>
      <c r="C5" s="4" t="inlineStr">
        <is>
          <t xml:space="preserve"> </t>
        </is>
      </c>
    </row>
    <row r="6">
      <c r="A6" s="3" t="inlineStr">
        <is>
          <t>SARs</t>
        </is>
      </c>
      <c r="B6" s="4" t="inlineStr">
        <is>
          <t xml:space="preserve"> </t>
        </is>
      </c>
      <c r="C6" s="4" t="inlineStr">
        <is>
          <t xml:space="preserve"> </t>
        </is>
      </c>
    </row>
    <row r="7">
      <c r="A7" s="4" t="inlineStr">
        <is>
          <t>Outstanding, Beginning Balance (in shares)</t>
        </is>
      </c>
      <c r="B7" s="13" t="n">
        <v>0.6</v>
      </c>
      <c r="C7" s="4" t="inlineStr">
        <is>
          <t xml:space="preserve"> </t>
        </is>
      </c>
    </row>
    <row r="8">
      <c r="A8" s="4" t="inlineStr">
        <is>
          <t>Granted (in shares)</t>
        </is>
      </c>
      <c r="B8" s="13" t="n">
        <v>0.1</v>
      </c>
      <c r="C8" s="4" t="inlineStr">
        <is>
          <t xml:space="preserve"> </t>
        </is>
      </c>
    </row>
    <row r="9">
      <c r="A9" s="4" t="inlineStr">
        <is>
          <t>Exercised (in shares)</t>
        </is>
      </c>
      <c r="B9" s="13" t="n">
        <v>-0.3</v>
      </c>
      <c r="C9" s="4" t="inlineStr">
        <is>
          <t xml:space="preserve"> </t>
        </is>
      </c>
    </row>
    <row r="10">
      <c r="A10" s="4" t="inlineStr">
        <is>
          <t>Outstanding, Ending Balance (in shares)</t>
        </is>
      </c>
      <c r="B10" s="13" t="n">
        <v>0.4</v>
      </c>
      <c r="C10" s="13" t="n">
        <v>0.6</v>
      </c>
    </row>
    <row r="11">
      <c r="A11" s="4" t="inlineStr">
        <is>
          <t>Vested and exercisable, ending balance (in shares)</t>
        </is>
      </c>
      <c r="B11" s="6" t="n">
        <v>2</v>
      </c>
      <c r="C11" s="4" t="inlineStr">
        <is>
          <t xml:space="preserve"> </t>
        </is>
      </c>
    </row>
    <row r="12">
      <c r="A12" s="3" t="inlineStr">
        <is>
          <t>Per Share Weighted Average Exercise Price</t>
        </is>
      </c>
      <c r="B12" s="4" t="inlineStr">
        <is>
          <t xml:space="preserve"> </t>
        </is>
      </c>
      <c r="C12" s="4" t="inlineStr">
        <is>
          <t xml:space="preserve"> </t>
        </is>
      </c>
    </row>
    <row r="13">
      <c r="A13" s="4" t="inlineStr">
        <is>
          <t>Outstanding, Beginning Balance (in dollars per share)</t>
        </is>
      </c>
      <c r="B13" s="8" t="n">
        <v>216.4</v>
      </c>
      <c r="C13" s="4" t="inlineStr">
        <is>
          <t xml:space="preserve"> </t>
        </is>
      </c>
    </row>
    <row r="14">
      <c r="A14" s="4" t="inlineStr">
        <is>
          <t>Granted (in dollars per share)</t>
        </is>
      </c>
      <c r="B14" s="14" t="n">
        <v>456.18</v>
      </c>
      <c r="C14" s="4" t="inlineStr">
        <is>
          <t xml:space="preserve"> </t>
        </is>
      </c>
    </row>
    <row r="15">
      <c r="A15" s="4" t="inlineStr">
        <is>
          <t>Exercised (in dollars per share)</t>
        </is>
      </c>
      <c r="B15" s="14" t="n">
        <v>158.63</v>
      </c>
      <c r="C15" s="4" t="inlineStr">
        <is>
          <t xml:space="preserve"> </t>
        </is>
      </c>
    </row>
    <row r="16">
      <c r="A16" s="4" t="inlineStr">
        <is>
          <t>Outstanding, Ending Balance (in dollars per share)</t>
        </is>
      </c>
      <c r="B16" s="14" t="n">
        <v>293.38</v>
      </c>
      <c r="C16" s="8" t="n">
        <v>216.4</v>
      </c>
    </row>
    <row r="17">
      <c r="A17" s="4" t="inlineStr">
        <is>
          <t>Vested and exercisable, ending balance (in Dollars per share)</t>
        </is>
      </c>
      <c r="B17" s="14" t="n">
        <v>225.24</v>
      </c>
      <c r="C17" s="4" t="inlineStr">
        <is>
          <t xml:space="preserve"> </t>
        </is>
      </c>
    </row>
    <row r="18">
      <c r="A18" s="3" t="inlineStr">
        <is>
          <t>Per Share Weighted Average Grant Date Fair Value</t>
        </is>
      </c>
      <c r="B18" s="4" t="inlineStr">
        <is>
          <t xml:space="preserve"> </t>
        </is>
      </c>
      <c r="C18" s="4" t="inlineStr">
        <is>
          <t xml:space="preserve"> </t>
        </is>
      </c>
    </row>
    <row r="19">
      <c r="A19" s="4" t="inlineStr">
        <is>
          <t>Outstanding, Beginning Balance (in dollars per share)</t>
        </is>
      </c>
      <c r="B19" s="14" t="n">
        <v>62.85</v>
      </c>
      <c r="C19" s="4" t="inlineStr">
        <is>
          <t xml:space="preserve"> </t>
        </is>
      </c>
    </row>
    <row r="20">
      <c r="A20" s="4" t="inlineStr">
        <is>
          <t>Granted (in dollars per share)</t>
        </is>
      </c>
      <c r="B20" s="14" t="n">
        <v>167.91</v>
      </c>
      <c r="C20" s="4" t="inlineStr">
        <is>
          <t xml:space="preserve"> </t>
        </is>
      </c>
    </row>
    <row r="21">
      <c r="A21" s="4" t="inlineStr">
        <is>
          <t>Exercised (in Dollars per share)</t>
        </is>
      </c>
      <c r="B21" s="14" t="n">
        <v>38.24</v>
      </c>
      <c r="C21" s="4" t="inlineStr">
        <is>
          <t xml:space="preserve"> </t>
        </is>
      </c>
    </row>
    <row r="22">
      <c r="A22" s="4" t="inlineStr">
        <is>
          <t>Outstanding, Ending Balance (in dollars per share)</t>
        </is>
      </c>
      <c r="B22" s="14" t="n">
        <v>96.17</v>
      </c>
      <c r="C22" s="8" t="n">
        <v>62.85</v>
      </c>
    </row>
    <row r="23">
      <c r="A23" s="4" t="inlineStr">
        <is>
          <t>Vested and exercisable, ending balance (in Dollars per share)</t>
        </is>
      </c>
      <c r="B23" s="8" t="n">
        <v>65.66</v>
      </c>
      <c r="C23" s="4" t="inlineStr">
        <is>
          <t xml:space="preserve"> </t>
        </is>
      </c>
    </row>
    <row r="24">
      <c r="A24" s="3" t="inlineStr">
        <is>
          <t>Weighted Average Remaining Contractual Term (Years)</t>
        </is>
      </c>
      <c r="B24" s="4" t="inlineStr">
        <is>
          <t xml:space="preserve"> </t>
        </is>
      </c>
      <c r="C24" s="4" t="inlineStr">
        <is>
          <t xml:space="preserve"> </t>
        </is>
      </c>
    </row>
    <row r="25">
      <c r="A25" s="4" t="inlineStr">
        <is>
          <t>Weighted average remaining contractual terms</t>
        </is>
      </c>
      <c r="B25" s="4" t="inlineStr">
        <is>
          <t>4 years 2 months 15 days</t>
        </is>
      </c>
      <c r="C25" s="4" t="inlineStr">
        <is>
          <t>3 years 11 months 1 day</t>
        </is>
      </c>
    </row>
    <row r="26">
      <c r="A26" s="4" t="inlineStr">
        <is>
          <t>Granted</t>
        </is>
      </c>
      <c r="B26" s="4" t="inlineStr">
        <is>
          <t>6 years 1 month 9 days</t>
        </is>
      </c>
      <c r="C26" s="4" t="inlineStr">
        <is>
          <t xml:space="preserve"> </t>
        </is>
      </c>
    </row>
    <row r="27">
      <c r="A27" s="4" t="inlineStr">
        <is>
          <t>Weighted average remaining contractual terms vested and exercisable</t>
        </is>
      </c>
      <c r="B27" s="4" t="inlineStr">
        <is>
          <t>3 years 3 months 25 days</t>
        </is>
      </c>
      <c r="C27" s="4" t="inlineStr">
        <is>
          <t xml:space="preserve"> </t>
        </is>
      </c>
    </row>
    <row r="28">
      <c r="A28" s="4" t="inlineStr">
        <is>
          <t>Unvested SARs (in shares)</t>
        </is>
      </c>
      <c r="B28" s="13" t="n">
        <v>0.4</v>
      </c>
      <c r="C28" s="13" t="n">
        <v>0.6</v>
      </c>
    </row>
    <row r="29">
      <c r="A29" s="4" t="inlineStr">
        <is>
          <t>Aggregate intrinsic value of outstanding shares</t>
        </is>
      </c>
      <c r="B29" s="5" t="n">
        <v>80.09999999999999</v>
      </c>
      <c r="C29" s="4" t="inlineStr">
        <is>
          <t xml:space="preserve"> </t>
        </is>
      </c>
    </row>
    <row r="30">
      <c r="A30" s="4" t="inlineStr">
        <is>
          <t>Aggregate intrinsic value of shares vested and exercisable</t>
        </is>
      </c>
      <c r="B30" s="7" t="n">
        <v>48</v>
      </c>
      <c r="C30" s="4" t="inlineStr">
        <is>
          <t xml:space="preserve"> </t>
        </is>
      </c>
    </row>
    <row r="31">
      <c r="A31" s="4" t="inlineStr">
        <is>
          <t>Stock appreciation rights | Unvested</t>
        </is>
      </c>
      <c r="B31" s="4" t="inlineStr">
        <is>
          <t xml:space="preserve"> </t>
        </is>
      </c>
      <c r="C31" s="4" t="inlineStr">
        <is>
          <t xml:space="preserve"> </t>
        </is>
      </c>
    </row>
    <row r="32">
      <c r="A32" s="3" t="inlineStr">
        <is>
          <t>SARs</t>
        </is>
      </c>
      <c r="B32" s="4" t="inlineStr">
        <is>
          <t xml:space="preserve"> </t>
        </is>
      </c>
      <c r="C32" s="4" t="inlineStr">
        <is>
          <t xml:space="preserve"> </t>
        </is>
      </c>
    </row>
    <row r="33">
      <c r="A33" s="4" t="inlineStr">
        <is>
          <t>Outstanding, Ending Balance (in shares)</t>
        </is>
      </c>
      <c r="B33" s="13" t="n">
        <v>0.2</v>
      </c>
      <c r="C33" s="4" t="inlineStr">
        <is>
          <t xml:space="preserve"> </t>
        </is>
      </c>
    </row>
    <row r="34">
      <c r="A34" s="3" t="inlineStr">
        <is>
          <t>Weighted Average Remaining Contractual Term (Years)</t>
        </is>
      </c>
      <c r="B34" s="4" t="inlineStr">
        <is>
          <t xml:space="preserve"> </t>
        </is>
      </c>
      <c r="C34" s="4" t="inlineStr">
        <is>
          <t xml:space="preserve"> </t>
        </is>
      </c>
    </row>
    <row r="35">
      <c r="A35" s="4" t="inlineStr">
        <is>
          <t>Unvested SARs (in shares)</t>
        </is>
      </c>
      <c r="B35" s="13" t="n">
        <v>0.2</v>
      </c>
      <c r="C3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tock-Based Compensation - Weighted-Average Assumptions Used to Determine Fair Value of SARs Grants on Date of Grant Using Black-Scholes-Merton Valuation Model (Details) - Stock appreciation righ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stock price volatility</t>
        </is>
      </c>
      <c r="B5" s="10" t="n">
        <v>0.36</v>
      </c>
      <c r="C5" s="10" t="n">
        <v>0.35</v>
      </c>
      <c r="D5" s="10" t="n">
        <v>0.33</v>
      </c>
    </row>
    <row r="6">
      <c r="A6" s="4" t="inlineStr">
        <is>
          <t>Risk-free interest rate</t>
        </is>
      </c>
      <c r="B6" s="11" t="n">
        <v>0.041</v>
      </c>
      <c r="C6" s="11" t="n">
        <v>0.039</v>
      </c>
      <c r="D6" s="11" t="n">
        <v>0.018</v>
      </c>
    </row>
    <row r="7">
      <c r="A7" s="4" t="inlineStr">
        <is>
          <t>Expected life</t>
        </is>
      </c>
      <c r="B7" s="4" t="inlineStr">
        <is>
          <t>4 years 8 months 1 day</t>
        </is>
      </c>
      <c r="C7" s="4" t="inlineStr">
        <is>
          <t>4 years 8 months 15 days</t>
        </is>
      </c>
      <c r="D7" s="4" t="inlineStr">
        <is>
          <t>4 years 7 months 2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RSUs Outstanding (Details) - Restricted stock units shares in Millions</t>
        </is>
      </c>
      <c r="B1" s="2" t="inlineStr">
        <is>
          <t>12 Months Ended</t>
        </is>
      </c>
    </row>
    <row r="2">
      <c r="B2" s="2" t="inlineStr">
        <is>
          <t>Dec. 31, 2024 $ / shares shares</t>
        </is>
      </c>
    </row>
    <row r="3">
      <c r="A3" s="3" t="inlineStr">
        <is>
          <t>Restricted Stock Units (RSUs)</t>
        </is>
      </c>
      <c r="B3" s="4" t="inlineStr">
        <is>
          <t xml:space="preserve"> </t>
        </is>
      </c>
    </row>
    <row r="4">
      <c r="A4" s="4" t="inlineStr">
        <is>
          <t>Outstanding, Beginning Balance (in shares)</t>
        </is>
      </c>
      <c r="B4" s="6" t="n">
        <v>1</v>
      </c>
    </row>
    <row r="5">
      <c r="A5" s="4" t="inlineStr">
        <is>
          <t>Granted (in shares)</t>
        </is>
      </c>
      <c r="B5" s="13" t="n">
        <v>0.4</v>
      </c>
    </row>
    <row r="6">
      <c r="A6" s="4" t="inlineStr">
        <is>
          <t>Vested and released (in shares)</t>
        </is>
      </c>
      <c r="B6" s="13" t="n">
        <v>-0.5</v>
      </c>
    </row>
    <row r="7">
      <c r="A7" s="4" t="inlineStr">
        <is>
          <t>Outstanding, Ending Balance (in shares)</t>
        </is>
      </c>
      <c r="B7" s="13" t="n">
        <v>0.9</v>
      </c>
    </row>
    <row r="8">
      <c r="A8" s="3" t="inlineStr">
        <is>
          <t>Per Share Weighted Average Grant Date Fair Value</t>
        </is>
      </c>
      <c r="B8" s="4" t="inlineStr">
        <is>
          <t xml:space="preserve"> </t>
        </is>
      </c>
    </row>
    <row r="9">
      <c r="A9" s="4" t="inlineStr">
        <is>
          <t>Outstanding, Beginning Balance (in dollars per share) | $ / shares</t>
        </is>
      </c>
      <c r="B9" s="8" t="n">
        <v>275.81</v>
      </c>
    </row>
    <row r="10">
      <c r="A10" s="4" t="inlineStr">
        <is>
          <t>Granted (in dollars per share) | $ / shares</t>
        </is>
      </c>
      <c r="B10" s="14" t="n">
        <v>452.75</v>
      </c>
    </row>
    <row r="11">
      <c r="A11" s="4" t="inlineStr">
        <is>
          <t>Vested and released (in dollars per share) | $ / shares</t>
        </is>
      </c>
      <c r="B11" s="14" t="n">
        <v>246.43</v>
      </c>
    </row>
    <row r="12">
      <c r="A12" s="4" t="inlineStr">
        <is>
          <t>Outstanding, Ending Balance (in dollars per share) | $ / shares</t>
        </is>
      </c>
      <c r="B12" s="8" t="n">
        <v>352.89</v>
      </c>
    </row>
    <row r="13">
      <c r="A13" s="4" t="inlineStr">
        <is>
          <t>Weighted average remaining contractual term</t>
        </is>
      </c>
      <c r="B13" s="4" t="inlineStr">
        <is>
          <t>1 year 1 month 6 days</t>
        </is>
      </c>
    </row>
    <row r="14">
      <c r="A14" s="4" t="inlineStr">
        <is>
          <t>Performance-based RSUs</t>
        </is>
      </c>
      <c r="B14" s="4" t="inlineStr">
        <is>
          <t xml:space="preserve"> </t>
        </is>
      </c>
    </row>
    <row r="15">
      <c r="A15" s="3" t="inlineStr">
        <is>
          <t>Restricted Stock Units (RSUs)</t>
        </is>
      </c>
      <c r="B15" s="4" t="inlineStr">
        <is>
          <t xml:space="preserve"> </t>
        </is>
      </c>
    </row>
    <row r="16">
      <c r="A16" s="4" t="inlineStr">
        <is>
          <t>Granted (in shares)</t>
        </is>
      </c>
      <c r="B16" s="13" t="n">
        <v>0.1</v>
      </c>
    </row>
    <row r="17">
      <c r="A17" s="4" t="inlineStr">
        <is>
          <t>Minimum | Performance-based RSUs</t>
        </is>
      </c>
      <c r="B17" s="4" t="inlineStr">
        <is>
          <t xml:space="preserve"> </t>
        </is>
      </c>
    </row>
    <row r="18">
      <c r="A18" s="3" t="inlineStr">
        <is>
          <t>Per Share Weighted Average Grant Date Fair Value</t>
        </is>
      </c>
      <c r="B18" s="4" t="inlineStr">
        <is>
          <t xml:space="preserve"> </t>
        </is>
      </c>
    </row>
    <row r="19">
      <c r="A19" s="4" t="inlineStr">
        <is>
          <t>Target performance percentage</t>
        </is>
      </c>
      <c r="B19" s="10" t="n">
        <v>0</v>
      </c>
    </row>
    <row r="20">
      <c r="A20" s="4" t="inlineStr">
        <is>
          <t>Maximum | Performance-based RSUs</t>
        </is>
      </c>
      <c r="B20" s="4" t="inlineStr">
        <is>
          <t xml:space="preserve"> </t>
        </is>
      </c>
    </row>
    <row r="21">
      <c r="A21" s="3" t="inlineStr">
        <is>
          <t>Per Share Weighted Average Grant Date Fair Value</t>
        </is>
      </c>
      <c r="B21" s="4" t="inlineStr">
        <is>
          <t xml:space="preserve"> </t>
        </is>
      </c>
    </row>
    <row r="22">
      <c r="A22" s="4" t="inlineStr">
        <is>
          <t>Target performance percentage</t>
        </is>
      </c>
      <c r="B22" s="10" t="n">
        <v>2</v>
      </c>
    </row>
    <row r="23">
      <c r="A23" s="4" t="inlineStr">
        <is>
          <t>Executives | Performance-based RSUs</t>
        </is>
      </c>
      <c r="B23" s="4" t="inlineStr">
        <is>
          <t xml:space="preserve"> </t>
        </is>
      </c>
    </row>
    <row r="24">
      <c r="A24" s="3" t="inlineStr">
        <is>
          <t>Restricted Stock Units (RSUs)</t>
        </is>
      </c>
      <c r="B24" s="4" t="inlineStr">
        <is>
          <t xml:space="preserve"> </t>
        </is>
      </c>
    </row>
    <row r="25">
      <c r="A25" s="4" t="inlineStr">
        <is>
          <t>Granted (in shares)</t>
        </is>
      </c>
      <c r="B25" s="13" t="n">
        <v>0.1</v>
      </c>
    </row>
    <row r="26">
      <c r="A26" s="4" t="inlineStr">
        <is>
          <t>Non-executive employees | Service-based Awards</t>
        </is>
      </c>
      <c r="B26" s="4" t="inlineStr">
        <is>
          <t xml:space="preserve"> </t>
        </is>
      </c>
    </row>
    <row r="27">
      <c r="A27" s="3" t="inlineStr">
        <is>
          <t>Restricted Stock Units (RSUs)</t>
        </is>
      </c>
      <c r="B27" s="4" t="inlineStr">
        <is>
          <t xml:space="preserve"> </t>
        </is>
      </c>
    </row>
    <row r="28">
      <c r="A28" s="4" t="inlineStr">
        <is>
          <t>Granted (in shares)</t>
        </is>
      </c>
      <c r="B28" s="13" t="n">
        <v>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CSEs Outstanding (Details) - CSEs</t>
        </is>
      </c>
      <c r="B1" s="2" t="inlineStr">
        <is>
          <t>12 Months Ended</t>
        </is>
      </c>
    </row>
    <row r="2">
      <c r="B2" s="2" t="inlineStr">
        <is>
          <t>Dec. 31, 2024 $ / shares shares</t>
        </is>
      </c>
    </row>
    <row r="3">
      <c r="A3" s="3" t="inlineStr">
        <is>
          <t>Units of CSEs</t>
        </is>
      </c>
      <c r="B3" s="4" t="inlineStr">
        <is>
          <t xml:space="preserve"> </t>
        </is>
      </c>
    </row>
    <row r="4">
      <c r="A4" s="4" t="inlineStr">
        <is>
          <t>Outstanding, Beginning Balance (in shares) | shares</t>
        </is>
      </c>
      <c r="B4" s="6" t="n">
        <v>106350</v>
      </c>
    </row>
    <row r="5">
      <c r="A5" s="4" t="inlineStr">
        <is>
          <t>Granted (in shares) | shares</t>
        </is>
      </c>
      <c r="B5" s="6" t="n">
        <v>2262</v>
      </c>
    </row>
    <row r="6">
      <c r="A6" s="4" t="inlineStr">
        <is>
          <t>Converted to shares of Common Stock upon grant and termination (in shares) | shares</t>
        </is>
      </c>
      <c r="B6" s="6" t="n">
        <v>-1563</v>
      </c>
    </row>
    <row r="7">
      <c r="A7" s="4" t="inlineStr">
        <is>
          <t>Outstanding, Ending Balance (in shares) | shares</t>
        </is>
      </c>
      <c r="B7" s="6" t="n">
        <v>107049</v>
      </c>
    </row>
    <row r="8">
      <c r="A8" s="3" t="inlineStr">
        <is>
          <t>Per Share Weighted Average Grant Date Fair Value</t>
        </is>
      </c>
      <c r="B8" s="4" t="inlineStr">
        <is>
          <t xml:space="preserve"> </t>
        </is>
      </c>
    </row>
    <row r="9">
      <c r="A9" s="4" t="inlineStr">
        <is>
          <t>Outstanding, Beginning Balance (in dollars per share) | $ / shares</t>
        </is>
      </c>
      <c r="B9" s="8" t="n">
        <v>35.45</v>
      </c>
    </row>
    <row r="10">
      <c r="A10" s="4" t="inlineStr">
        <is>
          <t>Granted (in dollars per share) | $ / shares</t>
        </is>
      </c>
      <c r="B10" s="14" t="n">
        <v>473.53</v>
      </c>
    </row>
    <row r="11">
      <c r="A11" s="4" t="inlineStr">
        <is>
          <t>Converted to shares of Common Stock upon grant and termination (in dollars per share) | $ / shares</t>
        </is>
      </c>
      <c r="B11" s="14" t="n">
        <v>461.41</v>
      </c>
    </row>
    <row r="12">
      <c r="A12" s="4" t="inlineStr">
        <is>
          <t>Outstanding, Ending Balance (in dollars per share) | $ / shares</t>
        </is>
      </c>
      <c r="B12" s="8" t="n">
        <v>38.4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alculations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used for calculating basic and diluted income per share</t>
        </is>
      </c>
      <c r="B4" s="7" t="n">
        <v>1253715</v>
      </c>
      <c r="C4" s="7" t="n">
        <v>882466</v>
      </c>
      <c r="D4" s="7" t="n">
        <v>807799</v>
      </c>
    </row>
    <row r="5">
      <c r="A5" s="3" t="inlineStr">
        <is>
          <t>Denominator:</t>
        </is>
      </c>
      <c r="B5" s="4" t="inlineStr">
        <is>
          <t xml:space="preserve"> </t>
        </is>
      </c>
      <c r="C5" s="4" t="inlineStr">
        <is>
          <t xml:space="preserve"> </t>
        </is>
      </c>
      <c r="D5" s="4" t="inlineStr">
        <is>
          <t xml:space="preserve"> </t>
        </is>
      </c>
    </row>
    <row r="6">
      <c r="A6" s="4" t="inlineStr">
        <is>
          <t>Weighted average common shares used in the calculation of basic income per share (in shares)</t>
        </is>
      </c>
      <c r="B6" s="6" t="n">
        <v>77785</v>
      </c>
      <c r="C6" s="6" t="n">
        <v>79004</v>
      </c>
      <c r="D6" s="6" t="n">
        <v>80178</v>
      </c>
    </row>
    <row r="7">
      <c r="A7" s="4" t="inlineStr">
        <is>
          <t>Dilutive effect of outstanding awards associated with stock-based compensation plans (in shares)</t>
        </is>
      </c>
      <c r="B7" s="6" t="n">
        <v>553</v>
      </c>
      <c r="C7" s="6" t="n">
        <v>676</v>
      </c>
      <c r="D7" s="6" t="n">
        <v>889</v>
      </c>
    </row>
    <row r="8">
      <c r="A8" s="4" t="inlineStr">
        <is>
          <t>Shares used in the calculation of diluted income per share (in shares)</t>
        </is>
      </c>
      <c r="B8" s="6" t="n">
        <v>78338</v>
      </c>
      <c r="C8" s="6" t="n">
        <v>79680</v>
      </c>
      <c r="D8" s="6" t="n">
        <v>81067</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8" t="n">
        <v>16.12</v>
      </c>
      <c r="C10" s="8" t="n">
        <v>11.17</v>
      </c>
      <c r="D10" s="8" t="n">
        <v>10.08</v>
      </c>
    </row>
    <row r="11">
      <c r="A11" s="4" t="inlineStr">
        <is>
          <t>Diluted (in dollars per share)</t>
        </is>
      </c>
      <c r="B11" s="6" t="n">
        <v>16</v>
      </c>
      <c r="C11" s="8" t="n">
        <v>11.08</v>
      </c>
      <c r="D11" s="8" t="n">
        <v>9.960000000000001</v>
      </c>
    </row>
    <row r="12">
      <c r="A12" s="4" t="inlineStr">
        <is>
          <t>Sale of intellectual property, income tax benefit (in dollars per share)</t>
        </is>
      </c>
      <c r="B12" s="8" t="n">
        <v>2.0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253715</v>
      </c>
      <c r="C4" s="7" t="n">
        <v>882466</v>
      </c>
      <c r="D4" s="7" t="n">
        <v>8077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02315</v>
      </c>
      <c r="C6" s="6" t="n">
        <v>191103</v>
      </c>
      <c r="D6" s="6" t="n">
        <v>191946</v>
      </c>
    </row>
    <row r="7">
      <c r="A7" s="4" t="inlineStr">
        <is>
          <t>Stock-based compensation expense</t>
        </is>
      </c>
      <c r="B7" s="6" t="n">
        <v>154784</v>
      </c>
      <c r="C7" s="6" t="n">
        <v>129841</v>
      </c>
      <c r="D7" s="6" t="n">
        <v>90566</v>
      </c>
    </row>
    <row r="8">
      <c r="A8" s="4" t="inlineStr">
        <is>
          <t>Deferred taxes</t>
        </is>
      </c>
      <c r="B8" s="6" t="n">
        <v>-162081</v>
      </c>
      <c r="C8" s="6" t="n">
        <v>-64173</v>
      </c>
      <c r="D8" s="6" t="n">
        <v>-30702</v>
      </c>
    </row>
    <row r="9">
      <c r="A9" s="4" t="inlineStr">
        <is>
          <t>Gain from sale of divested operation</t>
        </is>
      </c>
      <c r="B9" s="6" t="n">
        <v>0</v>
      </c>
      <c r="C9" s="6" t="n">
        <v>-135410</v>
      </c>
      <c r="D9" s="6" t="n">
        <v>0</v>
      </c>
    </row>
    <row r="10">
      <c r="A10" s="4" t="inlineStr">
        <is>
          <t>Loss on impairment of lease related assets, net</t>
        </is>
      </c>
      <c r="B10" s="6" t="n">
        <v>10909</v>
      </c>
      <c r="C10" s="6" t="n">
        <v>20368</v>
      </c>
      <c r="D10" s="6" t="n">
        <v>53970</v>
      </c>
    </row>
    <row r="11">
      <c r="A11" s="4" t="inlineStr">
        <is>
          <t>Reduction in the carrying amount of operating lease right-of-use assets</t>
        </is>
      </c>
      <c r="B11" s="6" t="n">
        <v>65742</v>
      </c>
      <c r="C11" s="6" t="n">
        <v>70207</v>
      </c>
      <c r="D11" s="6" t="n">
        <v>70086</v>
      </c>
    </row>
    <row r="12">
      <c r="A12" s="4" t="inlineStr">
        <is>
          <t>Amortization and write-off of deferred financing fees</t>
        </is>
      </c>
      <c r="B12" s="6" t="n">
        <v>4591</v>
      </c>
      <c r="C12" s="6" t="n">
        <v>4689</v>
      </c>
      <c r="D12" s="6" t="n">
        <v>4574</v>
      </c>
    </row>
    <row r="13">
      <c r="A13" s="4" t="inlineStr">
        <is>
          <t>Gain on de-designated swaps</t>
        </is>
      </c>
      <c r="B13" s="6" t="n">
        <v>-3870</v>
      </c>
      <c r="C13" s="6" t="n">
        <v>-3925</v>
      </c>
      <c r="D13" s="6" t="n">
        <v>-52308</v>
      </c>
    </row>
    <row r="14">
      <c r="A14" s="3" t="inlineStr">
        <is>
          <t>Changes in assets and liabilities, net of acquisitions and divestitures:</t>
        </is>
      </c>
      <c r="B14" s="4" t="inlineStr">
        <is>
          <t xml:space="preserve"> </t>
        </is>
      </c>
      <c r="C14" s="4" t="inlineStr">
        <is>
          <t xml:space="preserve"> </t>
        </is>
      </c>
      <c r="D14" s="4" t="inlineStr">
        <is>
          <t xml:space="preserve"> </t>
        </is>
      </c>
    </row>
    <row r="15">
      <c r="A15" s="4" t="inlineStr">
        <is>
          <t>Fees receivable, net</t>
        </is>
      </c>
      <c r="B15" s="6" t="n">
        <v>-137768</v>
      </c>
      <c r="C15" s="6" t="n">
        <v>-24662</v>
      </c>
      <c r="D15" s="6" t="n">
        <v>-240696</v>
      </c>
    </row>
    <row r="16">
      <c r="A16" s="4" t="inlineStr">
        <is>
          <t>Deferred commissions</t>
        </is>
      </c>
      <c r="B16" s="6" t="n">
        <v>-41555</v>
      </c>
      <c r="C16" s="6" t="n">
        <v>-13716</v>
      </c>
      <c r="D16" s="6" t="n">
        <v>5574</v>
      </c>
    </row>
    <row r="17">
      <c r="A17" s="4" t="inlineStr">
        <is>
          <t>Prepaid expenses and other current assets</t>
        </is>
      </c>
      <c r="B17" s="6" t="n">
        <v>-28933</v>
      </c>
      <c r="C17" s="6" t="n">
        <v>-7893</v>
      </c>
      <c r="D17" s="6" t="n">
        <v>-3039</v>
      </c>
    </row>
    <row r="18">
      <c r="A18" s="4" t="inlineStr">
        <is>
          <t>Other assets</t>
        </is>
      </c>
      <c r="B18" s="6" t="n">
        <v>-43503</v>
      </c>
      <c r="C18" s="6" t="n">
        <v>-34528</v>
      </c>
      <c r="D18" s="6" t="n">
        <v>8440</v>
      </c>
    </row>
    <row r="19">
      <c r="A19" s="4" t="inlineStr">
        <is>
          <t>Deferred revenues</t>
        </is>
      </c>
      <c r="B19" s="6" t="n">
        <v>181180</v>
      </c>
      <c r="C19" s="6" t="n">
        <v>169917</v>
      </c>
      <c r="D19" s="6" t="n">
        <v>297124</v>
      </c>
    </row>
    <row r="20">
      <c r="A20" s="4" t="inlineStr">
        <is>
          <t>Accounts payable and accrued and other liabilities</t>
        </is>
      </c>
      <c r="B20" s="6" t="n">
        <v>29396</v>
      </c>
      <c r="C20" s="6" t="n">
        <v>-28547</v>
      </c>
      <c r="D20" s="6" t="n">
        <v>-101912</v>
      </c>
    </row>
    <row r="21">
      <c r="A21" s="4" t="inlineStr">
        <is>
          <t>Cash provided by operating activities</t>
        </is>
      </c>
      <c r="B21" s="6" t="n">
        <v>1484922</v>
      </c>
      <c r="C21" s="6" t="n">
        <v>1155737</v>
      </c>
      <c r="D21" s="6" t="n">
        <v>1101422</v>
      </c>
    </row>
    <row r="22">
      <c r="A22" s="3" t="inlineStr">
        <is>
          <t>Investing activities:</t>
        </is>
      </c>
      <c r="B22" s="4" t="inlineStr">
        <is>
          <t xml:space="preserve"> </t>
        </is>
      </c>
      <c r="C22" s="4" t="inlineStr">
        <is>
          <t xml:space="preserve"> </t>
        </is>
      </c>
      <c r="D22" s="4" t="inlineStr">
        <is>
          <t xml:space="preserve"> </t>
        </is>
      </c>
    </row>
    <row r="23">
      <c r="A23" s="4" t="inlineStr">
        <is>
          <t>Additions to property, equipment and leasehold improvements</t>
        </is>
      </c>
      <c r="B23" s="6" t="n">
        <v>-101737</v>
      </c>
      <c r="C23" s="6" t="n">
        <v>-103124</v>
      </c>
      <c r="D23" s="6" t="n">
        <v>-108050</v>
      </c>
    </row>
    <row r="24">
      <c r="A24" s="4" t="inlineStr">
        <is>
          <t>Acquisitions - cash paid (net of cash acquired)</t>
        </is>
      </c>
      <c r="B24" s="6" t="n">
        <v>-2000</v>
      </c>
      <c r="C24" s="6" t="n">
        <v>-3800</v>
      </c>
      <c r="D24" s="6" t="n">
        <v>-9508</v>
      </c>
    </row>
    <row r="25">
      <c r="A25" s="4" t="inlineStr">
        <is>
          <t>Proceeds from sale of divested operation</t>
        </is>
      </c>
      <c r="B25" s="6" t="n">
        <v>0</v>
      </c>
      <c r="C25" s="6" t="n">
        <v>161081</v>
      </c>
      <c r="D25" s="6" t="n">
        <v>0</v>
      </c>
    </row>
    <row r="26">
      <c r="A26" s="4" t="inlineStr">
        <is>
          <t>Cash (used in) provided by investing activities</t>
        </is>
      </c>
      <c r="B26" s="6" t="n">
        <v>-103737</v>
      </c>
      <c r="C26" s="6" t="n">
        <v>54157</v>
      </c>
      <c r="D26" s="6" t="n">
        <v>-117558</v>
      </c>
    </row>
    <row r="27">
      <c r="A27" s="3" t="inlineStr">
        <is>
          <t>Financing activities:</t>
        </is>
      </c>
      <c r="B27" s="4" t="inlineStr">
        <is>
          <t xml:space="preserve"> </t>
        </is>
      </c>
      <c r="C27" s="4" t="inlineStr">
        <is>
          <t xml:space="preserve"> </t>
        </is>
      </c>
      <c r="D27" s="4" t="inlineStr">
        <is>
          <t xml:space="preserve"> </t>
        </is>
      </c>
    </row>
    <row r="28">
      <c r="A28" s="4" t="inlineStr">
        <is>
          <t>Proceeds from employee stock purchase plan</t>
        </is>
      </c>
      <c r="B28" s="6" t="n">
        <v>28187</v>
      </c>
      <c r="C28" s="6" t="n">
        <v>25107</v>
      </c>
      <c r="D28" s="6" t="n">
        <v>22231</v>
      </c>
    </row>
    <row r="29">
      <c r="A29" s="4" t="inlineStr">
        <is>
          <t>Payments for deferred financing fees</t>
        </is>
      </c>
      <c r="B29" s="6" t="n">
        <v>-2972</v>
      </c>
      <c r="C29" s="6" t="n">
        <v>0</v>
      </c>
      <c r="D29" s="6" t="n">
        <v>0</v>
      </c>
    </row>
    <row r="30">
      <c r="A30" s="4" t="inlineStr">
        <is>
          <t>Proceeds from revolving credit facility</t>
        </is>
      </c>
      <c r="B30" s="6" t="n">
        <v>274400</v>
      </c>
      <c r="C30" s="6" t="n">
        <v>0</v>
      </c>
      <c r="D30" s="6" t="n">
        <v>0</v>
      </c>
    </row>
    <row r="31">
      <c r="A31" s="4" t="inlineStr">
        <is>
          <t>Payments on borrowings</t>
        </is>
      </c>
      <c r="B31" s="6" t="n">
        <v>-274400</v>
      </c>
      <c r="C31" s="6" t="n">
        <v>-7800</v>
      </c>
      <c r="D31" s="6" t="n">
        <v>-5931</v>
      </c>
    </row>
    <row r="32">
      <c r="A32" s="4" t="inlineStr">
        <is>
          <t>Purchases of treasury stock</t>
        </is>
      </c>
      <c r="B32" s="6" t="n">
        <v>-735358</v>
      </c>
      <c r="C32" s="6" t="n">
        <v>-606188</v>
      </c>
      <c r="D32" s="6" t="n">
        <v>-1043742</v>
      </c>
    </row>
    <row r="33">
      <c r="A33" s="4" t="inlineStr">
        <is>
          <t>Cash used in financing activities</t>
        </is>
      </c>
      <c r="B33" s="6" t="n">
        <v>-710143</v>
      </c>
      <c r="C33" s="6" t="n">
        <v>-588881</v>
      </c>
      <c r="D33" s="6" t="n">
        <v>-1027442</v>
      </c>
    </row>
    <row r="34">
      <c r="A34" s="4" t="inlineStr">
        <is>
          <t>Net increase (decrease) in cash and cash equivalents and restricted cash</t>
        </is>
      </c>
      <c r="B34" s="6" t="n">
        <v>671042</v>
      </c>
      <c r="C34" s="6" t="n">
        <v>621013</v>
      </c>
      <c r="D34" s="6" t="n">
        <v>-43578</v>
      </c>
    </row>
    <row r="35">
      <c r="A35" s="4" t="inlineStr">
        <is>
          <t>Effects of exchange rates on cash and cash equivalents and restricted cash</t>
        </is>
      </c>
      <c r="B35" s="6" t="n">
        <v>-57494</v>
      </c>
      <c r="C35" s="6" t="n">
        <v>-13</v>
      </c>
      <c r="D35" s="6" t="n">
        <v>-18425</v>
      </c>
    </row>
    <row r="36">
      <c r="A36" s="4" t="inlineStr">
        <is>
          <t>Cash and cash equivalents and restricted cash, beginning of year</t>
        </is>
      </c>
      <c r="B36" s="6" t="n">
        <v>1319599</v>
      </c>
      <c r="C36" s="6" t="n">
        <v>698599</v>
      </c>
      <c r="D36" s="6" t="n">
        <v>760602</v>
      </c>
    </row>
    <row r="37">
      <c r="A37" s="4" t="inlineStr">
        <is>
          <t>Cash and cash equivalents and restricted cash, end of year</t>
        </is>
      </c>
      <c r="B37" s="6" t="n">
        <v>1933147</v>
      </c>
      <c r="C37" s="6" t="n">
        <v>1319599</v>
      </c>
      <c r="D37" s="6" t="n">
        <v>698599</v>
      </c>
    </row>
    <row r="38">
      <c r="A38" s="3" t="inlineStr">
        <is>
          <t>Cash paid during the year for:</t>
        </is>
      </c>
      <c r="B38" s="4" t="inlineStr">
        <is>
          <t xml:space="preserve"> </t>
        </is>
      </c>
      <c r="C38" s="4" t="inlineStr">
        <is>
          <t xml:space="preserve"> </t>
        </is>
      </c>
      <c r="D38" s="4" t="inlineStr">
        <is>
          <t xml:space="preserve"> </t>
        </is>
      </c>
    </row>
    <row r="39">
      <c r="A39" s="4" t="inlineStr">
        <is>
          <t>Interest</t>
        </is>
      </c>
      <c r="B39" s="6" t="n">
        <v>100085</v>
      </c>
      <c r="C39" s="6" t="n">
        <v>119038</v>
      </c>
      <c r="D39" s="6" t="n">
        <v>112825</v>
      </c>
    </row>
    <row r="40">
      <c r="A40" s="4" t="inlineStr">
        <is>
          <t>Income taxes, net of refunds received</t>
        </is>
      </c>
      <c r="B40" s="7" t="n">
        <v>312894</v>
      </c>
      <c r="C40" s="7" t="n">
        <v>306682</v>
      </c>
      <c r="D40" s="7" t="n">
        <v>1748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ommon Share Equivalents Not Included in the Computation of Diluted EPS (Details) - $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outstanding awards associated with stock-based compensation plans (in shares)</t>
        </is>
      </c>
      <c r="B4" s="13" t="n">
        <v>0.1</v>
      </c>
      <c r="C4" s="13" t="n">
        <v>0.1</v>
      </c>
      <c r="D4" s="13" t="n">
        <v>0.1</v>
      </c>
    </row>
    <row r="5">
      <c r="A5" s="4" t="inlineStr">
        <is>
          <t>Average market price per share of Common Stock during the year (in dollars per share)</t>
        </is>
      </c>
      <c r="B5" s="8" t="n">
        <v>475.66</v>
      </c>
      <c r="C5" s="8" t="n">
        <v>351.31</v>
      </c>
      <c r="D5" s="8" t="n">
        <v>289.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U.S.</t>
        </is>
      </c>
      <c r="B4" s="7" t="n">
        <v>629656</v>
      </c>
      <c r="C4" s="7" t="n">
        <v>574458</v>
      </c>
      <c r="D4" s="7" t="n">
        <v>560193</v>
      </c>
    </row>
    <row r="5">
      <c r="A5" s="4" t="inlineStr">
        <is>
          <t>Non-U.S.</t>
        </is>
      </c>
      <c r="B5" s="6" t="n">
        <v>757718</v>
      </c>
      <c r="C5" s="6" t="n">
        <v>572671</v>
      </c>
      <c r="D5" s="6" t="n">
        <v>467002</v>
      </c>
    </row>
    <row r="6">
      <c r="A6" s="4" t="inlineStr">
        <is>
          <t>Income before income taxes</t>
        </is>
      </c>
      <c r="B6" s="7" t="n">
        <v>1387374</v>
      </c>
      <c r="C6" s="7" t="n">
        <v>1147129</v>
      </c>
      <c r="D6" s="7" t="n">
        <v>10271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U.S. federal</t>
        </is>
      </c>
      <c r="B4" s="7" t="n">
        <v>161155</v>
      </c>
      <c r="C4" s="7" t="n">
        <v>171917</v>
      </c>
      <c r="D4" s="7" t="n">
        <v>122191</v>
      </c>
    </row>
    <row r="5">
      <c r="A5" s="4" t="inlineStr">
        <is>
          <t>State and local</t>
        </is>
      </c>
      <c r="B5" s="6" t="n">
        <v>48084</v>
      </c>
      <c r="C5" s="6" t="n">
        <v>51441</v>
      </c>
      <c r="D5" s="6" t="n">
        <v>48482</v>
      </c>
    </row>
    <row r="6">
      <c r="A6" s="4" t="inlineStr">
        <is>
          <t>Foreign</t>
        </is>
      </c>
      <c r="B6" s="6" t="n">
        <v>88318</v>
      </c>
      <c r="C6" s="6" t="n">
        <v>107421</v>
      </c>
      <c r="D6" s="6" t="n">
        <v>91596</v>
      </c>
    </row>
    <row r="7">
      <c r="A7" s="4" t="inlineStr">
        <is>
          <t>Total current</t>
        </is>
      </c>
      <c r="B7" s="6" t="n">
        <v>297557</v>
      </c>
      <c r="C7" s="6" t="n">
        <v>330779</v>
      </c>
      <c r="D7" s="6" t="n">
        <v>262269</v>
      </c>
    </row>
    <row r="8">
      <c r="A8" s="3" t="inlineStr">
        <is>
          <t>Deferred tax (benefit) expense:</t>
        </is>
      </c>
      <c r="B8" s="4" t="inlineStr">
        <is>
          <t xml:space="preserve"> </t>
        </is>
      </c>
      <c r="C8" s="4" t="inlineStr">
        <is>
          <t xml:space="preserve"> </t>
        </is>
      </c>
      <c r="D8" s="4" t="inlineStr">
        <is>
          <t xml:space="preserve"> </t>
        </is>
      </c>
    </row>
    <row r="9">
      <c r="A9" s="4" t="inlineStr">
        <is>
          <t>U.S. federal</t>
        </is>
      </c>
      <c r="B9" s="6" t="n">
        <v>-31708</v>
      </c>
      <c r="C9" s="6" t="n">
        <v>-35457</v>
      </c>
      <c r="D9" s="6" t="n">
        <v>-21337</v>
      </c>
    </row>
    <row r="10">
      <c r="A10" s="4" t="inlineStr">
        <is>
          <t>State and local</t>
        </is>
      </c>
      <c r="B10" s="6" t="n">
        <v>963</v>
      </c>
      <c r="C10" s="6" t="n">
        <v>-13475</v>
      </c>
      <c r="D10" s="6" t="n">
        <v>-10108</v>
      </c>
    </row>
    <row r="11">
      <c r="A11" s="4" t="inlineStr">
        <is>
          <t>Foreign</t>
        </is>
      </c>
      <c r="B11" s="6" t="n">
        <v>-128291</v>
      </c>
      <c r="C11" s="6" t="n">
        <v>-12845</v>
      </c>
      <c r="D11" s="6" t="n">
        <v>-4232</v>
      </c>
    </row>
    <row r="12">
      <c r="A12" s="4" t="inlineStr">
        <is>
          <t>Total deferred</t>
        </is>
      </c>
      <c r="B12" s="6" t="n">
        <v>-159036</v>
      </c>
      <c r="C12" s="6" t="n">
        <v>-61777</v>
      </c>
      <c r="D12" s="6" t="n">
        <v>-35677</v>
      </c>
    </row>
    <row r="13">
      <c r="A13" s="4" t="inlineStr">
        <is>
          <t>Total current and deferred</t>
        </is>
      </c>
      <c r="B13" s="6" t="n">
        <v>138521</v>
      </c>
      <c r="C13" s="6" t="n">
        <v>269002</v>
      </c>
      <c r="D13" s="6" t="n">
        <v>226592</v>
      </c>
    </row>
    <row r="14">
      <c r="A14" s="4" t="inlineStr">
        <is>
          <t>Total tax expense</t>
        </is>
      </c>
      <c r="B14" s="6" t="n">
        <v>133659</v>
      </c>
      <c r="C14" s="6" t="n">
        <v>264663</v>
      </c>
      <c r="D14" s="6" t="n">
        <v>219396</v>
      </c>
    </row>
    <row r="15">
      <c r="A15" s="4" t="inlineStr">
        <is>
          <t>Expense relating to interest rate swaps used to increase equity</t>
        </is>
      </c>
      <c r="B15" s="4" t="inlineStr">
        <is>
          <t xml:space="preserve"> </t>
        </is>
      </c>
      <c r="C15" s="4" t="inlineStr">
        <is>
          <t xml:space="preserve"> </t>
        </is>
      </c>
      <c r="D15" s="4" t="inlineStr">
        <is>
          <t xml:space="preserve"> </t>
        </is>
      </c>
    </row>
    <row r="16">
      <c r="A16" s="3" t="inlineStr">
        <is>
          <t>Deferred tax (benefit) expense:</t>
        </is>
      </c>
      <c r="B16" s="4" t="inlineStr">
        <is>
          <t xml:space="preserve"> </t>
        </is>
      </c>
      <c r="C16" s="4" t="inlineStr">
        <is>
          <t xml:space="preserve"> </t>
        </is>
      </c>
      <c r="D16" s="4" t="inlineStr">
        <is>
          <t xml:space="preserve"> </t>
        </is>
      </c>
    </row>
    <row r="17">
      <c r="A17" s="4" t="inlineStr">
        <is>
          <t>Other tax benefit (expense)</t>
        </is>
      </c>
      <c r="B17" s="6" t="n">
        <v>-4695</v>
      </c>
      <c r="C17" s="6" t="n">
        <v>-4976</v>
      </c>
      <c r="D17" s="6" t="n">
        <v>-5569</v>
      </c>
    </row>
    <row r="18">
      <c r="A18" s="4" t="inlineStr">
        <is>
          <t>Benefit from stock transactions with employees used to increase equity</t>
        </is>
      </c>
      <c r="B18" s="4" t="inlineStr">
        <is>
          <t xml:space="preserve"> </t>
        </is>
      </c>
      <c r="C18" s="4" t="inlineStr">
        <is>
          <t xml:space="preserve"> </t>
        </is>
      </c>
      <c r="D18" s="4" t="inlineStr">
        <is>
          <t xml:space="preserve"> </t>
        </is>
      </c>
    </row>
    <row r="19">
      <c r="A19" s="3" t="inlineStr">
        <is>
          <t>Deferred tax (benefit) expense:</t>
        </is>
      </c>
      <c r="B19" s="4" t="inlineStr">
        <is>
          <t xml:space="preserve"> </t>
        </is>
      </c>
      <c r="C19" s="4" t="inlineStr">
        <is>
          <t xml:space="preserve"> </t>
        </is>
      </c>
      <c r="D19" s="4" t="inlineStr">
        <is>
          <t xml:space="preserve"> </t>
        </is>
      </c>
    </row>
    <row r="20">
      <c r="A20" s="4" t="inlineStr">
        <is>
          <t>Other tax benefit (expense)</t>
        </is>
      </c>
      <c r="B20" s="6" t="n">
        <v>97</v>
      </c>
      <c r="C20" s="6" t="n">
        <v>105</v>
      </c>
      <c r="D20" s="6" t="n">
        <v>66</v>
      </c>
    </row>
    <row r="21">
      <c r="A21" s="4" t="inlineStr">
        <is>
          <t>Benefit (expense) relating to defined-benefit pension adjustments used to increase equity</t>
        </is>
      </c>
      <c r="B21" s="4" t="inlineStr">
        <is>
          <t xml:space="preserve"> </t>
        </is>
      </c>
      <c r="C21" s="4" t="inlineStr">
        <is>
          <t xml:space="preserve"> </t>
        </is>
      </c>
      <c r="D21" s="4" t="inlineStr">
        <is>
          <t xml:space="preserve"> </t>
        </is>
      </c>
    </row>
    <row r="22">
      <c r="A22" s="3" t="inlineStr">
        <is>
          <t>Deferred tax (benefit) expense:</t>
        </is>
      </c>
      <c r="B22" s="4" t="inlineStr">
        <is>
          <t xml:space="preserve"> </t>
        </is>
      </c>
      <c r="C22" s="4" t="inlineStr">
        <is>
          <t xml:space="preserve"> </t>
        </is>
      </c>
      <c r="D22" s="4" t="inlineStr">
        <is>
          <t xml:space="preserve"> </t>
        </is>
      </c>
    </row>
    <row r="23">
      <c r="A23" s="4" t="inlineStr">
        <is>
          <t>Other tax benefit (expense)</t>
        </is>
      </c>
      <c r="B23" s="7" t="n">
        <v>-264</v>
      </c>
      <c r="C23" s="7" t="n">
        <v>532</v>
      </c>
      <c r="D23" s="7" t="n">
        <v>-16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urrent and Long-Term Deferred Tax Assets and Liabilities (Details) - USD ($) $ in Thousands</t>
        </is>
      </c>
      <c r="B1" s="2" t="inlineStr">
        <is>
          <t>Dec. 31, 2024</t>
        </is>
      </c>
      <c r="C1" s="2" t="inlineStr">
        <is>
          <t>Jan. 31, 2024</t>
        </is>
      </c>
      <c r="D1" s="2" t="inlineStr">
        <is>
          <t>Dec. 31, 2023</t>
        </is>
      </c>
    </row>
    <row r="2">
      <c r="A2" s="3" t="inlineStr">
        <is>
          <t>Income Tax Disclosure [Abstract]</t>
        </is>
      </c>
      <c r="B2" s="4" t="inlineStr">
        <is>
          <t xml:space="preserve"> </t>
        </is>
      </c>
      <c r="C2" s="4" t="inlineStr">
        <is>
          <t xml:space="preserve"> </t>
        </is>
      </c>
      <c r="D2" s="4" t="inlineStr">
        <is>
          <t xml:space="preserve"> </t>
        </is>
      </c>
    </row>
    <row r="3">
      <c r="A3" s="4" t="inlineStr">
        <is>
          <t>Accrued liabilities</t>
        </is>
      </c>
      <c r="B3" s="7" t="n">
        <v>86831</v>
      </c>
      <c r="C3" s="4" t="inlineStr">
        <is>
          <t xml:space="preserve"> </t>
        </is>
      </c>
      <c r="D3" s="7" t="n">
        <v>85328</v>
      </c>
    </row>
    <row r="4">
      <c r="A4" s="4" t="inlineStr">
        <is>
          <t>Operating leases</t>
        </is>
      </c>
      <c r="B4" s="6" t="n">
        <v>41777</v>
      </c>
      <c r="C4" s="4" t="inlineStr">
        <is>
          <t xml:space="preserve"> </t>
        </is>
      </c>
      <c r="D4" s="6" t="n">
        <v>59160</v>
      </c>
    </row>
    <row r="5">
      <c r="A5" s="4" t="inlineStr">
        <is>
          <t>Intangible assets</t>
        </is>
      </c>
      <c r="B5" s="6" t="n">
        <v>132292</v>
      </c>
      <c r="C5" s="4" t="inlineStr">
        <is>
          <t xml:space="preserve"> </t>
        </is>
      </c>
      <c r="D5" s="6" t="n">
        <v>92612</v>
      </c>
    </row>
    <row r="6">
      <c r="A6" s="4" t="inlineStr">
        <is>
          <t>Property, equipment and leasehold improvements</t>
        </is>
      </c>
      <c r="B6" s="6" t="n">
        <v>11592</v>
      </c>
      <c r="C6" s="4" t="inlineStr">
        <is>
          <t xml:space="preserve"> </t>
        </is>
      </c>
      <c r="D6" s="6" t="n">
        <v>9631</v>
      </c>
    </row>
    <row r="7">
      <c r="A7" s="4" t="inlineStr">
        <is>
          <t>Loss and credit carryforwards</t>
        </is>
      </c>
      <c r="B7" s="6" t="n">
        <v>61313</v>
      </c>
      <c r="C7" s="4" t="inlineStr">
        <is>
          <t xml:space="preserve"> </t>
        </is>
      </c>
      <c r="D7" s="6" t="n">
        <v>31454</v>
      </c>
    </row>
    <row r="8">
      <c r="A8" s="4" t="inlineStr">
        <is>
          <t>Assets relating to equity compensation</t>
        </is>
      </c>
      <c r="B8" s="6" t="n">
        <v>37247</v>
      </c>
      <c r="C8" s="4" t="inlineStr">
        <is>
          <t xml:space="preserve"> </t>
        </is>
      </c>
      <c r="D8" s="6" t="n">
        <v>29128</v>
      </c>
    </row>
    <row r="9">
      <c r="A9" s="4" t="inlineStr">
        <is>
          <t>Other assets</t>
        </is>
      </c>
      <c r="B9" s="6" t="n">
        <v>16870</v>
      </c>
      <c r="C9" s="4" t="inlineStr">
        <is>
          <t xml:space="preserve"> </t>
        </is>
      </c>
      <c r="D9" s="6" t="n">
        <v>13126</v>
      </c>
    </row>
    <row r="10">
      <c r="A10" s="4" t="inlineStr">
        <is>
          <t>Gross deferred tax assets</t>
        </is>
      </c>
      <c r="B10" s="6" t="n">
        <v>387922</v>
      </c>
      <c r="C10" s="4" t="inlineStr">
        <is>
          <t xml:space="preserve"> </t>
        </is>
      </c>
      <c r="D10" s="6" t="n">
        <v>320439</v>
      </c>
    </row>
    <row r="11">
      <c r="A11" s="4" t="inlineStr">
        <is>
          <t>Valuation allowance</t>
        </is>
      </c>
      <c r="B11" s="6" t="n">
        <v>-76285</v>
      </c>
      <c r="C11" s="7" t="n">
        <v>-103100</v>
      </c>
      <c r="D11" s="6" t="n">
        <v>-177132</v>
      </c>
    </row>
    <row r="12">
      <c r="A12" s="4" t="inlineStr">
        <is>
          <t>Net deferred tax assets</t>
        </is>
      </c>
      <c r="B12" s="6" t="n">
        <v>311637</v>
      </c>
      <c r="C12" s="4" t="inlineStr">
        <is>
          <t xml:space="preserve"> </t>
        </is>
      </c>
      <c r="D12" s="6" t="n">
        <v>143307</v>
      </c>
    </row>
    <row r="13">
      <c r="A13" s="4" t="inlineStr">
        <is>
          <t>Prepaid expenses</t>
        </is>
      </c>
      <c r="B13" s="6" t="n">
        <v>-79559</v>
      </c>
      <c r="C13" s="4" t="inlineStr">
        <is>
          <t xml:space="preserve"> </t>
        </is>
      </c>
      <c r="D13" s="6" t="n">
        <v>-69556</v>
      </c>
    </row>
    <row r="14">
      <c r="A14" s="4" t="inlineStr">
        <is>
          <t>Other liabilities</t>
        </is>
      </c>
      <c r="B14" s="6" t="n">
        <v>-18063</v>
      </c>
      <c r="C14" s="4" t="inlineStr">
        <is>
          <t xml:space="preserve"> </t>
        </is>
      </c>
      <c r="D14" s="6" t="n">
        <v>-15587</v>
      </c>
    </row>
    <row r="15">
      <c r="A15" s="4" t="inlineStr">
        <is>
          <t>Gross deferred tax liabilities</t>
        </is>
      </c>
      <c r="B15" s="6" t="n">
        <v>-97622</v>
      </c>
      <c r="C15" s="4" t="inlineStr">
        <is>
          <t xml:space="preserve"> </t>
        </is>
      </c>
      <c r="D15" s="6" t="n">
        <v>-85143</v>
      </c>
    </row>
    <row r="16">
      <c r="A16" s="4" t="inlineStr">
        <is>
          <t>Net deferred tax assets (liabilities)</t>
        </is>
      </c>
      <c r="B16" s="7" t="n">
        <v>214015</v>
      </c>
      <c r="C16" s="7" t="n">
        <v>103100</v>
      </c>
      <c r="D16" s="7" t="n">
        <v>581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Jan. 31, 2024</t>
        </is>
      </c>
      <c r="E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Non-current deferred tax assets</t>
        </is>
      </c>
      <c r="B4" s="7" t="n">
        <v>262757</v>
      </c>
      <c r="C4" s="7" t="n">
        <v>144714</v>
      </c>
      <c r="D4" s="4" t="inlineStr">
        <is>
          <t xml:space="preserve"> </t>
        </is>
      </c>
      <c r="E4" s="4" t="inlineStr">
        <is>
          <t xml:space="preserve"> </t>
        </is>
      </c>
    </row>
    <row r="5">
      <c r="A5" s="4" t="inlineStr">
        <is>
          <t>Non-current deferred tax liabilities</t>
        </is>
      </c>
      <c r="B5" s="6" t="n">
        <v>48742</v>
      </c>
      <c r="C5" s="6" t="n">
        <v>86550</v>
      </c>
      <c r="D5" s="4" t="inlineStr">
        <is>
          <t xml:space="preserve"> </t>
        </is>
      </c>
      <c r="E5" s="4" t="inlineStr">
        <is>
          <t xml:space="preserve"> </t>
        </is>
      </c>
    </row>
    <row r="6">
      <c r="A6" s="4" t="inlineStr">
        <is>
          <t>Valuation allowance</t>
        </is>
      </c>
      <c r="B6" s="6" t="n">
        <v>76285</v>
      </c>
      <c r="C6" s="6" t="n">
        <v>177132</v>
      </c>
      <c r="D6" s="7" t="n">
        <v>103100</v>
      </c>
      <c r="E6" s="4" t="inlineStr">
        <is>
          <t xml:space="preserve"> </t>
        </is>
      </c>
    </row>
    <row r="7">
      <c r="A7" s="4" t="inlineStr">
        <is>
          <t>Net deferred tax assets</t>
        </is>
      </c>
      <c r="B7" s="6" t="n">
        <v>214015</v>
      </c>
      <c r="C7" s="6" t="n">
        <v>58164</v>
      </c>
      <c r="D7" s="7" t="n">
        <v>103100</v>
      </c>
      <c r="E7" s="4" t="inlineStr">
        <is>
          <t xml:space="preserve"> </t>
        </is>
      </c>
    </row>
    <row r="8">
      <c r="A8" s="4" t="inlineStr">
        <is>
          <t>Deferred tax asset, intra-entity transfer, intangible assets</t>
        </is>
      </c>
      <c r="B8" s="6" t="n">
        <v>163200</v>
      </c>
      <c r="C8" s="4" t="inlineStr">
        <is>
          <t xml:space="preserve"> </t>
        </is>
      </c>
      <c r="D8" s="4" t="inlineStr">
        <is>
          <t xml:space="preserve"> </t>
        </is>
      </c>
      <c r="E8" s="4" t="inlineStr">
        <is>
          <t xml:space="preserve"> </t>
        </is>
      </c>
    </row>
    <row r="9">
      <c r="A9" s="4" t="inlineStr">
        <is>
          <t>Effective income tax rate reconciliation, amortization, benefit</t>
        </is>
      </c>
      <c r="B9" s="6" t="n">
        <v>161900</v>
      </c>
      <c r="C9" s="4" t="inlineStr">
        <is>
          <t xml:space="preserve"> </t>
        </is>
      </c>
      <c r="D9" s="4" t="inlineStr">
        <is>
          <t xml:space="preserve"> </t>
        </is>
      </c>
      <c r="E9" s="4" t="inlineStr">
        <is>
          <t xml:space="preserve"> </t>
        </is>
      </c>
    </row>
    <row r="10">
      <c r="A10" s="4" t="inlineStr">
        <is>
          <t>Unrecognized tax benefits</t>
        </is>
      </c>
      <c r="B10" s="6" t="n">
        <v>257533</v>
      </c>
      <c r="C10" s="6" t="n">
        <v>148390</v>
      </c>
      <c r="D10" s="4" t="inlineStr">
        <is>
          <t xml:space="preserve"> </t>
        </is>
      </c>
      <c r="E10" s="7" t="n">
        <v>137227</v>
      </c>
    </row>
    <row r="11">
      <c r="A11" s="4" t="inlineStr">
        <is>
          <t>Unrecognized tax benefits reductions resulting from anticipated closure of audits and the expiration of certain statutes of limitation</t>
        </is>
      </c>
      <c r="B11" s="6" t="n">
        <v>11000</v>
      </c>
      <c r="C11" s="4" t="inlineStr">
        <is>
          <t xml:space="preserve"> </t>
        </is>
      </c>
      <c r="D11" s="4" t="inlineStr">
        <is>
          <t xml:space="preserve"> </t>
        </is>
      </c>
      <c r="E11" s="4" t="inlineStr">
        <is>
          <t xml:space="preserve"> </t>
        </is>
      </c>
    </row>
    <row r="12">
      <c r="A12" s="4" t="inlineStr">
        <is>
          <t>Unrecognized tax benefits that would impact effective tax rate</t>
        </is>
      </c>
      <c r="B12" s="6" t="n">
        <v>246500</v>
      </c>
      <c r="C12" s="4" t="inlineStr">
        <is>
          <t xml:space="preserve"> </t>
        </is>
      </c>
      <c r="D12" s="4" t="inlineStr">
        <is>
          <t xml:space="preserve"> </t>
        </is>
      </c>
      <c r="E12" s="4" t="inlineStr">
        <is>
          <t xml:space="preserve"> </t>
        </is>
      </c>
    </row>
    <row r="13">
      <c r="A13" s="4" t="inlineStr">
        <is>
          <t>Unrecognized tax benefits that would result adjustments to other tax accounts</t>
        </is>
      </c>
      <c r="B13" s="6" t="n">
        <v>11100</v>
      </c>
      <c r="C13" s="4" t="inlineStr">
        <is>
          <t xml:space="preserve"> </t>
        </is>
      </c>
      <c r="D13" s="4" t="inlineStr">
        <is>
          <t xml:space="preserve"> </t>
        </is>
      </c>
      <c r="E13" s="4" t="inlineStr">
        <is>
          <t xml:space="preserve"> </t>
        </is>
      </c>
    </row>
    <row r="14">
      <c r="A14" s="4" t="inlineStr">
        <is>
          <t>Income tax penalties and interest expense</t>
        </is>
      </c>
      <c r="B14" s="6" t="n">
        <v>21100</v>
      </c>
      <c r="C14" s="6" t="n">
        <v>17400</v>
      </c>
      <c r="D14" s="4" t="inlineStr">
        <is>
          <t xml:space="preserve"> </t>
        </is>
      </c>
      <c r="E14" s="4" t="inlineStr">
        <is>
          <t xml:space="preserve"> </t>
        </is>
      </c>
    </row>
    <row r="15">
      <c r="A15" s="4" t="inlineStr">
        <is>
          <t>Income tax examination, penalties and interest expense</t>
        </is>
      </c>
      <c r="B15" s="6" t="n">
        <v>5000</v>
      </c>
      <c r="C15" s="6" t="n">
        <v>1800</v>
      </c>
      <c r="D15" s="4" t="inlineStr">
        <is>
          <t xml:space="preserve"> </t>
        </is>
      </c>
      <c r="E15" s="4" t="inlineStr">
        <is>
          <t xml:space="preserve"> </t>
        </is>
      </c>
    </row>
    <row r="16">
      <c r="A16" s="4" t="inlineStr">
        <is>
          <t>Effective income tax rate reconciliation, foreign earnings. expense</t>
        </is>
      </c>
      <c r="B16" s="6" t="n">
        <v>2600</v>
      </c>
      <c r="C16" s="4" t="inlineStr">
        <is>
          <t xml:space="preserve"> </t>
        </is>
      </c>
      <c r="D16" s="4" t="inlineStr">
        <is>
          <t xml:space="preserve"> </t>
        </is>
      </c>
      <c r="E16" s="4" t="inlineStr">
        <is>
          <t xml:space="preserve"> </t>
        </is>
      </c>
    </row>
    <row r="17">
      <c r="A17" s="4" t="inlineStr">
        <is>
          <t>Accumulated undistributed earnings of non-US subsidiaries</t>
        </is>
      </c>
      <c r="B17" s="6" t="n">
        <v>118100</v>
      </c>
      <c r="C17" s="4" t="inlineStr">
        <is>
          <t xml:space="preserve"> </t>
        </is>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8700</v>
      </c>
      <c r="C20" s="4" t="inlineStr">
        <is>
          <t xml:space="preserve"> </t>
        </is>
      </c>
      <c r="D20" s="4" t="inlineStr">
        <is>
          <t xml:space="preserve"> </t>
        </is>
      </c>
      <c r="E20" s="4" t="inlineStr">
        <is>
          <t xml:space="preserve"> </t>
        </is>
      </c>
    </row>
    <row r="21">
      <c r="A21" s="4" t="inlineStr">
        <is>
          <t>Tax credit carryforwards</t>
        </is>
      </c>
      <c r="B21" s="7" t="n">
        <v>6200</v>
      </c>
      <c r="C21" s="4" t="inlineStr">
        <is>
          <t xml:space="preserve"> </t>
        </is>
      </c>
      <c r="D21" s="4" t="inlineStr">
        <is>
          <t xml:space="preserve"> </t>
        </is>
      </c>
      <c r="E21" s="4" t="inlineStr">
        <is>
          <t xml:space="preserve"> </t>
        </is>
      </c>
    </row>
    <row r="22">
      <c r="A22" s="4" t="inlineStr">
        <is>
          <t>State and local jurisdiction | Minimum</t>
        </is>
      </c>
      <c r="B22" s="4" t="inlineStr">
        <is>
          <t xml:space="preserve"> </t>
        </is>
      </c>
      <c r="C22" s="4" t="inlineStr">
        <is>
          <t xml:space="preserve"> </t>
        </is>
      </c>
      <c r="D22" s="4" t="inlineStr">
        <is>
          <t xml:space="preserve"> </t>
        </is>
      </c>
      <c r="E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row>
    <row r="24">
      <c r="A24" s="4" t="inlineStr">
        <is>
          <t>Tax credit carryforwards, expiration period</t>
        </is>
      </c>
      <c r="B24" s="4" t="inlineStr">
        <is>
          <t>5 years</t>
        </is>
      </c>
      <c r="C24" s="4" t="inlineStr">
        <is>
          <t xml:space="preserve"> </t>
        </is>
      </c>
      <c r="D24" s="4" t="inlineStr">
        <is>
          <t xml:space="preserve"> </t>
        </is>
      </c>
      <c r="E24" s="4" t="inlineStr">
        <is>
          <t xml:space="preserve"> </t>
        </is>
      </c>
    </row>
    <row r="25">
      <c r="A25" s="4" t="inlineStr">
        <is>
          <t>State and local jurisdiction | Maximum</t>
        </is>
      </c>
      <c r="B25" s="4" t="inlineStr">
        <is>
          <t xml:space="preserve"> </t>
        </is>
      </c>
      <c r="C25" s="4" t="inlineStr">
        <is>
          <t xml:space="preserve"> </t>
        </is>
      </c>
      <c r="D25" s="4" t="inlineStr">
        <is>
          <t xml:space="preserve"> </t>
        </is>
      </c>
      <c r="E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row>
    <row r="27">
      <c r="A27" s="4" t="inlineStr">
        <is>
          <t>Tax credit carryforwards, expiration period</t>
        </is>
      </c>
      <c r="B27" s="4" t="inlineStr">
        <is>
          <t>6 years</t>
        </is>
      </c>
      <c r="C27" s="4" t="inlineStr">
        <is>
          <t xml:space="preserve"> </t>
        </is>
      </c>
      <c r="D27" s="4" t="inlineStr">
        <is>
          <t xml:space="preserve"> </t>
        </is>
      </c>
      <c r="E27" s="4" t="inlineStr">
        <is>
          <t xml:space="preserve"> </t>
        </is>
      </c>
    </row>
    <row r="28">
      <c r="A28" s="4" t="inlineStr">
        <is>
          <t>State and local jurisdiction | Expire within six to fifteen years</t>
        </is>
      </c>
      <c r="B28" s="4" t="inlineStr">
        <is>
          <t xml:space="preserve"> </t>
        </is>
      </c>
      <c r="C28" s="4" t="inlineStr">
        <is>
          <t xml:space="preserve"> </t>
        </is>
      </c>
      <c r="D28" s="4" t="inlineStr">
        <is>
          <t xml:space="preserve"> </t>
        </is>
      </c>
      <c r="E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7" t="n">
        <v>4000</v>
      </c>
      <c r="C30" s="4" t="inlineStr">
        <is>
          <t xml:space="preserve"> </t>
        </is>
      </c>
      <c r="D30" s="4" t="inlineStr">
        <is>
          <t xml:space="preserve"> </t>
        </is>
      </c>
      <c r="E30" s="4" t="inlineStr">
        <is>
          <t xml:space="preserve"> </t>
        </is>
      </c>
    </row>
    <row r="31">
      <c r="A31" s="4" t="inlineStr">
        <is>
          <t>State and local jurisdiction | Expire within six to fifteen years | Minimum</t>
        </is>
      </c>
      <c r="B31" s="4" t="inlineStr">
        <is>
          <t xml:space="preserve"> </t>
        </is>
      </c>
      <c r="C31" s="4" t="inlineStr">
        <is>
          <t xml:space="preserve"> </t>
        </is>
      </c>
      <c r="D31" s="4" t="inlineStr">
        <is>
          <t xml:space="preserve"> </t>
        </is>
      </c>
      <c r="E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 expiration period</t>
        </is>
      </c>
      <c r="B33" s="4" t="inlineStr">
        <is>
          <t>6 years</t>
        </is>
      </c>
      <c r="C33" s="4" t="inlineStr">
        <is>
          <t xml:space="preserve"> </t>
        </is>
      </c>
      <c r="D33" s="4" t="inlineStr">
        <is>
          <t xml:space="preserve"> </t>
        </is>
      </c>
      <c r="E33" s="4" t="inlineStr">
        <is>
          <t xml:space="preserve"> </t>
        </is>
      </c>
    </row>
    <row r="34">
      <c r="A34" s="4" t="inlineStr">
        <is>
          <t>State and local jurisdiction | Expire within six to fifteen years | Maximum</t>
        </is>
      </c>
      <c r="B34" s="4" t="inlineStr">
        <is>
          <t xml:space="preserve"> </t>
        </is>
      </c>
      <c r="C34" s="4" t="inlineStr">
        <is>
          <t xml:space="preserve"> </t>
        </is>
      </c>
      <c r="D34" s="4" t="inlineStr">
        <is>
          <t xml:space="preserve"> </t>
        </is>
      </c>
      <c r="E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 expiration period</t>
        </is>
      </c>
      <c r="B36" s="4" t="inlineStr">
        <is>
          <t>15 years</t>
        </is>
      </c>
      <c r="C36" s="4" t="inlineStr">
        <is>
          <t xml:space="preserve"> </t>
        </is>
      </c>
      <c r="D36" s="4" t="inlineStr">
        <is>
          <t xml:space="preserve"> </t>
        </is>
      </c>
      <c r="E36" s="4" t="inlineStr">
        <is>
          <t xml:space="preserve"> </t>
        </is>
      </c>
    </row>
    <row r="37">
      <c r="A37" s="4" t="inlineStr">
        <is>
          <t>State and local jurisdiction | Expire within sixteen to twenty years</t>
        </is>
      </c>
      <c r="B37" s="4" t="inlineStr">
        <is>
          <t xml:space="preserve"> </t>
        </is>
      </c>
      <c r="C37" s="4" t="inlineStr">
        <is>
          <t xml:space="preserve"> </t>
        </is>
      </c>
      <c r="D37" s="4" t="inlineStr">
        <is>
          <t xml:space="preserve"> </t>
        </is>
      </c>
      <c r="E37" s="4" t="inlineStr">
        <is>
          <t xml:space="preserve"> </t>
        </is>
      </c>
    </row>
    <row r="38">
      <c r="A38" s="3" t="inlineStr">
        <is>
          <t>Income Tax [Line Items]</t>
        </is>
      </c>
      <c r="B38" s="4" t="inlineStr">
        <is>
          <t xml:space="preserve"> </t>
        </is>
      </c>
      <c r="C38" s="4" t="inlineStr">
        <is>
          <t xml:space="preserve"> </t>
        </is>
      </c>
      <c r="D38" s="4" t="inlineStr">
        <is>
          <t xml:space="preserve"> </t>
        </is>
      </c>
      <c r="E38" s="4" t="inlineStr">
        <is>
          <t xml:space="preserve"> </t>
        </is>
      </c>
    </row>
    <row r="39">
      <c r="A39" s="4" t="inlineStr">
        <is>
          <t>Operating loss carryforwards</t>
        </is>
      </c>
      <c r="B39" s="7" t="n">
        <v>4700</v>
      </c>
      <c r="C39" s="4" t="inlineStr">
        <is>
          <t xml:space="preserve"> </t>
        </is>
      </c>
      <c r="D39" s="4" t="inlineStr">
        <is>
          <t xml:space="preserve"> </t>
        </is>
      </c>
      <c r="E39" s="4" t="inlineStr">
        <is>
          <t xml:space="preserve"> </t>
        </is>
      </c>
    </row>
    <row r="40">
      <c r="A40" s="4" t="inlineStr">
        <is>
          <t>State and local jurisdiction | Expire within sixteen to twenty years | Minimum</t>
        </is>
      </c>
      <c r="B40" s="4" t="inlineStr">
        <is>
          <t xml:space="preserve"> </t>
        </is>
      </c>
      <c r="C40" s="4" t="inlineStr">
        <is>
          <t xml:space="preserve"> </t>
        </is>
      </c>
      <c r="D40" s="4" t="inlineStr">
        <is>
          <t xml:space="preserve"> </t>
        </is>
      </c>
      <c r="E40" s="4" t="inlineStr">
        <is>
          <t xml:space="preserve"> </t>
        </is>
      </c>
    </row>
    <row r="41">
      <c r="A41" s="3" t="inlineStr">
        <is>
          <t>Income Tax [Line Items]</t>
        </is>
      </c>
      <c r="B41" s="4" t="inlineStr">
        <is>
          <t xml:space="preserve"> </t>
        </is>
      </c>
      <c r="C41" s="4" t="inlineStr">
        <is>
          <t xml:space="preserve"> </t>
        </is>
      </c>
      <c r="D41" s="4" t="inlineStr">
        <is>
          <t xml:space="preserve"> </t>
        </is>
      </c>
      <c r="E41" s="4" t="inlineStr">
        <is>
          <t xml:space="preserve"> </t>
        </is>
      </c>
    </row>
    <row r="42">
      <c r="A42" s="4" t="inlineStr">
        <is>
          <t>Operating loss carryforwards expiration period</t>
        </is>
      </c>
      <c r="B42" s="4" t="inlineStr">
        <is>
          <t>16 years</t>
        </is>
      </c>
      <c r="C42" s="4" t="inlineStr">
        <is>
          <t xml:space="preserve"> </t>
        </is>
      </c>
      <c r="D42" s="4" t="inlineStr">
        <is>
          <t xml:space="preserve"> </t>
        </is>
      </c>
      <c r="E42" s="4" t="inlineStr">
        <is>
          <t xml:space="preserve"> </t>
        </is>
      </c>
    </row>
    <row r="43">
      <c r="A43" s="4" t="inlineStr">
        <is>
          <t>State and local jurisdiction | Expire within sixteen to twenty years | Maximum</t>
        </is>
      </c>
      <c r="B43" s="4" t="inlineStr">
        <is>
          <t xml:space="preserve"> </t>
        </is>
      </c>
      <c r="C43" s="4" t="inlineStr">
        <is>
          <t xml:space="preserve"> </t>
        </is>
      </c>
      <c r="D43" s="4" t="inlineStr">
        <is>
          <t xml:space="preserve"> </t>
        </is>
      </c>
      <c r="E43" s="4" t="inlineStr">
        <is>
          <t xml:space="preserve"> </t>
        </is>
      </c>
    </row>
    <row r="44">
      <c r="A44" s="3" t="inlineStr">
        <is>
          <t>Income Tax [Line Items]</t>
        </is>
      </c>
      <c r="B44" s="4" t="inlineStr">
        <is>
          <t xml:space="preserve"> </t>
        </is>
      </c>
      <c r="C44" s="4" t="inlineStr">
        <is>
          <t xml:space="preserve"> </t>
        </is>
      </c>
      <c r="D44" s="4" t="inlineStr">
        <is>
          <t xml:space="preserve"> </t>
        </is>
      </c>
      <c r="E44" s="4" t="inlineStr">
        <is>
          <t xml:space="preserve"> </t>
        </is>
      </c>
    </row>
    <row r="45">
      <c r="A45" s="4" t="inlineStr">
        <is>
          <t>Operating loss carryforwards expiration period</t>
        </is>
      </c>
      <c r="B45" s="4" t="inlineStr">
        <is>
          <t>20 years</t>
        </is>
      </c>
      <c r="C45" s="4" t="inlineStr">
        <is>
          <t xml:space="preserve"> </t>
        </is>
      </c>
      <c r="D45" s="4" t="inlineStr">
        <is>
          <t xml:space="preserve"> </t>
        </is>
      </c>
      <c r="E45" s="4" t="inlineStr">
        <is>
          <t xml:space="preserve"> </t>
        </is>
      </c>
    </row>
    <row r="46">
      <c r="A46" s="4" t="inlineStr">
        <is>
          <t>Foreign Tax Jurisdiction</t>
        </is>
      </c>
      <c r="B46" s="4" t="inlineStr">
        <is>
          <t xml:space="preserve"> </t>
        </is>
      </c>
      <c r="C46" s="4" t="inlineStr">
        <is>
          <t xml:space="preserve"> </t>
        </is>
      </c>
      <c r="D46" s="4" t="inlineStr">
        <is>
          <t xml:space="preserve"> </t>
        </is>
      </c>
      <c r="E46" s="4" t="inlineStr">
        <is>
          <t xml:space="preserve"> </t>
        </is>
      </c>
    </row>
    <row r="47">
      <c r="A47" s="3" t="inlineStr">
        <is>
          <t>Income Tax [Line Items]</t>
        </is>
      </c>
      <c r="B47" s="4" t="inlineStr">
        <is>
          <t xml:space="preserve"> </t>
        </is>
      </c>
      <c r="C47" s="4" t="inlineStr">
        <is>
          <t xml:space="preserve"> </t>
        </is>
      </c>
      <c r="D47" s="4" t="inlineStr">
        <is>
          <t xml:space="preserve"> </t>
        </is>
      </c>
      <c r="E47" s="4" t="inlineStr">
        <is>
          <t xml:space="preserve"> </t>
        </is>
      </c>
    </row>
    <row r="48">
      <c r="A48" s="4" t="inlineStr">
        <is>
          <t>Operating loss carryforwards</t>
        </is>
      </c>
      <c r="B48" s="7" t="n">
        <v>10500</v>
      </c>
      <c r="C48" s="4" t="inlineStr">
        <is>
          <t xml:space="preserve"> </t>
        </is>
      </c>
      <c r="D48" s="4" t="inlineStr">
        <is>
          <t xml:space="preserve"> </t>
        </is>
      </c>
      <c r="E48" s="4" t="inlineStr">
        <is>
          <t xml:space="preserve"> </t>
        </is>
      </c>
    </row>
    <row r="49">
      <c r="A49" s="4" t="inlineStr">
        <is>
          <t>Tax credit carryforwards</t>
        </is>
      </c>
      <c r="B49" s="6" t="n">
        <v>24900</v>
      </c>
      <c r="C49" s="4" t="inlineStr">
        <is>
          <t xml:space="preserve"> </t>
        </is>
      </c>
      <c r="D49" s="4" t="inlineStr">
        <is>
          <t xml:space="preserve"> </t>
        </is>
      </c>
      <c r="E49" s="4" t="inlineStr">
        <is>
          <t xml:space="preserve"> </t>
        </is>
      </c>
    </row>
    <row r="50">
      <c r="A50" s="4" t="inlineStr">
        <is>
          <t>Foreign Tax Jurisdiction | Expire over next twenty years</t>
        </is>
      </c>
      <c r="B50" s="4" t="inlineStr">
        <is>
          <t xml:space="preserve"> </t>
        </is>
      </c>
      <c r="C50" s="4" t="inlineStr">
        <is>
          <t xml:space="preserve"> </t>
        </is>
      </c>
      <c r="D50" s="4" t="inlineStr">
        <is>
          <t xml:space="preserve"> </t>
        </is>
      </c>
      <c r="E50" s="4" t="inlineStr">
        <is>
          <t xml:space="preserve"> </t>
        </is>
      </c>
    </row>
    <row r="51">
      <c r="A51" s="3" t="inlineStr">
        <is>
          <t>Income Tax [Line Items]</t>
        </is>
      </c>
      <c r="B51" s="4" t="inlineStr">
        <is>
          <t xml:space="preserve"> </t>
        </is>
      </c>
      <c r="C51" s="4" t="inlineStr">
        <is>
          <t xml:space="preserve"> </t>
        </is>
      </c>
      <c r="D51" s="4" t="inlineStr">
        <is>
          <t xml:space="preserve"> </t>
        </is>
      </c>
      <c r="E51" s="4" t="inlineStr">
        <is>
          <t xml:space="preserve"> </t>
        </is>
      </c>
    </row>
    <row r="52">
      <c r="A52" s="4" t="inlineStr">
        <is>
          <t>Operating loss carryforwards</t>
        </is>
      </c>
      <c r="B52" s="7" t="n">
        <v>200</v>
      </c>
      <c r="C52" s="4" t="inlineStr">
        <is>
          <t xml:space="preserve"> </t>
        </is>
      </c>
      <c r="D52" s="4" t="inlineStr">
        <is>
          <t xml:space="preserve"> </t>
        </is>
      </c>
      <c r="E52" s="4" t="inlineStr">
        <is>
          <t xml:space="preserve"> </t>
        </is>
      </c>
    </row>
    <row r="53">
      <c r="A53" s="4" t="inlineStr">
        <is>
          <t>Operating loss carryforwards expiration period</t>
        </is>
      </c>
      <c r="B53" s="4" t="inlineStr">
        <is>
          <t>20 years</t>
        </is>
      </c>
      <c r="C53" s="4" t="inlineStr">
        <is>
          <t xml:space="preserve"> </t>
        </is>
      </c>
      <c r="D53" s="4" t="inlineStr">
        <is>
          <t xml:space="preserve"> </t>
        </is>
      </c>
      <c r="E53" s="4" t="inlineStr">
        <is>
          <t xml:space="preserve"> </t>
        </is>
      </c>
    </row>
    <row r="54">
      <c r="A54" s="4" t="inlineStr">
        <is>
          <t>Foreign Tax Jurisdiction | Carried forward indefinitely</t>
        </is>
      </c>
      <c r="B54" s="4" t="inlineStr">
        <is>
          <t xml:space="preserve"> </t>
        </is>
      </c>
      <c r="C54" s="4" t="inlineStr">
        <is>
          <t xml:space="preserve"> </t>
        </is>
      </c>
      <c r="D54" s="4" t="inlineStr">
        <is>
          <t xml:space="preserve"> </t>
        </is>
      </c>
      <c r="E54" s="4" t="inlineStr">
        <is>
          <t xml:space="preserve"> </t>
        </is>
      </c>
    </row>
    <row r="55">
      <c r="A55" s="3" t="inlineStr">
        <is>
          <t>Income Tax [Line Items]</t>
        </is>
      </c>
      <c r="B55" s="4" t="inlineStr">
        <is>
          <t xml:space="preserve"> </t>
        </is>
      </c>
      <c r="C55" s="4" t="inlineStr">
        <is>
          <t xml:space="preserve"> </t>
        </is>
      </c>
      <c r="D55" s="4" t="inlineStr">
        <is>
          <t xml:space="preserve"> </t>
        </is>
      </c>
      <c r="E55" s="4" t="inlineStr">
        <is>
          <t xml:space="preserve"> </t>
        </is>
      </c>
    </row>
    <row r="56">
      <c r="A56" s="4" t="inlineStr">
        <is>
          <t>Operating loss carryforwards</t>
        </is>
      </c>
      <c r="B56" s="7" t="n">
        <v>10300</v>
      </c>
      <c r="C56" s="4" t="inlineStr">
        <is>
          <t xml:space="preserve"> </t>
        </is>
      </c>
      <c r="D56" s="4" t="inlineStr">
        <is>
          <t xml:space="preserve"> </t>
        </is>
      </c>
      <c r="E56" s="4" t="inlineStr">
        <is>
          <t xml:space="preserve"> </t>
        </is>
      </c>
    </row>
    <row r="57">
      <c r="A57" s="4" t="inlineStr">
        <is>
          <t>Other assets</t>
        </is>
      </c>
      <c r="B57" s="4" t="inlineStr">
        <is>
          <t xml:space="preserve"> </t>
        </is>
      </c>
      <c r="C57" s="4" t="inlineStr">
        <is>
          <t xml:space="preserve"> </t>
        </is>
      </c>
      <c r="D57" s="4" t="inlineStr">
        <is>
          <t xml:space="preserve"> </t>
        </is>
      </c>
      <c r="E57" s="4" t="inlineStr">
        <is>
          <t xml:space="preserve"> </t>
        </is>
      </c>
    </row>
    <row r="58">
      <c r="A58" s="3" t="inlineStr">
        <is>
          <t>Income Tax [Line Items]</t>
        </is>
      </c>
      <c r="B58" s="4" t="inlineStr">
        <is>
          <t xml:space="preserve"> </t>
        </is>
      </c>
      <c r="C58" s="4" t="inlineStr">
        <is>
          <t xml:space="preserve"> </t>
        </is>
      </c>
      <c r="D58" s="4" t="inlineStr">
        <is>
          <t xml:space="preserve"> </t>
        </is>
      </c>
      <c r="E58" s="4" t="inlineStr">
        <is>
          <t xml:space="preserve"> </t>
        </is>
      </c>
    </row>
    <row r="59">
      <c r="A59" s="4" t="inlineStr">
        <is>
          <t>Non-current deferred tax assets</t>
        </is>
      </c>
      <c r="B59" s="6" t="n">
        <v>262800</v>
      </c>
      <c r="C59" s="6" t="n">
        <v>144700</v>
      </c>
      <c r="D59" s="4" t="inlineStr">
        <is>
          <t xml:space="preserve"> </t>
        </is>
      </c>
      <c r="E59" s="4" t="inlineStr">
        <is>
          <t xml:space="preserve"> </t>
        </is>
      </c>
    </row>
    <row r="60">
      <c r="A60" s="4" t="inlineStr">
        <is>
          <t>Other liabilities</t>
        </is>
      </c>
      <c r="B60" s="4" t="inlineStr">
        <is>
          <t xml:space="preserve"> </t>
        </is>
      </c>
      <c r="C60" s="4" t="inlineStr">
        <is>
          <t xml:space="preserve"> </t>
        </is>
      </c>
      <c r="D60" s="4" t="inlineStr">
        <is>
          <t xml:space="preserve"> </t>
        </is>
      </c>
      <c r="E60" s="4" t="inlineStr">
        <is>
          <t xml:space="preserve"> </t>
        </is>
      </c>
    </row>
    <row r="61">
      <c r="A61" s="3" t="inlineStr">
        <is>
          <t>Income Tax [Line Items]</t>
        </is>
      </c>
      <c r="B61" s="4" t="inlineStr">
        <is>
          <t xml:space="preserve"> </t>
        </is>
      </c>
      <c r="C61" s="4" t="inlineStr">
        <is>
          <t xml:space="preserve"> </t>
        </is>
      </c>
      <c r="D61" s="4" t="inlineStr">
        <is>
          <t xml:space="preserve"> </t>
        </is>
      </c>
      <c r="E61" s="4" t="inlineStr">
        <is>
          <t xml:space="preserve"> </t>
        </is>
      </c>
    </row>
    <row r="62">
      <c r="A62" s="4" t="inlineStr">
        <is>
          <t>Non-current deferred tax liabilities</t>
        </is>
      </c>
      <c r="B62" s="7" t="n">
        <v>48700</v>
      </c>
      <c r="C62" s="7" t="n">
        <v>86600</v>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U.S. Federal Statutory Income Tax Rate and Effective Tax Rate on Income Before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State income taxes, net of federal benefit</t>
        </is>
      </c>
      <c r="B5" s="11" t="n">
        <v>0.022</v>
      </c>
      <c r="C5" s="11" t="n">
        <v>0.021</v>
      </c>
      <c r="D5" s="11" t="n">
        <v>0.024</v>
      </c>
    </row>
    <row r="6">
      <c r="A6" s="4" t="inlineStr">
        <is>
          <t>Effect of non-U.S. operations</t>
        </is>
      </c>
      <c r="B6" s="4" t="inlineStr">
        <is>
          <t>(3.00%)</t>
        </is>
      </c>
      <c r="C6" s="4" t="inlineStr">
        <is>
          <t>(0.40%)</t>
        </is>
      </c>
      <c r="D6" s="4" t="inlineStr">
        <is>
          <t>(2.00%)</t>
        </is>
      </c>
    </row>
    <row r="7">
      <c r="A7" s="4" t="inlineStr">
        <is>
          <t>Intercompany sale of intellectual property</t>
        </is>
      </c>
      <c r="B7" s="4" t="inlineStr">
        <is>
          <t>(11.80%)</t>
        </is>
      </c>
      <c r="C7" s="10" t="n">
        <v>0</v>
      </c>
      <c r="D7" s="10" t="n">
        <v>0</v>
      </c>
    </row>
    <row r="8">
      <c r="A8" s="4" t="inlineStr">
        <is>
          <t>Net activity in unrecognized tax benefits</t>
        </is>
      </c>
      <c r="B8" s="10" t="n">
        <v>0.02</v>
      </c>
      <c r="C8" s="11" t="n">
        <v>0.013</v>
      </c>
      <c r="D8" s="4" t="inlineStr">
        <is>
          <t>(1.10%)</t>
        </is>
      </c>
    </row>
    <row r="9">
      <c r="A9" s="4" t="inlineStr">
        <is>
          <t>Stock-based compensation expense</t>
        </is>
      </c>
      <c r="B9" s="4" t="inlineStr">
        <is>
          <t>(3.30%)</t>
        </is>
      </c>
      <c r="C9" s="4" t="inlineStr">
        <is>
          <t>(3.10%)</t>
        </is>
      </c>
      <c r="D9" s="4" t="inlineStr">
        <is>
          <t>(2.00%)</t>
        </is>
      </c>
    </row>
    <row r="10">
      <c r="A10" s="4" t="inlineStr">
        <is>
          <t>Limitation on executive compensation</t>
        </is>
      </c>
      <c r="B10" s="11" t="n">
        <v>0.024</v>
      </c>
      <c r="C10" s="11" t="n">
        <v>0.023</v>
      </c>
      <c r="D10" s="11" t="n">
        <v>0.014</v>
      </c>
    </row>
    <row r="11">
      <c r="A11" s="4" t="inlineStr">
        <is>
          <t>Global intangible low-taxed income, net of foreign tax credits</t>
        </is>
      </c>
      <c r="B11" s="11" t="n">
        <v>0.011</v>
      </c>
      <c r="C11" s="11" t="n">
        <v>0.012</v>
      </c>
      <c r="D11" s="11" t="n">
        <v>0.019</v>
      </c>
    </row>
    <row r="12">
      <c r="A12" s="4" t="inlineStr">
        <is>
          <t>Foreign-derived intangible income</t>
        </is>
      </c>
      <c r="B12" s="10" t="n">
        <v>0</v>
      </c>
      <c r="C12" s="4" t="inlineStr">
        <is>
          <t>(0.30%)</t>
        </is>
      </c>
      <c r="D12" s="4" t="inlineStr">
        <is>
          <t>(0.40%)</t>
        </is>
      </c>
    </row>
    <row r="13">
      <c r="A13" s="4" t="inlineStr">
        <is>
          <t>Change in the valuation allowance</t>
        </is>
      </c>
      <c r="B13" s="4" t="inlineStr">
        <is>
          <t>(0.10%)</t>
        </is>
      </c>
      <c r="C13" s="4" t="inlineStr">
        <is>
          <t>(1.20%)</t>
        </is>
      </c>
      <c r="D13" s="11" t="n">
        <v>0.003</v>
      </c>
    </row>
    <row r="14">
      <c r="A14" s="4" t="inlineStr">
        <is>
          <t>Other items, net</t>
        </is>
      </c>
      <c r="B14" s="4" t="inlineStr">
        <is>
          <t>(0.90%)</t>
        </is>
      </c>
      <c r="C14" s="11" t="n">
        <v>0.002</v>
      </c>
      <c r="D14" s="4" t="inlineStr">
        <is>
          <t>(0.10%)</t>
        </is>
      </c>
    </row>
    <row r="15">
      <c r="A15" s="4" t="inlineStr">
        <is>
          <t>Effective tax rate</t>
        </is>
      </c>
      <c r="B15" s="11" t="n">
        <v>0.096</v>
      </c>
      <c r="C15" s="11" t="n">
        <v>0.231</v>
      </c>
      <c r="D15" s="11" t="n">
        <v>0.2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Excluding Interest and Penaltie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148390</v>
      </c>
      <c r="C4" s="7" t="n">
        <v>137227</v>
      </c>
    </row>
    <row r="5">
      <c r="A5" s="4" t="inlineStr">
        <is>
          <t>Additions based on tax positions related to the current year</t>
        </is>
      </c>
      <c r="B5" s="6" t="n">
        <v>116373</v>
      </c>
      <c r="C5" s="6" t="n">
        <v>22822</v>
      </c>
    </row>
    <row r="6">
      <c r="A6" s="4" t="inlineStr">
        <is>
          <t>Additions for tax positions of prior years</t>
        </is>
      </c>
      <c r="B6" s="6" t="n">
        <v>7925</v>
      </c>
      <c r="C6" s="6" t="n">
        <v>4361</v>
      </c>
    </row>
    <row r="7">
      <c r="A7" s="4" t="inlineStr">
        <is>
          <t>Reductions for tax positions of prior years</t>
        </is>
      </c>
      <c r="B7" s="6" t="n">
        <v>-888</v>
      </c>
      <c r="C7" s="6" t="n">
        <v>-14</v>
      </c>
    </row>
    <row r="8">
      <c r="A8" s="4" t="inlineStr">
        <is>
          <t>Reductions for expiration of statutes</t>
        </is>
      </c>
      <c r="B8" s="6" t="n">
        <v>-10573</v>
      </c>
      <c r="C8" s="6" t="n">
        <v>-15625</v>
      </c>
    </row>
    <row r="9">
      <c r="A9" s="4" t="inlineStr">
        <is>
          <t>Settlements</t>
        </is>
      </c>
      <c r="B9" s="6" t="n">
        <v>0</v>
      </c>
      <c r="C9" s="6" t="n">
        <v>-441</v>
      </c>
    </row>
    <row r="10">
      <c r="A10" s="4" t="inlineStr">
        <is>
          <t>Change in foreign currency exchange rates</t>
        </is>
      </c>
      <c r="B10" s="6" t="n">
        <v>-3694</v>
      </c>
      <c r="C10" s="4" t="inlineStr">
        <is>
          <t xml:space="preserve"> </t>
        </is>
      </c>
    </row>
    <row r="11">
      <c r="A11" s="4" t="inlineStr">
        <is>
          <t>Change in foreign currency exchange rates</t>
        </is>
      </c>
      <c r="B11" s="4" t="inlineStr">
        <is>
          <t xml:space="preserve"> </t>
        </is>
      </c>
      <c r="C11" s="6" t="n">
        <v>60</v>
      </c>
    </row>
    <row r="12">
      <c r="A12" s="4" t="inlineStr">
        <is>
          <t>Ending balance</t>
        </is>
      </c>
      <c r="B12" s="7" t="n">
        <v>257533</v>
      </c>
      <c r="C12" s="7" t="n">
        <v>14839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 Outstanding Derivatives Contracts (Details) $ in Thousands</t>
        </is>
      </c>
      <c r="B1" s="2" t="inlineStr">
        <is>
          <t>12 Months Ended</t>
        </is>
      </c>
    </row>
    <row r="2">
      <c r="B2" s="2" t="inlineStr">
        <is>
          <t>Dec. 31, 2024 USD ($) contract</t>
        </is>
      </c>
      <c r="C2" s="2" t="inlineStr">
        <is>
          <t>Dec. 31, 2023 USD ($) contract</t>
        </is>
      </c>
    </row>
    <row r="3">
      <c r="A3" s="3" t="inlineStr">
        <is>
          <t>Derivatives, Fair Value [Line Items]</t>
        </is>
      </c>
      <c r="B3" s="4" t="inlineStr">
        <is>
          <t xml:space="preserve"> </t>
        </is>
      </c>
      <c r="C3" s="4" t="inlineStr">
        <is>
          <t xml:space="preserve"> </t>
        </is>
      </c>
    </row>
    <row r="4">
      <c r="A4" s="4" t="inlineStr">
        <is>
          <t>Number of Contracts | contract</t>
        </is>
      </c>
      <c r="B4" s="6" t="n">
        <v>120</v>
      </c>
      <c r="C4" s="6" t="n">
        <v>112</v>
      </c>
    </row>
    <row r="5">
      <c r="A5" s="4" t="inlineStr">
        <is>
          <t>Notional Amounts</t>
        </is>
      </c>
      <c r="B5" s="7" t="n">
        <v>1006904</v>
      </c>
      <c r="C5" s="7" t="n">
        <v>875719</v>
      </c>
    </row>
    <row r="6">
      <c r="A6" s="4" t="inlineStr">
        <is>
          <t>Fair Value Asset (Liability), Net</t>
        </is>
      </c>
      <c r="B6" s="6" t="n">
        <v>3079</v>
      </c>
      <c r="C6" s="6" t="n">
        <v>7239</v>
      </c>
    </row>
    <row r="7">
      <c r="A7" s="4" t="inlineStr">
        <is>
          <t>Unrealized Loss Recorded in AOCI/L</t>
        </is>
      </c>
      <c r="B7" s="6" t="n">
        <v>-9800</v>
      </c>
      <c r="C7" s="6" t="n">
        <v>-24162</v>
      </c>
    </row>
    <row r="8">
      <c r="A8" s="4" t="inlineStr">
        <is>
          <t>Interest rate swap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Unrealized Loss Recorded in AOCI/L</t>
        </is>
      </c>
      <c r="B10" s="7" t="n">
        <v>-9800</v>
      </c>
      <c r="C10" s="6" t="n">
        <v>-24162</v>
      </c>
    </row>
    <row r="11">
      <c r="A11" s="4" t="inlineStr">
        <is>
          <t>Interest rate swaps | Designated as Hedging Instrument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umber of Contracts | contract</t>
        </is>
      </c>
      <c r="B13" s="6" t="n">
        <v>1</v>
      </c>
      <c r="C13" s="4" t="inlineStr">
        <is>
          <t xml:space="preserve"> </t>
        </is>
      </c>
    </row>
    <row r="14">
      <c r="A14" s="4" t="inlineStr">
        <is>
          <t>Notional Amounts</t>
        </is>
      </c>
      <c r="B14" s="7" t="n">
        <v>350000</v>
      </c>
      <c r="C14" s="4" t="inlineStr">
        <is>
          <t xml:space="preserve"> </t>
        </is>
      </c>
    </row>
    <row r="15">
      <c r="A15" s="4" t="inlineStr">
        <is>
          <t>Fair Value Asset (Liability), Net</t>
        </is>
      </c>
      <c r="B15" s="6" t="n">
        <v>3095</v>
      </c>
      <c r="C15" s="7" t="n">
        <v>5962</v>
      </c>
    </row>
    <row r="16">
      <c r="A16" s="4" t="inlineStr">
        <is>
          <t>Interest rate swaps | Designated as Hedging Instrument | Other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umber of Contracts | contract</t>
        </is>
      </c>
      <c r="B18" s="4" t="inlineStr">
        <is>
          <t xml:space="preserve"> </t>
        </is>
      </c>
      <c r="C18" s="6" t="n">
        <v>1</v>
      </c>
    </row>
    <row r="19">
      <c r="A19" s="4" t="inlineStr">
        <is>
          <t>Notional Amounts</t>
        </is>
      </c>
      <c r="B19" s="4" t="inlineStr">
        <is>
          <t xml:space="preserve"> </t>
        </is>
      </c>
      <c r="C19" s="7" t="n">
        <v>350000</v>
      </c>
    </row>
    <row r="20">
      <c r="A20" s="4" t="inlineStr">
        <is>
          <t>Fair Value Asset (Liability), Net</t>
        </is>
      </c>
      <c r="B20" s="4" t="inlineStr">
        <is>
          <t xml:space="preserve"> </t>
        </is>
      </c>
      <c r="C20" s="6" t="n">
        <v>1097</v>
      </c>
    </row>
    <row r="21">
      <c r="A21" s="4" t="inlineStr">
        <is>
          <t>Foreign currency forward contracts | 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Unrealized Loss Recorded in AOCI/L</t>
        </is>
      </c>
      <c r="B23" s="7" t="n">
        <v>0</v>
      </c>
      <c r="C23" s="7" t="n">
        <v>0</v>
      </c>
    </row>
    <row r="24">
      <c r="A24" s="4" t="inlineStr">
        <is>
          <t>Foreign currency forward contracts | Not Designated as Hedging Instrument | Other 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umber of Contracts | contract</t>
        </is>
      </c>
      <c r="B26" s="4" t="inlineStr">
        <is>
          <t xml:space="preserve"> </t>
        </is>
      </c>
      <c r="C26" s="6" t="n">
        <v>111</v>
      </c>
    </row>
    <row r="27">
      <c r="A27" s="4" t="inlineStr">
        <is>
          <t>Notional Amounts</t>
        </is>
      </c>
      <c r="B27" s="4" t="inlineStr">
        <is>
          <t xml:space="preserve"> </t>
        </is>
      </c>
      <c r="C27" s="7" t="n">
        <v>525719</v>
      </c>
    </row>
    <row r="28">
      <c r="A28" s="4" t="inlineStr">
        <is>
          <t>Fair Value Asset (Liability), Net</t>
        </is>
      </c>
      <c r="B28" s="4" t="inlineStr">
        <is>
          <t xml:space="preserve"> </t>
        </is>
      </c>
      <c r="C28" s="7" t="n">
        <v>180</v>
      </c>
    </row>
    <row r="29">
      <c r="A29" s="4" t="inlineStr">
        <is>
          <t>Foreign currency forward contracts | Not Designated as Hedging Instrument | Other 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umber of Contracts | contract</t>
        </is>
      </c>
      <c r="B31" s="6" t="n">
        <v>119</v>
      </c>
      <c r="C31" s="4" t="inlineStr">
        <is>
          <t xml:space="preserve"> </t>
        </is>
      </c>
    </row>
    <row r="32">
      <c r="A32" s="4" t="inlineStr">
        <is>
          <t>Notional Amounts</t>
        </is>
      </c>
      <c r="B32" s="7" t="n">
        <v>656904</v>
      </c>
      <c r="C32" s="4" t="inlineStr">
        <is>
          <t xml:space="preserve"> </t>
        </is>
      </c>
    </row>
    <row r="33">
      <c r="A33" s="4" t="inlineStr">
        <is>
          <t>Fair Value Asset (Liability), Net</t>
        </is>
      </c>
      <c r="B33" s="7" t="n">
        <v>-16</v>
      </c>
      <c r="C3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Derivatives and Hedging - Derivative Gains And Losses That Have Been Recognized In Condensed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expense, net</t>
        </is>
      </c>
      <c r="B4" s="7" t="n">
        <v>12676</v>
      </c>
      <c r="C4" s="7" t="n">
        <v>14226</v>
      </c>
      <c r="D4" s="7" t="n">
        <v>2246</v>
      </c>
    </row>
    <row r="5">
      <c r="A5" s="4" t="inlineStr">
        <is>
          <t>Interest expense (incom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expense, net</t>
        </is>
      </c>
      <c r="B7" s="7" t="n">
        <v>19056</v>
      </c>
      <c r="C7" s="7" t="n">
        <v>20062</v>
      </c>
      <c r="D7" s="7" t="n">
        <v>22643</v>
      </c>
    </row>
    <row r="8">
      <c r="A8" s="4" t="inlineStr">
        <is>
          <t>Derivative, Gain (Loss), Statement of Income or Comprehensive Income [Extensible Enumeration]</t>
        </is>
      </c>
      <c r="B8" s="4" t="inlineStr">
        <is>
          <t>Other income, net</t>
        </is>
      </c>
      <c r="C8" s="4" t="inlineStr">
        <is>
          <t>Other income, net</t>
        </is>
      </c>
      <c r="D8" s="4" t="inlineStr">
        <is>
          <t>Other income, net</t>
        </is>
      </c>
    </row>
    <row r="9">
      <c r="A9" s="4" t="inlineStr">
        <is>
          <t>Other (income) expense, ne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expense, net</t>
        </is>
      </c>
      <c r="B11" s="7" t="n">
        <v>-6380</v>
      </c>
      <c r="C11" s="7" t="n">
        <v>-5836</v>
      </c>
      <c r="D11" s="7" t="n">
        <v>-20397</v>
      </c>
    </row>
    <row r="12">
      <c r="A12" s="4" t="inlineStr">
        <is>
          <t>Derivative, Gain (Loss), Statement of Income or Comprehensive Income [Extensible Enumeration]</t>
        </is>
      </c>
      <c r="B12" s="4" t="inlineStr">
        <is>
          <t>Other income, net</t>
        </is>
      </c>
      <c r="C12" s="4" t="inlineStr">
        <is>
          <t>Other income, net</t>
        </is>
      </c>
      <c r="D12" s="4" t="inlineStr">
        <is>
          <t>Other income, net</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Money market funds at carrying value</t>
        </is>
      </c>
      <c r="B3" s="7" t="n">
        <v>18100</v>
      </c>
      <c r="C3" s="7" t="n">
        <v>10300</v>
      </c>
    </row>
    <row r="4">
      <c r="A4" s="4" t="inlineStr">
        <is>
          <t>Cash surrender value of life insurance</t>
        </is>
      </c>
      <c r="B4" s="6" t="n">
        <v>128700</v>
      </c>
      <c r="C4" s="6" t="n">
        <v>104600</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6" t="n">
        <v>151706</v>
      </c>
      <c r="C7" s="6" t="n">
        <v>123550</v>
      </c>
    </row>
    <row r="8">
      <c r="A8" s="3" t="inlineStr">
        <is>
          <t>Liabilities:</t>
        </is>
      </c>
      <c r="B8" s="4" t="inlineStr">
        <is>
          <t xml:space="preserve"> </t>
        </is>
      </c>
      <c r="C8" s="4" t="inlineStr">
        <is>
          <t xml:space="preserve"> </t>
        </is>
      </c>
    </row>
    <row r="9">
      <c r="A9" s="4" t="inlineStr">
        <is>
          <t>Total Liabilities</t>
        </is>
      </c>
      <c r="B9" s="6" t="n">
        <v>150432</v>
      </c>
      <c r="C9" s="6" t="n">
        <v>123174</v>
      </c>
    </row>
    <row r="10">
      <c r="A10" s="4" t="inlineStr">
        <is>
          <t>Level 1 | 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18089</v>
      </c>
      <c r="C12" s="6" t="n">
        <v>10290</v>
      </c>
    </row>
    <row r="13">
      <c r="A13" s="4" t="inlineStr">
        <is>
          <t>Level 1 | Deferred compensation plan assets | 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18089</v>
      </c>
      <c r="C15" s="6" t="n">
        <v>10290</v>
      </c>
    </row>
    <row r="16">
      <c r="A16" s="4" t="inlineStr">
        <is>
          <t>Level 2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133617</v>
      </c>
      <c r="C18" s="6" t="n">
        <v>113260</v>
      </c>
    </row>
    <row r="19">
      <c r="A19" s="3" t="inlineStr">
        <is>
          <t>Liabilities:</t>
        </is>
      </c>
      <c r="B19" s="4" t="inlineStr">
        <is>
          <t xml:space="preserve"> </t>
        </is>
      </c>
      <c r="C19" s="4" t="inlineStr">
        <is>
          <t xml:space="preserve"> </t>
        </is>
      </c>
    </row>
    <row r="20">
      <c r="A20" s="4" t="inlineStr">
        <is>
          <t>Total Liabilities</t>
        </is>
      </c>
      <c r="B20" s="6" t="n">
        <v>150432</v>
      </c>
      <c r="C20" s="6" t="n">
        <v>123174</v>
      </c>
    </row>
    <row r="21">
      <c r="A21" s="4" t="inlineStr">
        <is>
          <t>Level 2 | Foreign currency forward contracts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1852</v>
      </c>
      <c r="C23" s="6" t="n">
        <v>1646</v>
      </c>
    </row>
    <row r="24">
      <c r="A24" s="3" t="inlineStr">
        <is>
          <t>Liabilities:</t>
        </is>
      </c>
      <c r="B24" s="4" t="inlineStr">
        <is>
          <t xml:space="preserve"> </t>
        </is>
      </c>
      <c r="C24" s="4" t="inlineStr">
        <is>
          <t xml:space="preserve"> </t>
        </is>
      </c>
    </row>
    <row r="25">
      <c r="A25" s="4" t="inlineStr">
        <is>
          <t>Total Liabilities</t>
        </is>
      </c>
      <c r="B25" s="6" t="n">
        <v>1868</v>
      </c>
      <c r="C25" s="6" t="n">
        <v>1466</v>
      </c>
    </row>
    <row r="26">
      <c r="A26" s="4" t="inlineStr">
        <is>
          <t>Level 2 | Interest rate swap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6" t="n">
        <v>3095</v>
      </c>
      <c r="C28" s="6" t="n">
        <v>7059</v>
      </c>
    </row>
    <row r="29">
      <c r="A29" s="4" t="inlineStr">
        <is>
          <t>Level 2 | Deferred compensation plan assets | Fair Value,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128670</v>
      </c>
      <c r="C31" s="6" t="n">
        <v>104555</v>
      </c>
    </row>
    <row r="32">
      <c r="A32" s="4" t="inlineStr">
        <is>
          <t>Level 2 | Deferred compensation plan liabilities | Fair Value, Recurring</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7" t="n">
        <v>148564</v>
      </c>
      <c r="C34" s="7" t="n">
        <v>1217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Significant Accounting Policies</t>
        </is>
      </c>
      <c r="B4" s="4" t="inlineStr">
        <is>
          <t>Business and Significant Accounting Policies Business. Gartner, Inc. (NYSE: IT) delivers actionable, objective insight that drives smarter decisions and stronger performance on an organization’s mission-critical priorities. We are a trusted advisor and an objective resource for nearly 14,000 enterprises in approximately 90 countries and territories — across all major functions, in every industry and enterprise size. Segments. Gartner delivers its products and services globally through three business segments – Research, Conferences and Consulting. Note 9 — Revenue and Related Matters and Note 16 — Segment Information describe the products and services offered by each of our segments and provide additional financial information for those segments. 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for financial information and with the applicable instructions of U.S. Securities and Exchange Commission (“SEC”) Regulation S-X. The fiscal year of Gartner is the twelve-month period from January 1 through December 31. All references to 2024, 2023 and 2022 herein refer to the fiscal year unless otherwise indicated. When used in these notes, the terms “Gartner,” the “Company,” “we,” “us” or “our” refer to Gartner, Inc. and its consolidated subsidiaries. Principles of consolidation. The accompanying Consolidated Financial Statements include the accounts of the Company and its wholly-owned subsidiaries. All significant intercompany transactions and balances have been eliminated. 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deferred tax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 accompanying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Business acquisitions. The Company accounts for business acquisitions in accordance with the acquisition method of accounting as prescribed by FASB ASC Topic 805, Business Combinations . The acquisition method of accounting requires the Company to record the assets acquired and liabilities assumed based on their estimated fair values as of the acquisition date, with certain exceptions. Any excess of the consideration transferred over the estimated fair value of the net assets acquired, including identifiable intangible assets, is recorded as goodwill. Under the acquisition method, the operating results of acquired companies are included in the Company’s Consolidated Financial Statements beginning on the date of acquisition. The Company completed business acquisitions in 2023 and 2022. Note 2 — Acquisitions and Divestiture provides additional information regarding those business acquisitions. The determination of the fair values of intangible and other assets acquired in an acquisition requires management judgment and the consideration of a number of factors, including the historical financial performance of acquired businesses and their projected future performance, and estimates surrounding customer turnover, as well as assumptions regarding the level of competition and the costs necessary to reproduce certain assets. Establishing the useful lives of intangible assets also requires management judgment and the evaluation of a number of factors, including the expected use of an asset, historical client retention rates, consumer awareness and trade name history, as well as any contractual provisions that could limit or extend an asset’s useful life. Charges that are directly related to the Company’s acquisitions are expensed as incurred and classified as Acquisition and integration charges in the Consolidated Statements of Operations. Note 2 — Acquisitions and Divestiture provides additional information regarding the Company’s Acquisition and integration charges. Revenue recognition. The Company’s revenue by significant source is accounted for as follows: • Research revenues are mainly derived from subscription contracts for research products. The related revenues are deferred and recognized ratably over the applicable contract term. Fees derived from assisting organizations in selecting the right business software for their needs are recognized when the leads are provided to vendors. • Conferences revenues are deferred and recognized upon the completion of the related conference or meeting. • Consulting revenues are principally generated from fixed fee or time and materials engagements. Revenues from fixed fee contracts are recognized as the Company works to satisfy its performance obligations. Revenues from time and materials engagements are recognized as work is delivered and/or services are provided. Revenues related to contract optimization engagements are contingent in nature and are only recognized upon satisfaction of all conditions related to their payment. The majority of the Company’s Research contracts are billable upon signing, absent special terms granted on a limited basis from time to time. Research contracts are generally non-cancellable and non-refundable, except for government contracts that may have cancellation or fiscal funding clauses. The Company generally records the amount of a subscription contract that is billable as a fee receivable at the time the contract is signed with a corresponding amount as deferred revenue because the contract represents a legally enforceable claim. Note 9 — Revenue and Related Matters provides additional information regarding the Company’s business and revenues. Allowance for losses. The Company estimates uncollectible amounts on its fees receivable using a historical loss rate method. Cost of services and product development ( “COS” ). COS expense includes the direct costs incurred in the creation and delivery of the Company’s products and services. These costs primarily relate to personnel. Selling, general and administrative ( “SG&amp;A” ). SG&amp;A expense includes direct and indirect selling costs, general and administrative costs, facility costs and bad debt expense. Commission expense. The Company records deferred commissions upon the recognition of commission liabilities, which is generally aligned with the obtaining of a customer contract or the commencement of subsequent terms in the case of multi-year contracts. The deferred amount is amortized over a period that aligns with the transfer to the customer of the services to which the commissions relate. Note 9 — Revenue and Related Matters provides additional information regarding deferred commissions and the amortization of such costs. Stock-based compensation expense. The Company accounts for stock-based compensation awards in accordance with FASB ASC Topics 505 and 718 and SEC Staff Accounting Bulletins No. 107 and No. 110. Stock-based compensation expense for equity awards is based on the fair value of the award on the date of grant. The Company recognizes stock-based compensation expense over the period that the related service is performed, which is generally the same as the vesting period of the underlying award. Forfeitures are recognized as they occur. A change in any of the terms or conditions of stock-based compensation awards is accounted for as a modification of the award. Incremental compensation cost is measured as the excess, if any, of the fair value of the modified award over the fair value of the original award immediately before its terms are modified, as measured on the modification date. For vested awards, the Company recognizes incremental compensation cost in the period the modification occurs. For unvested awards, the Company recognizes any incremental compensation expense at the modification date or ratably over the requisite remaining service period, as appropriate. If the fair value of the modified award is lower than the fair value of the original award immediately before modification, the minimum compensation cost the Company recognizes is the cost of the original award. Note 10 — Stock-Based Compensation provides additional information regarding the Company’s stock-based compensation activity. Income taxes. The Company uses the asset and liability method of accounting for income taxes. The Company estimates its income taxes in each of the jurisdictions where it operates. This process involves estimating the Company’s current tax expense or benefit together with assessing temporary differences resulting from differing treatment of items for tax and accounting purposes. These differences result in deferred tax assets and liabilities, which are included in the Consolidated Balance Sheets. When assessing the realizability of deferred tax assets, the Company considers if it is more likely than not that some or all of the deferred tax assets will not be realized. In making this assessment, the Company considers the availability of loss carryforwards, projected reversals of deferred tax liabilities, projected future taxable income, and ongoing prudent and feasible tax planning strategies. The Company recognizes the tax benefit from an uncertain tax position only if it is more likely than not that the tax position will be sustained based on the technical merits of the position. Recognized tax positions are measured at the largest amount of benefit with greater than a 50% likelihood of being realized. The Company uses estimates in determining the amount of unrecognized tax benefits associated with uncertain tax positions. Significant judgment is required in evaluating tax law and measuring the benefits likely to be realized. Uncertain tax positions are periodically re-evaluated and adjusted as more information about their ultimate realization becomes available. Note 12 — Income Taxes provides additional information regarding the Company’s income taxes. Cash and cash equivalents and restricted cash. Cash and cash equivalents includes cash and all highly liquid investments with original maturities of three months or less, which are considered to be cash equivalents. The carrying value of cash equivalents approximates fair value due to the short-term maturity of such instruments. Investments with maturities of more than three months are classified as marketable securities. Interest earned is recorded in Interest income in the Consolidated Statements of Operations. U.S. GAAP requires that amounts generally described as restricted cash and restricted cash equivalents be presented with cash and cash equivalents when reconciling the beginning-of-period and end-of-period total amounts presented on an entity’s statement of cash flows. Below is a table presenting the beginning-of-period and end-of-period cash amounts from the Company’s Consolidated Balance Sheets and the total cash amounts presented in the Consolidated Statements of Cash Flows (in thousands). December 31, 2024 2023 2022 2021 Cash and cash equivalents $ 1,933,147 $ 1,318,999 $ 697,999 $ 756,493 Restricted cash classified in (1): Prepaid expenses and other current assets — 600 — 4,109 Other assets — — 600 — Cash and cash equivalents and restricted cash per the Consolidated Statements of Cash Flows $ 1,933,147 $ 1,319,599 $ 698,599 $ 760,602 (1) Restricted cash consisted of an escrow account established in connection with one of the Company’s business acquisitions. Generally, such cash is restricted to use due to provisions contained in the underlying acquisition agreement. During the year ended December 31, 2024, the Company paid $0.6 million of restricted cash for deferred consideration related to a 2022 acquisition. Leases. ASC 842 requires accounting for leases under a right-of-use model whereby a lessee must record a right-of-use asset and a related lease liability on its balance sheet for most of its leases. Under ASC 842, leases are classified as either operating or finance arrangements, with such classification affecting the pattern of expense recognition in an entity’s income statement. For operating leases, ASC 842 requires recognition in an entity’s income statement of a single lease cost, calculated so that the cost of the lease is allocated over the lease term, generally on a straight-line basis. During the years ended December 31, 2024, 2023 and 2022, as a result and in consideration of the changing nature of the Company’s use of office space for its workforce and the transitioning to a hybrid work environment, the Company evaluated its existing real estate lease portfolio. As a result of the evaluation, the Company recognized impairment losses of $10.9 million, $20.4 million, and $54.0 million during the years ended December 31, 2024, 2023 and 2022, respectively. Note 7 — Leases provides additional information regarding the Company’s leases. Property, equipment and leasehold improvements. Equipment, leasehold improvements and other fixed assets owned by the Company are recorded at cost less accumulated depreciation and amortization. Fixed assets, other than leasehold improvements, are depreciated using the straight-line method over the estimated useful life of the underlying asset. Leasehold improvements are amortized using the straight-line method over the shorter of the estimated useful life of the improvement or the remaining term of the related lease. Depreciation and amortization expense for fixed assets was $112.1 million, $98.6 million and $93.4 million in 2024, 2023 and 2022, respectively. Property, equipment and leasehold improvements, net are presented in the table below (in thousands). Useful Life December 31, Category (Years) 2024 2023 Computer equipment and software 2 - 7 $ 387,362 $ 320,136 Furniture and equipment 3 - 8 71,026 83,551 Leasehold improvements 2 - 15 190,451 213,205 Total cost 648,839 616,892 Less — accumulated depreciation and amortization (405,871) (354,174) Property, equipment and leasehold improvements, net $ 242,968 $ 262,718 The Company incurs costs to develop internal-use software used in its operations. Certain of those costs that meet the criteria in FASB ASC Topic 350, Intangibles - Goodwill and Other are capitalized and amortized over future periods. Net capitalized internal-use software development costs were $122.0 million and $105.2 million at December 31, 2024 and 2023, respectively, and are included in Computer equipment and software in the table above. Amortization expense for capitalized internal-use software development costs, which is included with Depreciation in the Consolidated Statements of Operations, totaled $60.1 million, $47.8 million and $39.6 million in 2024, 2023 and 2022, respectively.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When performing the annual assessment of the recoverability of goodwill, the Company initially performs a qualitative analysis evaluating whether any events or circumstances occurred or exist that provide evidence that it is more likely than not that the fair value of any of the Company’s reporting units is less than the related carrying amount. If the Company does not believe that it is more likely than not that the fair value of any of the Company’s reporting units is less than the related carrying amount, then no quantitative impairment test is performed. However, if the results of the qualitative assessment indicate that it is more likely than not that the fair value of a reporting unit is less than its respective carrying amount, then the Company performs a quantitative impairment test. Evaluating the recoverability of goodwill requires judgments and assumptions regarding future trends and events. As a result, both the precision and reliability of management estimates are subject to uncertainty. The Company’s most recent annual impairment test of goodwill was a qualitative analysis conducted during the quarter ended September 30, 2024 that indicated no impairment. Subsequent to completing the 2024 annual impairment test, no events or changes in circumstances were noted that required an interim goodwill impairment test. Note 3 — Goodwill and Intangible Assets provides additional information regarding the Company’s goodwill. Finite-lived intangible assets. The Company has finite-lived intangible assets that are amortized using the straight-line method over the expected useful life of the underlying asset. Note 3 — Goodwill and Intangible Assets provides additional information regarding the Company’s finite-lived intangible assets. Impairment of long-lived assets. The Company’s long-lived assets primarily consist of intangible assets other than goodwill, right-of-use assets and property, equipment and leasehold improvements. The Company reviews its long-lived asset groups for impairment whenever events or changes in circumstances indicate that the carrying amount of an asset or an asset group may not be recoverable. Such evaluation may be based on a number of factors, including current and projected operating results and cash flows, and changes in management’s strategic direction as well as external economic and market factors. The Company evaluates the recoverability of assets and asset groups by determining whether their carrying values can be recovered through undiscounted future operating cash flows. If events or circumstances indicate that the carrying values might not be recoverable based on undiscounted future operating cash flows, an impairment loss may be recognized. The amount of impairment is measured based on the difference between the projected discounted future operating cash flows, using a discount rate reflecting the Company’s average cost of funds, and the carrying value of the asset or asset group. Debt. The Company presents amounts borrowed in the Consolidated Balance Sheets, net of deferred financing fees. Interest accrued on amounts borrowed is recorded as Interest expense in the Consolidated Statements of Operations. Note 6 — Debt provides additional information regarding the Company’s debt arrangements. Foreign currency exposure. The functional currency of the Company’s foreign subsidiaries is typically the local currency. All assets and liabilities of foreign subsidiaries are translated into U.S. dollars at exchange rates in effect at the balance sheet date. Income and expense items are translated at average exchange rates throughout the year. The resulting translation adjustments are recorded as foreign currency translation adjustments, a component of Accumulated other comprehensive loss, net within Stockholders’ Equity on the Consolidated Balance Sheets. Currency transaction gains or losses arising from transactions denominated in currencies other than the functional currency of a subsidiary are recognized in results of operations as part of Other income, net in the Consolidated Statements of Operations. The Company had net currency transaction (losses) / gains of $(6.9) million, $(6.0) million and $25.6 million in 2024, 2023 and 2022, respectively. The Company enters into foreign currency forward exchange contracts to mitigate the effects of adverse fluctuations in foreign currency exchange rates on certain transactions. Those contracts generally have short durations and are recorded at fair value with both realized and unrealized gains and losses recorded in Other income, net. The net gain / (loss) from foreign currency forward exchange contracts was $2.5 million, $1.9 million and $(31.9) million in 2024, 2023 and 2022, respectively. Note 13 — Derivatives and Hedging provides additional information regarding the Company’s foreign currency forward exchange contracts. Fair value disclosures. The Company has a limited number of assets and liabilities that are adjusted to fair value at each balance sheet date. The Company’s required fair value disclosures are provided at Note 14 — Fair Value Disclosures. Concentrations of credit risk. Assets that may subject the Company to concentration of credit risk consist primarily of short-term, highly liquid investments classified as cash equivalents, fees receivable, contract assets, interest rate swaps and a pension reinsurance asset. The majority of the Company’s cash equivalent investments and its interest rate swap contracts are with investment grade commercial banks. Fees receivable and contract asset balances deemed to be collectible from customers have limited concentration of credit risk due to the Company’s diverse customer base and geographic dispersion. The Company’s pension reinsurance asset (see Note 15 — Employee Benefits) is maintained with a large international insurance company that was rated investment grade as of December 31, 2024 and 2023. Stock repurchase programs. The Company records the cost to repurchase shares of its own common stock as treasury stock. Shares repurchased by the Company are added to treasury shares and are not retired. Note 8 — Stockholders’ Equity provides additional information regarding the Company’s common stock repurchase activity. Gain on event cancellation insurance claims. During the year ended December 31, 2024, the Company received $300.0 million in proceeds from a settlement agreement to resolve litigation concerning the Company's event cancellation insurance for 2020 and 2021. The settlement resolved all remaining 2020 and 2021 event cancellation insurance claims. The Company received $3.1 million in proceeds during the year ended December 31, 2023 related to 2020 conference cancellation insurance claims. The Company does not record any gain on insurance claims in excess of expenses incurred until the receipt of the insurance proceeds is deemed to be realizable. Adoption of new accounting standard . The Company adopted the accounting standard described below during 2024. Segment Reporting — In November 2023, the FASB issued ASU 2023-07, Segment Reporting: Improvements in Reportable Segment Disclosures (“ASU No. 2023-07”). The amendments in the ASU are expected to improve disclosures about a public entity’s reportable segments and addresses requests from investors and other allocators of capital for additional, more detailed information about a reportable segment’s expenses. ASU 2023-07 requires public companies to disclose, on an annual and interim basis, significant expenses that are regularly provided to the chief operating decision maker (CODM) and included within each reported measure of segment profit and loss. The amendments in the ASU require that a public company provide all annual disclosures about a reportable segment’s profit or loss and assets currently required under ASC 280 in interim periods. The amendments in the ASU also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The amendments in the ASU, among other items, also requires that a public company disclose the title and position of the CODM and an explanation of how the CODM uses the reported measure(s) of segment profit or loss in assessing segment performance and deciding how to allocate resources. The ASU applies to all public entities that are required to report segment information in accordance with Topic 280. All public entities will be required to report segment information in accordance with the new guidance starting in annual periods beginning after December 15, 2023. The Company adopted ASU 2023-07 effective with the 2024 10-K and the adoption only impacted its disclosures with no impacts to the Company's results of operations, cash flows, or financial condition. Accounting standards issued but not yet adopted. The FASB has issued accounting standards that have not yet become effective as of December 31, 2024 and may impact the Company’s Consolidated Financial Statements or related disclosures in future periods. The standards and their potential impacts are discussed below. Income Taxes — In December 2023, the FASB issued ASU 2023-09, Improvements to Income Tax Disclosures (“ASU No. 2023-09”). The amendments in this ASU are expected to enhance the transparency and decision usefulness of income tax disclosures. ASU 2023-09 requires entities to enhance income tax disclosures primarily related to the rate reconciliation and income taxes paid information. Companies will need to disaggregate the disclosure of income taxes paid (net of refunds received) by federal, state, and foreign taxes on an annual basis. Additionally, on an annual basis, companies would disclose income taxes paid disaggregated by individual jurisdiction using a quantitative threshold of 5% of total income taxes paid. Public business entities would also be required to provide, on an annual basis, rate reconciliation information by specific categories, including state and local income tax, the effect of cross-border tax laws, foreign tax effects, changes in prior year unrecognized tax benefits, and tax credits, among others. Additionally, some categories would then require disaggregation based on a quantitative threshold of 5%. The foreign tax effect category requires disaggregation by both jurisdiction and nature. The ASU also requires additional qualitative disclosures. All public entities will be required to report income tax information in accordance with the new guidance starting in annual periods beginning after December 15, 2024. The Company expects this ASU to only impact its disclosures with no impacts to the Company's results of operations, cash flows, or financial condition. Income Statement — In November 2024, the FASB issued ASU 2024-03, Income Statement-Reporting Comprehensive Income- Expense Disaggregation Disclosures (“ASU No. 2024-03”). The amendments in this ASU are expected to improve the disclosures about a public business entity’s expenses and address requests from investors for more detailed information about the types of expenses (including employee compensation, depreciation and amortization) in commonly presented expense captions (such as cost of sales, SG&amp;A and research and development). ASU 2024-03 will require a quantitative disclosure of the components of each income statement line item (e.g., cost of services and product development and selling, general and administrative expenses). It will also require entities to disclose the total amount of selling expenses, and, on an annual basis, an entity’s definition of selling expenses. The amendments are effective for annual periods with fiscal years beginning after December 15, 2026, and interim periods in fiscal years beginning after December 15, 2027. The Company expects this ASU to only impact its disclosures with no impacts to the Company's results of operations, cash flows, or financial cond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Debt Instruments (Details) - Senior Note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7" t="n">
        <v>2185054</v>
      </c>
      <c r="C3" s="7" t="n">
        <v>2182071</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2071584</v>
      </c>
      <c r="C6" s="6" t="n">
        <v>2012048</v>
      </c>
    </row>
    <row r="7">
      <c r="A7" s="4" t="inlineStr">
        <is>
          <t>2028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6" t="n">
        <v>795296</v>
      </c>
      <c r="C9" s="6" t="n">
        <v>794088</v>
      </c>
    </row>
    <row r="10">
      <c r="A10" s="4" t="inlineStr">
        <is>
          <t>2028 Note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780544</v>
      </c>
      <c r="C12" s="6" t="n">
        <v>759040</v>
      </c>
    </row>
    <row r="13">
      <c r="A13" s="4" t="inlineStr">
        <is>
          <t>2029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6" t="n">
        <v>595669</v>
      </c>
      <c r="C15" s="6" t="n">
        <v>594794</v>
      </c>
    </row>
    <row r="16">
      <c r="A16" s="4" t="inlineStr">
        <is>
          <t>2029 Not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558840</v>
      </c>
      <c r="C18" s="6" t="n">
        <v>543408</v>
      </c>
    </row>
    <row r="19">
      <c r="A19" s="4" t="inlineStr">
        <is>
          <t>2030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6" t="n">
        <v>794089</v>
      </c>
      <c r="C21" s="6" t="n">
        <v>793189</v>
      </c>
    </row>
    <row r="22">
      <c r="A22" s="4" t="inlineStr">
        <is>
          <t>2030 Note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7" t="n">
        <v>732200</v>
      </c>
      <c r="C24" s="7" t="n">
        <v>7096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Narrativ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 on impairment of lease related assets, net</t>
        </is>
      </c>
      <c r="B4" s="7" t="n">
        <v>10909</v>
      </c>
      <c r="C4" s="7" t="n">
        <v>20368</v>
      </c>
      <c r="D4" s="7" t="n">
        <v>53970</v>
      </c>
    </row>
    <row r="5">
      <c r="A5" s="4" t="inlineStr">
        <is>
          <t>Selling, general and administrativ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ss on impairment of lease related assets, net</t>
        </is>
      </c>
      <c r="B7" s="7" t="n">
        <v>10900</v>
      </c>
      <c r="C7" s="7" t="n">
        <v>20400</v>
      </c>
      <c r="D7" s="7" t="n">
        <v>54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s>
  <sheetData>
    <row r="1">
      <c r="A1" s="1" t="inlineStr">
        <is>
          <t>Employee Benefits - Narrative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t>
        </is>
      </c>
      <c r="B4" s="10" t="n">
        <v>0.04</v>
      </c>
      <c r="C4" s="4" t="inlineStr">
        <is>
          <t xml:space="preserve"> </t>
        </is>
      </c>
      <c r="D4" s="4" t="inlineStr">
        <is>
          <t xml:space="preserve"> </t>
        </is>
      </c>
    </row>
    <row r="5">
      <c r="A5" s="4" t="inlineStr">
        <is>
          <t>Maximum annual contribution per employee, amount</t>
        </is>
      </c>
      <c r="B5" s="7" t="n">
        <v>7200</v>
      </c>
      <c r="C5" s="4" t="inlineStr">
        <is>
          <t xml:space="preserve"> </t>
        </is>
      </c>
      <c r="D5" s="4" t="inlineStr">
        <is>
          <t xml:space="preserve"> </t>
        </is>
      </c>
    </row>
    <row r="6">
      <c r="A6" s="4" t="inlineStr">
        <is>
          <t>Defined contribution plan cost recognized</t>
        </is>
      </c>
      <c r="B6" s="6" t="n">
        <v>57500000</v>
      </c>
      <c r="C6" s="7" t="n">
        <v>56000000</v>
      </c>
      <c r="D6" s="7" t="n">
        <v>50400000</v>
      </c>
    </row>
    <row r="7">
      <c r="A7" s="4" t="inlineStr">
        <is>
          <t>Compensation expense related to deferred compensation plan</t>
        </is>
      </c>
      <c r="B7" s="6" t="n">
        <v>2300000</v>
      </c>
      <c r="C7" s="6" t="n">
        <v>2800000</v>
      </c>
      <c r="D7" s="7" t="n">
        <v>400000</v>
      </c>
    </row>
    <row r="8">
      <c r="A8" s="4" t="inlineStr">
        <is>
          <t>Other assets</t>
        </is>
      </c>
      <c r="B8" s="6" t="n">
        <v>8800000</v>
      </c>
      <c r="C8" s="6" t="n">
        <v>9500000</v>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erred compensation plan assets</t>
        </is>
      </c>
      <c r="B11" s="6" t="n">
        <v>146800000</v>
      </c>
      <c r="C11" s="6" t="n">
        <v>114800000</v>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erred compensation liability</t>
        </is>
      </c>
      <c r="B14" s="7" t="n">
        <v>148600000</v>
      </c>
      <c r="C14" s="7" t="n">
        <v>121700000</v>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Employee Benefits - Components of Net Periodic Pension Expense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Service cost</t>
        </is>
      </c>
      <c r="B4" s="7" t="n">
        <v>6765</v>
      </c>
      <c r="C4" s="7" t="n">
        <v>5363</v>
      </c>
      <c r="D4" s="7" t="n">
        <v>4173</v>
      </c>
    </row>
    <row r="5">
      <c r="A5" s="4" t="inlineStr">
        <is>
          <t>Interest cost</t>
        </is>
      </c>
      <c r="B5" s="7" t="n">
        <v>2520</v>
      </c>
      <c r="C5" s="7" t="n">
        <v>2173</v>
      </c>
      <c r="D5" s="7" t="n">
        <v>709</v>
      </c>
    </row>
    <row r="6">
      <c r="A6" s="4" t="inlineStr">
        <is>
          <t>Defined Benefit Plan, Net Periodic Benefit Cost (Credit), Interest Cost, Statement of Income or Comprehensive Income [Extensible Enumeration]</t>
        </is>
      </c>
      <c r="B6" s="4" t="inlineStr">
        <is>
          <t>Other income, net</t>
        </is>
      </c>
      <c r="C6" s="4" t="inlineStr">
        <is>
          <t>Other income, net</t>
        </is>
      </c>
      <c r="D6" s="4" t="inlineStr">
        <is>
          <t>Other income, net</t>
        </is>
      </c>
    </row>
    <row r="7">
      <c r="A7" s="4" t="inlineStr">
        <is>
          <t>Expected return on plan assets</t>
        </is>
      </c>
      <c r="B7" s="7" t="n">
        <v>-1213</v>
      </c>
      <c r="C7" s="7" t="n">
        <v>-1132</v>
      </c>
      <c r="D7" s="7" t="n">
        <v>-459</v>
      </c>
    </row>
    <row r="8">
      <c r="A8" s="4" t="inlineStr">
        <is>
          <t>Defined Benefit Plan, Net Periodic Benefit (Cost) Credit, Expected Return (Loss), Statement of Income or Comprehensive Income [Extensible Enumeration]</t>
        </is>
      </c>
      <c r="B8" s="4" t="inlineStr">
        <is>
          <t>Other income, net</t>
        </is>
      </c>
      <c r="C8" s="4" t="inlineStr">
        <is>
          <t>Other income, net</t>
        </is>
      </c>
      <c r="D8" s="4" t="inlineStr">
        <is>
          <t>Other income, net</t>
        </is>
      </c>
    </row>
    <row r="9">
      <c r="A9" s="4" t="inlineStr">
        <is>
          <t>Recognition of actuarial loss</t>
        </is>
      </c>
      <c r="B9" s="7" t="n">
        <v>262</v>
      </c>
      <c r="C9" s="7" t="n">
        <v>171</v>
      </c>
      <c r="D9" s="7" t="n">
        <v>264</v>
      </c>
    </row>
    <row r="10">
      <c r="A10" s="4" t="inlineStr">
        <is>
          <t>Defined Benefit Plan, Net Periodic Benefit (Cost) Credit, Immediate Recognition of Actuarial Gain (Loss), Statement of Income or Comprehensive Income [Extensible Enumeration]</t>
        </is>
      </c>
      <c r="B10" s="4" t="inlineStr">
        <is>
          <t>Other income, net</t>
        </is>
      </c>
      <c r="C10" s="4" t="inlineStr">
        <is>
          <t>Other income, net</t>
        </is>
      </c>
      <c r="D10" s="4" t="inlineStr">
        <is>
          <t>Other income, net</t>
        </is>
      </c>
    </row>
    <row r="11">
      <c r="A11" s="4" t="inlineStr">
        <is>
          <t>Other</t>
        </is>
      </c>
      <c r="B11" s="7" t="n">
        <v>0</v>
      </c>
      <c r="C11" s="7" t="n">
        <v>-638</v>
      </c>
      <c r="D11" s="7" t="n">
        <v>501</v>
      </c>
    </row>
    <row r="12">
      <c r="A12" s="4" t="inlineStr">
        <is>
          <t>Defined Benefit Plan, Net Periodic Benefit Cost (Credit), Other Cost (Credit), Statement of Income or Comprehensive Income [Extensible Enumeration]</t>
        </is>
      </c>
      <c r="B12" s="4" t="inlineStr">
        <is>
          <t>Other income, net</t>
        </is>
      </c>
      <c r="C12" s="4" t="inlineStr">
        <is>
          <t>Other income, net</t>
        </is>
      </c>
      <c r="D12" s="4" t="inlineStr">
        <is>
          <t>Other income, net</t>
        </is>
      </c>
    </row>
    <row r="13">
      <c r="A13" s="4" t="inlineStr">
        <is>
          <t>Total defined benefit pension plan expense</t>
        </is>
      </c>
      <c r="B13" s="7" t="n">
        <v>8334</v>
      </c>
      <c r="C13" s="7" t="n">
        <v>5937</v>
      </c>
      <c r="D13" s="7" t="n">
        <v>51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umptions Used in Computation of Net Periodic Pension Expense (Detail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Weighted-average discount rate</t>
        </is>
      </c>
      <c r="B4" s="11" t="n">
        <v>0.0348</v>
      </c>
      <c r="C4" s="11" t="n">
        <v>0.0367</v>
      </c>
      <c r="D4" s="11" t="n">
        <v>0.0124</v>
      </c>
    </row>
    <row r="5">
      <c r="A5" s="4" t="inlineStr">
        <is>
          <t>Expected return on plan assets</t>
        </is>
      </c>
      <c r="B5" s="11" t="n">
        <v>0.0359</v>
      </c>
      <c r="C5" s="11" t="n">
        <v>0.039</v>
      </c>
      <c r="D5" s="11" t="n">
        <v>0.0158</v>
      </c>
    </row>
    <row r="6">
      <c r="A6" s="4" t="inlineStr">
        <is>
          <t>Average compensation increase</t>
        </is>
      </c>
      <c r="B6" s="11" t="n">
        <v>0.0329</v>
      </c>
      <c r="C6" s="11" t="n">
        <v>0.0337</v>
      </c>
      <c r="D6" s="11" t="n">
        <v>0.0257</v>
      </c>
    </row>
    <row r="7">
      <c r="A7" s="4" t="inlineStr">
        <is>
          <t>Cash balance interest credit rate</t>
        </is>
      </c>
      <c r="B7" s="11" t="n">
        <v>0.031</v>
      </c>
      <c r="C7" s="11" t="n">
        <v>0.036</v>
      </c>
      <c r="D7" s="11" t="n">
        <v>0.0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Information Related to Changes in Projected Benefit Obligation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7" t="n">
        <v>68403</v>
      </c>
      <c r="C4" s="7" t="n">
        <v>55311</v>
      </c>
      <c r="D4" s="7" t="n">
        <v>57973</v>
      </c>
    </row>
    <row r="5">
      <c r="A5" s="4" t="inlineStr">
        <is>
          <t>Service cost</t>
        </is>
      </c>
      <c r="B5" s="6" t="n">
        <v>6765</v>
      </c>
      <c r="C5" s="6" t="n">
        <v>5363</v>
      </c>
      <c r="D5" s="6" t="n">
        <v>4173</v>
      </c>
    </row>
    <row r="6">
      <c r="A6" s="4" t="inlineStr">
        <is>
          <t>Interest cost</t>
        </is>
      </c>
      <c r="B6" s="6" t="n">
        <v>2520</v>
      </c>
      <c r="C6" s="6" t="n">
        <v>2173</v>
      </c>
      <c r="D6" s="6" t="n">
        <v>709</v>
      </c>
    </row>
    <row r="7">
      <c r="A7" s="4" t="inlineStr">
        <is>
          <t>Actuarial (gain) loss due to assumption changes and plan experience</t>
        </is>
      </c>
      <c r="B7" s="6" t="n">
        <v>-772</v>
      </c>
      <c r="C7" s="6" t="n">
        <v>2527</v>
      </c>
      <c r="D7" s="6" t="n">
        <v>-7318</v>
      </c>
    </row>
    <row r="8">
      <c r="A8" s="4" t="inlineStr">
        <is>
          <t>Benefits payments</t>
        </is>
      </c>
      <c r="B8" s="6" t="n">
        <v>-2838</v>
      </c>
      <c r="C8" s="6" t="n">
        <v>-1974</v>
      </c>
      <c r="D8" s="6" t="n">
        <v>-1225</v>
      </c>
    </row>
    <row r="9">
      <c r="A9" s="4" t="inlineStr">
        <is>
          <t>Acquisition/Business Combination/Divestiture</t>
        </is>
      </c>
      <c r="B9" s="6" t="n">
        <v>0</v>
      </c>
      <c r="C9" s="6" t="n">
        <v>-268</v>
      </c>
      <c r="D9" s="6" t="n">
        <v>0</v>
      </c>
    </row>
    <row r="10">
      <c r="A10" s="4" t="inlineStr">
        <is>
          <t>Other</t>
        </is>
      </c>
      <c r="B10" s="6" t="n">
        <v>0</v>
      </c>
      <c r="C10" s="6" t="n">
        <v>4628</v>
      </c>
      <c r="D10" s="6" t="n">
        <v>5685</v>
      </c>
    </row>
    <row r="11">
      <c r="A11" s="4" t="inlineStr">
        <is>
          <t>Foreign currency impact</t>
        </is>
      </c>
      <c r="B11" s="6" t="n">
        <v>-4368</v>
      </c>
      <c r="C11" s="6" t="n">
        <v>643</v>
      </c>
      <c r="D11" s="6" t="n">
        <v>-4686</v>
      </c>
    </row>
    <row r="12">
      <c r="A12" s="4" t="inlineStr">
        <is>
          <t>Projected benefit obligation at end of year</t>
        </is>
      </c>
      <c r="B12" s="7" t="n">
        <v>69710</v>
      </c>
      <c r="C12" s="7" t="n">
        <v>68403</v>
      </c>
      <c r="D12" s="7" t="n">
        <v>55311</v>
      </c>
    </row>
    <row r="13">
      <c r="A13" s="3" t="inlineStr">
        <is>
          <t>Defined Benefit Plan, Weighted Average Assumptions Used in Calculating Benefit Obligation [Abstract]</t>
        </is>
      </c>
      <c r="B13" s="4" t="inlineStr">
        <is>
          <t xml:space="preserve"> </t>
        </is>
      </c>
      <c r="C13" s="4" t="inlineStr">
        <is>
          <t xml:space="preserve"> </t>
        </is>
      </c>
      <c r="D13" s="4" t="inlineStr">
        <is>
          <t xml:space="preserve"> </t>
        </is>
      </c>
    </row>
    <row r="14">
      <c r="A14" s="4" t="inlineStr">
        <is>
          <t>Weighted average discount rate</t>
        </is>
      </c>
      <c r="B14" s="11" t="n">
        <v>0.0394</v>
      </c>
      <c r="C14" s="11" t="n">
        <v>0.0348</v>
      </c>
      <c r="D14" s="11" t="n">
        <v>0.0367</v>
      </c>
    </row>
    <row r="15">
      <c r="A15" s="4" t="inlineStr">
        <is>
          <t>Average compensation increase</t>
        </is>
      </c>
      <c r="B15" s="11" t="n">
        <v>0.0351</v>
      </c>
      <c r="C15" s="11" t="n">
        <v>0.0329</v>
      </c>
      <c r="D15" s="11" t="n">
        <v>0.0337</v>
      </c>
    </row>
    <row r="16">
      <c r="A16" s="4" t="inlineStr">
        <is>
          <t>Cash balance interest credit rate</t>
        </is>
      </c>
      <c r="B16" s="11" t="n">
        <v>0.035</v>
      </c>
      <c r="C16" s="11" t="n">
        <v>0.031</v>
      </c>
      <c r="D16" s="11" t="n">
        <v>0.036</v>
      </c>
    </row>
    <row r="17">
      <c r="A17" s="4" t="inlineStr">
        <is>
          <t>Expected future benefit payments, in 2025</t>
        </is>
      </c>
      <c r="B17" s="7" t="n">
        <v>4000</v>
      </c>
      <c r="C17" s="4" t="inlineStr">
        <is>
          <t xml:space="preserve"> </t>
        </is>
      </c>
      <c r="D17" s="4" t="inlineStr">
        <is>
          <t xml:space="preserve"> </t>
        </is>
      </c>
    </row>
    <row r="18">
      <c r="A18" s="4" t="inlineStr">
        <is>
          <t>Expected future benefit payments, in 2026</t>
        </is>
      </c>
      <c r="B18" s="6" t="n">
        <v>4100</v>
      </c>
      <c r="C18" s="4" t="inlineStr">
        <is>
          <t xml:space="preserve"> </t>
        </is>
      </c>
      <c r="D18" s="4" t="inlineStr">
        <is>
          <t xml:space="preserve"> </t>
        </is>
      </c>
    </row>
    <row r="19">
      <c r="A19" s="4" t="inlineStr">
        <is>
          <t>Expected future benefit payments, in 2027</t>
        </is>
      </c>
      <c r="B19" s="6" t="n">
        <v>4800</v>
      </c>
      <c r="C19" s="4" t="inlineStr">
        <is>
          <t xml:space="preserve"> </t>
        </is>
      </c>
      <c r="D19" s="4" t="inlineStr">
        <is>
          <t xml:space="preserve"> </t>
        </is>
      </c>
    </row>
    <row r="20">
      <c r="A20" s="4" t="inlineStr">
        <is>
          <t>Expected future benefit payments, in 2028</t>
        </is>
      </c>
      <c r="B20" s="6" t="n">
        <v>5900</v>
      </c>
      <c r="C20" s="4" t="inlineStr">
        <is>
          <t xml:space="preserve"> </t>
        </is>
      </c>
      <c r="D20" s="4" t="inlineStr">
        <is>
          <t xml:space="preserve"> </t>
        </is>
      </c>
    </row>
    <row r="21">
      <c r="A21" s="4" t="inlineStr">
        <is>
          <t>Expected future benefit payments, in 2029</t>
        </is>
      </c>
      <c r="B21" s="6" t="n">
        <v>6200</v>
      </c>
      <c r="C21" s="4" t="inlineStr">
        <is>
          <t xml:space="preserve"> </t>
        </is>
      </c>
      <c r="D21" s="4" t="inlineStr">
        <is>
          <t xml:space="preserve"> </t>
        </is>
      </c>
    </row>
    <row r="22">
      <c r="A22" s="4" t="inlineStr">
        <is>
          <t>Expected future benefit payments in the five years thereafter</t>
        </is>
      </c>
      <c r="B22" s="7" t="n">
        <v>354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Benefit Plans and Related Amounts Recorded in Consolidated Balance Shee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c r="E3" s="4" t="inlineStr">
        <is>
          <t xml:space="preserve"> </t>
        </is>
      </c>
    </row>
    <row r="4">
      <c r="A4" s="4" t="inlineStr">
        <is>
          <t>Projected benefit obligation</t>
        </is>
      </c>
      <c r="B4" s="7" t="n">
        <v>69710</v>
      </c>
      <c r="C4" s="7" t="n">
        <v>68403</v>
      </c>
      <c r="D4" s="7" t="n">
        <v>55311</v>
      </c>
      <c r="E4" s="7" t="n">
        <v>57973</v>
      </c>
    </row>
    <row r="5">
      <c r="A5" s="4" t="inlineStr">
        <is>
          <t>Pension plan assets at fair value</t>
        </is>
      </c>
      <c r="B5" s="6" t="n">
        <v>-34931</v>
      </c>
      <c r="C5" s="6" t="n">
        <v>-33034</v>
      </c>
      <c r="D5" s="6" t="n">
        <v>-27798</v>
      </c>
      <c r="E5" s="7" t="n">
        <v>-29737</v>
      </c>
    </row>
    <row r="6">
      <c r="A6" s="4" t="inlineStr">
        <is>
          <t>Funded status – shortfall</t>
        </is>
      </c>
      <c r="B6" s="6" t="n">
        <v>34779</v>
      </c>
      <c r="C6" s="6" t="n">
        <v>35369</v>
      </c>
      <c r="D6" s="6" t="n">
        <v>27513</v>
      </c>
      <c r="E6" s="4" t="inlineStr">
        <is>
          <t xml:space="preserve"> </t>
        </is>
      </c>
    </row>
    <row r="7">
      <c r="A7" s="4" t="inlineStr">
        <is>
          <t>Accumulated benefit obligation</t>
        </is>
      </c>
      <c r="B7" s="6" t="n">
        <v>62481</v>
      </c>
      <c r="C7" s="6" t="n">
        <v>61713</v>
      </c>
      <c r="D7" s="6" t="n">
        <v>50335</v>
      </c>
      <c r="E7" s="4" t="inlineStr">
        <is>
          <t xml:space="preserve"> </t>
        </is>
      </c>
    </row>
    <row r="8">
      <c r="A8" s="3" t="inlineStr">
        <is>
          <t>Amounts recorded in the Consolidated Balance Sheets for the plans</t>
        </is>
      </c>
      <c r="B8" s="4" t="inlineStr">
        <is>
          <t xml:space="preserve"> </t>
        </is>
      </c>
      <c r="C8" s="4" t="inlineStr">
        <is>
          <t xml:space="preserve"> </t>
        </is>
      </c>
      <c r="D8" s="4" t="inlineStr">
        <is>
          <t xml:space="preserve"> </t>
        </is>
      </c>
      <c r="E8" s="4" t="inlineStr">
        <is>
          <t xml:space="preserve"> </t>
        </is>
      </c>
    </row>
    <row r="9">
      <c r="A9" s="4" t="inlineStr">
        <is>
          <t>Other liabilities — accrued pension obligation</t>
        </is>
      </c>
      <c r="B9" s="6" t="n">
        <v>34779</v>
      </c>
      <c r="C9" s="6" t="n">
        <v>35369</v>
      </c>
      <c r="D9" s="6" t="n">
        <v>27513</v>
      </c>
      <c r="E9" s="4" t="inlineStr">
        <is>
          <t xml:space="preserve"> </t>
        </is>
      </c>
    </row>
    <row r="10">
      <c r="A10" s="4" t="inlineStr">
        <is>
          <t>Stockholders’ equity — deferred actuarial loss</t>
        </is>
      </c>
      <c r="B10" s="7" t="n">
        <v>-5214</v>
      </c>
      <c r="C10" s="7" t="n">
        <v>-5731</v>
      </c>
      <c r="D10" s="7" t="n">
        <v>-4247</v>
      </c>
      <c r="E10" s="4" t="inlineStr">
        <is>
          <t xml:space="preserve"> </t>
        </is>
      </c>
    </row>
    <row r="11">
      <c r="A11" s="4" t="inlineStr">
        <is>
          <t>Future long-term rate of return on plan assets</t>
        </is>
      </c>
      <c r="B11" s="11" t="n">
        <v>0.0379</v>
      </c>
      <c r="C11" s="4" t="inlineStr">
        <is>
          <t xml:space="preserve"> </t>
        </is>
      </c>
      <c r="D11" s="4" t="inlineStr">
        <is>
          <t xml:space="preserve"> </t>
        </is>
      </c>
      <c r="E11" s="4" t="inlineStr">
        <is>
          <t xml:space="preserve"> </t>
        </is>
      </c>
    </row>
    <row r="12">
      <c r="A12" s="4" t="inlineStr">
        <is>
          <t>Weighted average amortization period</t>
        </is>
      </c>
      <c r="B12" s="4" t="inlineStr">
        <is>
          <t>9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of Defined Benefit Pension Plans Assets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Pension plan assets at the beginning of the year</t>
        </is>
      </c>
      <c r="B4" s="7" t="n">
        <v>33034</v>
      </c>
      <c r="C4" s="7" t="n">
        <v>27798</v>
      </c>
      <c r="D4" s="7" t="n">
        <v>29737</v>
      </c>
    </row>
    <row r="5">
      <c r="A5" s="4" t="inlineStr">
        <is>
          <t>Company contributions</t>
        </is>
      </c>
      <c r="B5" s="6" t="n">
        <v>6170</v>
      </c>
      <c r="C5" s="6" t="n">
        <v>5022</v>
      </c>
      <c r="D5" s="6" t="n">
        <v>4450</v>
      </c>
    </row>
    <row r="6">
      <c r="A6" s="4" t="inlineStr">
        <is>
          <t>Benefit payments</t>
        </is>
      </c>
      <c r="B6" s="6" t="n">
        <v>-2838</v>
      </c>
      <c r="C6" s="6" t="n">
        <v>-1974</v>
      </c>
      <c r="D6" s="6" t="n">
        <v>-1225</v>
      </c>
    </row>
    <row r="7">
      <c r="A7" s="4" t="inlineStr">
        <is>
          <t>Actual return on plan assets</t>
        </is>
      </c>
      <c r="B7" s="6" t="n">
        <v>1021</v>
      </c>
      <c r="C7" s="6" t="n">
        <v>1516</v>
      </c>
      <c r="D7" s="6" t="n">
        <v>-3072</v>
      </c>
    </row>
    <row r="8">
      <c r="A8" s="4" t="inlineStr">
        <is>
          <t>Foreign currency impact</t>
        </is>
      </c>
      <c r="B8" s="6" t="n">
        <v>-2456</v>
      </c>
      <c r="C8" s="6" t="n">
        <v>672</v>
      </c>
      <c r="D8" s="6" t="n">
        <v>-2092</v>
      </c>
    </row>
    <row r="9">
      <c r="A9" s="4" t="inlineStr">
        <is>
          <t>Pension plan assets at the end of the year</t>
        </is>
      </c>
      <c r="B9" s="7" t="n">
        <v>34931</v>
      </c>
      <c r="C9" s="7" t="n">
        <v>33034</v>
      </c>
      <c r="D9" s="7" t="n">
        <v>277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Segment Information - Narrative (Details)</t>
        </is>
      </c>
      <c r="B1" s="2" t="inlineStr">
        <is>
          <t>12 Months Ended</t>
        </is>
      </c>
    </row>
    <row r="2">
      <c r="B2" s="2" t="inlineStr">
        <is>
          <t>Dec. 31, 2024 USD ($) segment</t>
        </is>
      </c>
    </row>
    <row r="3">
      <c r="A3" s="3" t="inlineStr">
        <is>
          <t>Segment Reporting Information [Line Items]</t>
        </is>
      </c>
      <c r="B3" s="4" t="inlineStr">
        <is>
          <t xml:space="preserve"> </t>
        </is>
      </c>
    </row>
    <row r="4">
      <c r="A4" s="4" t="inlineStr">
        <is>
          <t>Number of reportable segments | segment</t>
        </is>
      </c>
      <c r="B4" s="6" t="n">
        <v>3</v>
      </c>
    </row>
    <row r="5">
      <c r="A5" s="4" t="inlineStr">
        <is>
          <t>Intersegment Eliminations</t>
        </is>
      </c>
      <c r="B5" s="4" t="inlineStr">
        <is>
          <t xml:space="preserve"> </t>
        </is>
      </c>
    </row>
    <row r="6">
      <c r="A6" s="3" t="inlineStr">
        <is>
          <t>Segment Reporting Information [Line Items]</t>
        </is>
      </c>
      <c r="B6" s="4" t="inlineStr">
        <is>
          <t xml:space="preserve"> </t>
        </is>
      </c>
    </row>
    <row r="7">
      <c r="A7" s="4" t="inlineStr">
        <is>
          <t>Revenues | $</t>
        </is>
      </c>
      <c r="B7" s="7"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Gross Contribution to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revenues</t>
        </is>
      </c>
      <c r="B4" s="7" t="n">
        <v>6267411</v>
      </c>
      <c r="C4" s="7" t="n">
        <v>5906956</v>
      </c>
      <c r="D4" s="7" t="n">
        <v>5475846</v>
      </c>
    </row>
    <row r="5">
      <c r="A5" s="4" t="inlineStr">
        <is>
          <t>Personnel expenses</t>
        </is>
      </c>
      <c r="B5" s="6" t="n">
        <v>1517910</v>
      </c>
      <c r="C5" s="6" t="n">
        <v>1436603</v>
      </c>
      <c r="D5" s="6" t="n">
        <v>1277382</v>
      </c>
    </row>
    <row r="6">
      <c r="A6" s="4" t="inlineStr">
        <is>
          <t>Product and content delivery expenses</t>
        </is>
      </c>
      <c r="B6" s="6" t="n">
        <v>410223</v>
      </c>
      <c r="C6" s="6" t="n">
        <v>380887</v>
      </c>
      <c r="D6" s="6" t="n">
        <v>348175</v>
      </c>
    </row>
    <row r="7">
      <c r="A7" s="4" t="inlineStr">
        <is>
          <t>Other expenses</t>
        </is>
      </c>
      <c r="B7" s="6" t="n">
        <v>61734</v>
      </c>
      <c r="C7" s="6" t="n">
        <v>54083</v>
      </c>
      <c r="D7" s="6" t="n">
        <v>35155</v>
      </c>
    </row>
    <row r="8">
      <c r="A8" s="4" t="inlineStr">
        <is>
          <t>Gross contribution</t>
        </is>
      </c>
      <c r="B8" s="6" t="n">
        <v>4277544</v>
      </c>
      <c r="C8" s="6" t="n">
        <v>4035383</v>
      </c>
      <c r="D8" s="6" t="n">
        <v>3815134</v>
      </c>
    </row>
    <row r="9">
      <c r="A9" s="4" t="inlineStr">
        <is>
          <t>Cost of services and product development - unallocated</t>
        </is>
      </c>
      <c r="B9" s="6" t="n">
        <v>33155</v>
      </c>
      <c r="C9" s="6" t="n">
        <v>31667</v>
      </c>
      <c r="D9" s="6" t="n">
        <v>33059</v>
      </c>
    </row>
    <row r="10">
      <c r="A10" s="4" t="inlineStr">
        <is>
          <t>Selling, general and administrative</t>
        </is>
      </c>
      <c r="B10" s="6" t="n">
        <v>2884814</v>
      </c>
      <c r="C10" s="6" t="n">
        <v>2701542</v>
      </c>
      <c r="D10" s="6" t="n">
        <v>2480944</v>
      </c>
    </row>
    <row r="11">
      <c r="A11" s="4" t="inlineStr">
        <is>
          <t>Depreciation and amortization</t>
        </is>
      </c>
      <c r="B11" s="6" t="n">
        <v>202315</v>
      </c>
      <c r="C11" s="6" t="n">
        <v>191103</v>
      </c>
      <c r="D11" s="6" t="n">
        <v>191946</v>
      </c>
    </row>
    <row r="12">
      <c r="A12" s="4" t="inlineStr">
        <is>
          <t>Acquisition and integration charges</t>
        </is>
      </c>
      <c r="B12" s="6" t="n">
        <v>973</v>
      </c>
      <c r="C12" s="6" t="n">
        <v>9587</v>
      </c>
      <c r="D12" s="6" t="n">
        <v>9079</v>
      </c>
    </row>
    <row r="13">
      <c r="A13" s="4" t="inlineStr">
        <is>
          <t>Gain from sale of divested operation</t>
        </is>
      </c>
      <c r="B13" s="6" t="n">
        <v>0</v>
      </c>
      <c r="C13" s="6" t="n">
        <v>-135410</v>
      </c>
      <c r="D13" s="6" t="n">
        <v>0</v>
      </c>
    </row>
    <row r="14">
      <c r="A14" s="4" t="inlineStr">
        <is>
          <t>Interest expenses and other, net</t>
        </is>
      </c>
      <c r="B14" s="6" t="n">
        <v>68913</v>
      </c>
      <c r="C14" s="6" t="n">
        <v>92842</v>
      </c>
      <c r="D14" s="6" t="n">
        <v>72911</v>
      </c>
    </row>
    <row r="15">
      <c r="A15" s="4" t="inlineStr">
        <is>
          <t>Gain on event cancellation insurance claims</t>
        </is>
      </c>
      <c r="B15" s="6" t="n">
        <v>-300000</v>
      </c>
      <c r="C15" s="6" t="n">
        <v>-3077</v>
      </c>
      <c r="D15" s="6" t="n">
        <v>0</v>
      </c>
    </row>
    <row r="16">
      <c r="A16" s="4" t="inlineStr">
        <is>
          <t>Income before income taxes</t>
        </is>
      </c>
      <c r="B16" s="7" t="n">
        <v>1387374</v>
      </c>
      <c r="C16" s="6" t="n">
        <v>1147129</v>
      </c>
      <c r="D16" s="6" t="n">
        <v>1027195</v>
      </c>
    </row>
    <row r="17">
      <c r="A17" s="4" t="inlineStr">
        <is>
          <t>Maximum</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Percent of target bonus charges allocated to segments</t>
        </is>
      </c>
      <c r="B19" s="10" t="n">
        <v>1</v>
      </c>
      <c r="C19" s="4" t="inlineStr">
        <is>
          <t xml:space="preserve"> </t>
        </is>
      </c>
      <c r="D19" s="4" t="inlineStr">
        <is>
          <t xml:space="preserve"> </t>
        </is>
      </c>
    </row>
    <row r="20">
      <c r="A20" s="4" t="inlineStr">
        <is>
          <t>Research</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Total revenues</t>
        </is>
      </c>
      <c r="B22" s="7" t="n">
        <v>5125650</v>
      </c>
      <c r="C22" s="6" t="n">
        <v>4887046</v>
      </c>
      <c r="D22" s="6" t="n">
        <v>4604791</v>
      </c>
    </row>
    <row r="23">
      <c r="A23" s="4" t="inlineStr">
        <is>
          <t>Conference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Total revenues</t>
        </is>
      </c>
      <c r="B25" s="6" t="n">
        <v>583224</v>
      </c>
      <c r="C25" s="6" t="n">
        <v>505164</v>
      </c>
      <c r="D25" s="6" t="n">
        <v>389273</v>
      </c>
    </row>
    <row r="26">
      <c r="A26" s="4" t="inlineStr">
        <is>
          <t>Consulting</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Total revenues</t>
        </is>
      </c>
      <c r="B28" s="6" t="n">
        <v>558537</v>
      </c>
      <c r="C28" s="6" t="n">
        <v>514746</v>
      </c>
      <c r="D28" s="6" t="n">
        <v>481782</v>
      </c>
    </row>
    <row r="29">
      <c r="A29" s="4" t="inlineStr">
        <is>
          <t>Operating Segments | Research</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Total revenues</t>
        </is>
      </c>
      <c r="B31" s="6" t="n">
        <v>5125650</v>
      </c>
      <c r="C31" s="6" t="n">
        <v>4887046</v>
      </c>
      <c r="D31" s="6" t="n">
        <v>4604791</v>
      </c>
    </row>
    <row r="32">
      <c r="A32" s="4" t="inlineStr">
        <is>
          <t>Personnel expenses</t>
        </is>
      </c>
      <c r="B32" s="6" t="n">
        <v>1125694</v>
      </c>
      <c r="C32" s="6" t="n">
        <v>1071315</v>
      </c>
      <c r="D32" s="6" t="n">
        <v>963437</v>
      </c>
    </row>
    <row r="33">
      <c r="A33" s="4" t="inlineStr">
        <is>
          <t>Product and content delivery expenses</t>
        </is>
      </c>
      <c r="B33" s="6" t="n">
        <v>179784</v>
      </c>
      <c r="C33" s="6" t="n">
        <v>193234</v>
      </c>
      <c r="D33" s="6" t="n">
        <v>212143</v>
      </c>
    </row>
    <row r="34">
      <c r="A34" s="4" t="inlineStr">
        <is>
          <t>Other expenses</t>
        </is>
      </c>
      <c r="B34" s="6" t="n">
        <v>27329</v>
      </c>
      <c r="C34" s="6" t="n">
        <v>22354</v>
      </c>
      <c r="D34" s="6" t="n">
        <v>14637</v>
      </c>
    </row>
    <row r="35">
      <c r="A35" s="4" t="inlineStr">
        <is>
          <t>Gross contribution</t>
        </is>
      </c>
      <c r="B35" s="6" t="n">
        <v>3792843</v>
      </c>
      <c r="C35" s="6" t="n">
        <v>3600143</v>
      </c>
      <c r="D35" s="6" t="n">
        <v>3414574</v>
      </c>
    </row>
    <row r="36">
      <c r="A36" s="4" t="inlineStr">
        <is>
          <t>Operating Segments | Conferences</t>
        </is>
      </c>
      <c r="B36" s="4" t="inlineStr">
        <is>
          <t xml:space="preserve"> </t>
        </is>
      </c>
      <c r="C36" s="4" t="inlineStr">
        <is>
          <t xml:space="preserve"> </t>
        </is>
      </c>
      <c r="D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row>
    <row r="38">
      <c r="A38" s="4" t="inlineStr">
        <is>
          <t>Total revenues</t>
        </is>
      </c>
      <c r="B38" s="6" t="n">
        <v>583224</v>
      </c>
      <c r="C38" s="6" t="n">
        <v>505164</v>
      </c>
      <c r="D38" s="6" t="n">
        <v>389273</v>
      </c>
    </row>
    <row r="39">
      <c r="A39" s="4" t="inlineStr">
        <is>
          <t>Personnel expenses</t>
        </is>
      </c>
      <c r="B39" s="6" t="n">
        <v>67326</v>
      </c>
      <c r="C39" s="6" t="n">
        <v>56708</v>
      </c>
      <c r="D39" s="6" t="n">
        <v>43176</v>
      </c>
    </row>
    <row r="40">
      <c r="A40" s="4" t="inlineStr">
        <is>
          <t>Product and content delivery expenses</t>
        </is>
      </c>
      <c r="B40" s="6" t="n">
        <v>215664</v>
      </c>
      <c r="C40" s="6" t="n">
        <v>178675</v>
      </c>
      <c r="D40" s="6" t="n">
        <v>125528</v>
      </c>
    </row>
    <row r="41">
      <c r="A41" s="4" t="inlineStr">
        <is>
          <t>Other expenses</t>
        </is>
      </c>
      <c r="B41" s="6" t="n">
        <v>18825</v>
      </c>
      <c r="C41" s="6" t="n">
        <v>16042</v>
      </c>
      <c r="D41" s="6" t="n">
        <v>9843</v>
      </c>
    </row>
    <row r="42">
      <c r="A42" s="4" t="inlineStr">
        <is>
          <t>Gross contribution</t>
        </is>
      </c>
      <c r="B42" s="6" t="n">
        <v>281409</v>
      </c>
      <c r="C42" s="6" t="n">
        <v>253739</v>
      </c>
      <c r="D42" s="6" t="n">
        <v>210726</v>
      </c>
    </row>
    <row r="43">
      <c r="A43" s="4" t="inlineStr">
        <is>
          <t>Operating Segments | Consulting</t>
        </is>
      </c>
      <c r="B43" s="4" t="inlineStr">
        <is>
          <t xml:space="preserve"> </t>
        </is>
      </c>
      <c r="C43" s="4" t="inlineStr">
        <is>
          <t xml:space="preserve"> </t>
        </is>
      </c>
      <c r="D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row>
    <row r="45">
      <c r="A45" s="4" t="inlineStr">
        <is>
          <t>Total revenues</t>
        </is>
      </c>
      <c r="B45" s="6" t="n">
        <v>558537</v>
      </c>
      <c r="C45" s="6" t="n">
        <v>514746</v>
      </c>
      <c r="D45" s="6" t="n">
        <v>481782</v>
      </c>
    </row>
    <row r="46">
      <c r="A46" s="4" t="inlineStr">
        <is>
          <t>Personnel expenses</t>
        </is>
      </c>
      <c r="B46" s="6" t="n">
        <v>324890</v>
      </c>
      <c r="C46" s="6" t="n">
        <v>308580</v>
      </c>
      <c r="D46" s="6" t="n">
        <v>270769</v>
      </c>
    </row>
    <row r="47">
      <c r="A47" s="4" t="inlineStr">
        <is>
          <t>Product and content delivery expenses</t>
        </is>
      </c>
      <c r="B47" s="6" t="n">
        <v>14775</v>
      </c>
      <c r="C47" s="6" t="n">
        <v>8978</v>
      </c>
      <c r="D47" s="6" t="n">
        <v>10504</v>
      </c>
    </row>
    <row r="48">
      <c r="A48" s="4" t="inlineStr">
        <is>
          <t>Other expenses</t>
        </is>
      </c>
      <c r="B48" s="6" t="n">
        <v>15580</v>
      </c>
      <c r="C48" s="6" t="n">
        <v>15687</v>
      </c>
      <c r="D48" s="6" t="n">
        <v>10675</v>
      </c>
    </row>
    <row r="49">
      <c r="A49" s="4" t="inlineStr">
        <is>
          <t>Gross contribution</t>
        </is>
      </c>
      <c r="B49" s="7" t="n">
        <v>203292</v>
      </c>
      <c r="C49" s="7" t="n">
        <v>181501</v>
      </c>
      <c r="D49" s="7" t="n">
        <v>1898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34:33Z</dcterms:created>
  <dcterms:modified xmlns:dcterms="http://purl.org/dc/terms/" xmlns:xsi="http://www.w3.org/2001/XMLSchema-instance" xsi:type="dcterms:W3CDTF">2025-02-13T21:34:33Z</dcterms:modified>
</cp:coreProperties>
</file>